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Delek Logistics and the Alon Pa" sheetId="11" state="visible" r:id="rId11"/>
    <sheet xmlns:r="http://schemas.openxmlformats.org/officeDocument/2006/relationships" name="Equity Method Investments" sheetId="12" state="visible" r:id="rId12"/>
    <sheet xmlns:r="http://schemas.openxmlformats.org/officeDocument/2006/relationships" name="Discontinued Operations and Ass" sheetId="13" state="visible" r:id="rId13"/>
    <sheet xmlns:r="http://schemas.openxmlformats.org/officeDocument/2006/relationships" name="Inventory" sheetId="14" state="visible" r:id="rId14"/>
    <sheet xmlns:r="http://schemas.openxmlformats.org/officeDocument/2006/relationships" name="Crude Oil Supply and Inventory " sheetId="15" state="visible" r:id="rId15"/>
    <sheet xmlns:r="http://schemas.openxmlformats.org/officeDocument/2006/relationships" name="Long-Term Obligations and Notes" sheetId="16" state="visible" r:id="rId16"/>
    <sheet xmlns:r="http://schemas.openxmlformats.org/officeDocument/2006/relationships" name="Other Assets and Liabilit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Earnings (Loss) Per Share" sheetId="21" state="visible" r:id="rId21"/>
    <sheet xmlns:r="http://schemas.openxmlformats.org/officeDocument/2006/relationships" name="Segment Data"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Commitments and Contingencies" sheetId="25" state="visible" r:id="rId25"/>
    <sheet xmlns:r="http://schemas.openxmlformats.org/officeDocument/2006/relationships" name="Employees" sheetId="26" state="visible" r:id="rId26"/>
    <sheet xmlns:r="http://schemas.openxmlformats.org/officeDocument/2006/relationships" name="Subsequent Events" sheetId="27" state="visible" r:id="rId27"/>
    <sheet xmlns:r="http://schemas.openxmlformats.org/officeDocument/2006/relationships" name="Organization and Basis of Pre28" sheetId="28" state="visible" r:id="rId28"/>
    <sheet xmlns:r="http://schemas.openxmlformats.org/officeDocument/2006/relationships" name="Acquisitions (Tables)" sheetId="29" state="visible" r:id="rId29"/>
    <sheet xmlns:r="http://schemas.openxmlformats.org/officeDocument/2006/relationships" name="Delek Logistics and the Alon 30" sheetId="30" state="visible" r:id="rId30"/>
    <sheet xmlns:r="http://schemas.openxmlformats.org/officeDocument/2006/relationships" name="Equity Method Investments (Tabl" sheetId="31" state="visible" r:id="rId31"/>
    <sheet xmlns:r="http://schemas.openxmlformats.org/officeDocument/2006/relationships" name="Discontinued Operations and A32" sheetId="32" state="visible" r:id="rId32"/>
    <sheet xmlns:r="http://schemas.openxmlformats.org/officeDocument/2006/relationships" name="Inventory (Tables)" sheetId="33" state="visible" r:id="rId33"/>
    <sheet xmlns:r="http://schemas.openxmlformats.org/officeDocument/2006/relationships" name="Long-Term Obligations and Not34" sheetId="34" state="visible" r:id="rId34"/>
    <sheet xmlns:r="http://schemas.openxmlformats.org/officeDocument/2006/relationships" name="Other Assets and Liabilities (T" sheetId="35" state="visible" r:id="rId35"/>
    <sheet xmlns:r="http://schemas.openxmlformats.org/officeDocument/2006/relationships" name="Stockholders' Equity (Tables)" sheetId="36" state="visible" r:id="rId36"/>
    <sheet xmlns:r="http://schemas.openxmlformats.org/officeDocument/2006/relationships" name="Earnings (Loss) Per Share (Tabl" sheetId="37" state="visible" r:id="rId37"/>
    <sheet xmlns:r="http://schemas.openxmlformats.org/officeDocument/2006/relationships" name="Segment Data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Commitments and Contingencies (" sheetId="41" state="visible" r:id="rId41"/>
    <sheet xmlns:r="http://schemas.openxmlformats.org/officeDocument/2006/relationships" name="Employees (Tables)" sheetId="42" state="visible" r:id="rId42"/>
    <sheet xmlns:r="http://schemas.openxmlformats.org/officeDocument/2006/relationships" name="Organization and Basis of Pre43" sheetId="43" state="visible" r:id="rId43"/>
    <sheet xmlns:r="http://schemas.openxmlformats.org/officeDocument/2006/relationships" name="Acquisitions  - Narrative (Deta" sheetId="44" state="visible" r:id="rId44"/>
    <sheet xmlns:r="http://schemas.openxmlformats.org/officeDocument/2006/relationships" name="Acquisitions  - Components of C" sheetId="45" state="visible" r:id="rId45"/>
    <sheet xmlns:r="http://schemas.openxmlformats.org/officeDocument/2006/relationships" name="Acquisitions  - Purchase Price " sheetId="46" state="visible" r:id="rId46"/>
    <sheet xmlns:r="http://schemas.openxmlformats.org/officeDocument/2006/relationships" name="Acquisitions - Pro Forma Financ" sheetId="47" state="visible" r:id="rId47"/>
    <sheet xmlns:r="http://schemas.openxmlformats.org/officeDocument/2006/relationships" name="Acquisitions -  Asset Acquisiti" sheetId="48" state="visible" r:id="rId48"/>
    <sheet xmlns:r="http://schemas.openxmlformats.org/officeDocument/2006/relationships" name="Delek Logistics and the Alon 49" sheetId="49" state="visible" r:id="rId49"/>
    <sheet xmlns:r="http://schemas.openxmlformats.org/officeDocument/2006/relationships" name="Delek Logistics and the Alon 50" sheetId="50" state="visible" r:id="rId50"/>
    <sheet xmlns:r="http://schemas.openxmlformats.org/officeDocument/2006/relationships" name="Equity Method Investments (Deta" sheetId="51" state="visible" r:id="rId51"/>
    <sheet xmlns:r="http://schemas.openxmlformats.org/officeDocument/2006/relationships" name="Equity Method Investments - Fin" sheetId="52" state="visible" r:id="rId52"/>
    <sheet xmlns:r="http://schemas.openxmlformats.org/officeDocument/2006/relationships" name="Discontinued Operations and A53" sheetId="53" state="visible" r:id="rId53"/>
    <sheet xmlns:r="http://schemas.openxmlformats.org/officeDocument/2006/relationships" name="Discontinued Operations and A54" sheetId="54" state="visible" r:id="rId54"/>
    <sheet xmlns:r="http://schemas.openxmlformats.org/officeDocument/2006/relationships" name="Discontinued Operations and A55" sheetId="55" state="visible" r:id="rId55"/>
    <sheet xmlns:r="http://schemas.openxmlformats.org/officeDocument/2006/relationships" name="Inventory  - Carrying Value (De" sheetId="56" state="visible" r:id="rId56"/>
    <sheet xmlns:r="http://schemas.openxmlformats.org/officeDocument/2006/relationships" name="Inventory  - Narrative (Details" sheetId="57" state="visible" r:id="rId57"/>
    <sheet xmlns:r="http://schemas.openxmlformats.org/officeDocument/2006/relationships" name="Crude Oil Supply and Inventor58" sheetId="58" state="visible" r:id="rId58"/>
    <sheet xmlns:r="http://schemas.openxmlformats.org/officeDocument/2006/relationships" name="Long-Term Obligations and Not59" sheetId="59" state="visible" r:id="rId59"/>
    <sheet xmlns:r="http://schemas.openxmlformats.org/officeDocument/2006/relationships" name="Long-Term Obligations and Not60" sheetId="60" state="visible" r:id="rId60"/>
    <sheet xmlns:r="http://schemas.openxmlformats.org/officeDocument/2006/relationships" name="Long-Term Obligations and Not61" sheetId="61" state="visible" r:id="rId61"/>
    <sheet xmlns:r="http://schemas.openxmlformats.org/officeDocument/2006/relationships" name="Long-Term Obligations and Not62" sheetId="62" state="visible" r:id="rId62"/>
    <sheet xmlns:r="http://schemas.openxmlformats.org/officeDocument/2006/relationships" name="Long-Term Obligations and Not63" sheetId="63" state="visible" r:id="rId63"/>
    <sheet xmlns:r="http://schemas.openxmlformats.org/officeDocument/2006/relationships" name="Long-Term Obligations and Not64" sheetId="64" state="visible" r:id="rId64"/>
    <sheet xmlns:r="http://schemas.openxmlformats.org/officeDocument/2006/relationships" name="Long-Term Obligations and Not65" sheetId="65" state="visible" r:id="rId65"/>
    <sheet xmlns:r="http://schemas.openxmlformats.org/officeDocument/2006/relationships" name="Long-Term Obligations and Not66" sheetId="66" state="visible" r:id="rId66"/>
    <sheet xmlns:r="http://schemas.openxmlformats.org/officeDocument/2006/relationships" name="Long-Term Obligations and Not67" sheetId="67" state="visible" r:id="rId67"/>
    <sheet xmlns:r="http://schemas.openxmlformats.org/officeDocument/2006/relationships" name="Long-Term Obligations and Not68" sheetId="68" state="visible" r:id="rId68"/>
    <sheet xmlns:r="http://schemas.openxmlformats.org/officeDocument/2006/relationships" name="Other Assets and Liabilities - " sheetId="69" state="visible" r:id="rId69"/>
    <sheet xmlns:r="http://schemas.openxmlformats.org/officeDocument/2006/relationships" name="Other Assets and Liabilities  -" sheetId="70" state="visible" r:id="rId70"/>
    <sheet xmlns:r="http://schemas.openxmlformats.org/officeDocument/2006/relationships" name="Other Assets and Liabilities 71" sheetId="71" state="visible" r:id="rId71"/>
    <sheet xmlns:r="http://schemas.openxmlformats.org/officeDocument/2006/relationships" name="Other Assets and Liabilities 72" sheetId="72" state="visible" r:id="rId72"/>
    <sheet xmlns:r="http://schemas.openxmlformats.org/officeDocument/2006/relationships" name="Stockholders' Equity  - Schedul" sheetId="73" state="visible" r:id="rId73"/>
    <sheet xmlns:r="http://schemas.openxmlformats.org/officeDocument/2006/relationships" name="Stockholders' Equity  - Dividen" sheetId="74" state="visible" r:id="rId74"/>
    <sheet xmlns:r="http://schemas.openxmlformats.org/officeDocument/2006/relationships" name="Stockholders' Equity  - Stock R" sheetId="75" state="visible" r:id="rId75"/>
    <sheet xmlns:r="http://schemas.openxmlformats.org/officeDocument/2006/relationships" name="Income Taxes (Details)" sheetId="76" state="visible" r:id="rId76"/>
    <sheet xmlns:r="http://schemas.openxmlformats.org/officeDocument/2006/relationships" name="Equity-Based Compensation (Deta" sheetId="77" state="visible" r:id="rId77"/>
    <sheet xmlns:r="http://schemas.openxmlformats.org/officeDocument/2006/relationships" name="Earnings (Loss) Per Share (Deta" sheetId="78" state="visible" r:id="rId78"/>
    <sheet xmlns:r="http://schemas.openxmlformats.org/officeDocument/2006/relationships" name="Segment Data  - Narrative (Deta" sheetId="79" state="visible" r:id="rId79"/>
    <sheet xmlns:r="http://schemas.openxmlformats.org/officeDocument/2006/relationships" name="Segment Data  - Operating Perfo" sheetId="80" state="visible" r:id="rId80"/>
    <sheet xmlns:r="http://schemas.openxmlformats.org/officeDocument/2006/relationships" name="Segment Data  - PP&amp;E (Details)" sheetId="81" state="visible" r:id="rId81"/>
    <sheet xmlns:r="http://schemas.openxmlformats.org/officeDocument/2006/relationships" name="Fair Value Measurements (Detail" sheetId="82" state="visible" r:id="rId82"/>
    <sheet xmlns:r="http://schemas.openxmlformats.org/officeDocument/2006/relationships" name="Derivative Instruments  - Deriv" sheetId="83" state="visible" r:id="rId83"/>
    <sheet xmlns:r="http://schemas.openxmlformats.org/officeDocument/2006/relationships" name="Derivative Instruments  - Der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 -" sheetId="88" state="visible" r:id="rId88"/>
    <sheet xmlns:r="http://schemas.openxmlformats.org/officeDocument/2006/relationships" name="Employees  - Narrative (Details" sheetId="89" state="visible" r:id="rId89"/>
    <sheet xmlns:r="http://schemas.openxmlformats.org/officeDocument/2006/relationships" name="Employees - Components of Net P" sheetId="90" state="visible" r:id="rId90"/>
    <sheet xmlns:r="http://schemas.openxmlformats.org/officeDocument/2006/relationships" name="Subsequent Events - Planned Acq" sheetId="91" state="visible" r:id="rId91"/>
    <sheet xmlns:r="http://schemas.openxmlformats.org/officeDocument/2006/relationships" name="Subsequent Events  - Dividend D" sheetId="92" state="visible" r:id="rId92"/>
  </sheets>
  <definedNames/>
  <calcPr calcId="124519" fullCalcOnLoad="1"/>
</workbook>
</file>

<file path=xl/sharedStrings.xml><?xml version="1.0" encoding="utf-8"?>
<sst xmlns="http://schemas.openxmlformats.org/spreadsheetml/2006/main" uniqueCount="1020">
  <si>
    <t>Document and Entity Information Document - shares</t>
  </si>
  <si>
    <t>9 Months Ended</t>
  </si>
  <si>
    <t>Sep. 30, 2017</t>
  </si>
  <si>
    <t>Nov. 07, 2017</t>
  </si>
  <si>
    <t>Document and Entity Information [Abstract]</t>
  </si>
  <si>
    <t>Entity Registrant Name</t>
  </si>
  <si>
    <t>Delek US Holding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Millions</t>
  </si>
  <si>
    <t>Dec. 31, 2016</t>
  </si>
  <si>
    <t>Current assets:</t>
  </si>
  <si>
    <t>Cash and cash equivalents</t>
  </si>
  <si>
    <t>Accounts receivable, net</t>
  </si>
  <si>
    <t>Accounts receivable from related parties</t>
  </si>
  <si>
    <t>Inventories, net of inventory valuation reserves</t>
  </si>
  <si>
    <t>Assets of discontinued operations held for sale</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1]</t>
  </si>
  <si>
    <t>[2]</t>
  </si>
  <si>
    <t>Current liabilities:</t>
  </si>
  <si>
    <t>Accounts payable</t>
  </si>
  <si>
    <t>Accounts payable to related parties</t>
  </si>
  <si>
    <t>Current portion of long-term debt</t>
  </si>
  <si>
    <t>Obligation under Supply and Offtake Agreement</t>
  </si>
  <si>
    <t>Liabilities of discontinued operations held for sale</t>
  </si>
  <si>
    <t>Accrued expenses and other current liabilities</t>
  </si>
  <si>
    <t>Total current liabilities</t>
  </si>
  <si>
    <t>Non-current liabilities:</t>
  </si>
  <si>
    <t>Long-term debt,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81,450,340 shares and 67,150,352 shares issued at September 30, 2017 and December 31, 2016, respectively</t>
  </si>
  <si>
    <t>Additional paid-in capital</t>
  </si>
  <si>
    <t>Accumulated other comprehensive income (loss)</t>
  </si>
  <si>
    <t>Treasury stock, 5,195,791 shares, at cost, as of December 31, 2016</t>
  </si>
  <si>
    <t>Retained earnings</t>
  </si>
  <si>
    <t>Non-controlling interest in subsidiaries</t>
  </si>
  <si>
    <t>Total stockholders’ equity</t>
  </si>
  <si>
    <t>Total liabilities and stockholders’ equity</t>
  </si>
  <si>
    <t>All but approximately $37.9 of the assets of the Alon Partnership (a consolidated variable interest entity, as defined in Note 1) are restricted for the use of settlement of the obligations of the Alon Partnership. See Note 3 for further information regarding assets and liabilities of the Alon Partnership.</t>
  </si>
  <si>
    <t>Assets held for sale of $167.2 million and $471.5 million are included in the corporate, other and eliminations segment as of September 30, 2017 and September 30, 2016, respectively.</t>
  </si>
  <si>
    <t>Condensed Consolidated Balance Sheets (Unaudited) (Parentheticals) - USD ($) $ in Million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Alon Partnership</t>
  </si>
  <si>
    <t>Assets not restricted</t>
  </si>
  <si>
    <t>Condensed Consolidated Statements of Income (Unaudited) - USD ($) $ in Millions</t>
  </si>
  <si>
    <t>3 Months Ended</t>
  </si>
  <si>
    <t>Sep. 30, 2016</t>
  </si>
  <si>
    <t>Income Statement [Abstract]</t>
  </si>
  <si>
    <t>Net sales</t>
  </si>
  <si>
    <t>Operating costs and expenses:</t>
  </si>
  <si>
    <t>Cost of goods sold</t>
  </si>
  <si>
    <t>Operating expenses</t>
  </si>
  <si>
    <t>Insurance proceeds — business interruption</t>
  </si>
  <si>
    <t>General and administrative expenses</t>
  </si>
  <si>
    <t>Depreciation and amortization</t>
  </si>
  <si>
    <t>Other operating expense, net</t>
  </si>
  <si>
    <t>Total operating costs and expenses</t>
  </si>
  <si>
    <t>Operating income (loss)</t>
  </si>
  <si>
    <t>Interest expense</t>
  </si>
  <si>
    <t>Interest income</t>
  </si>
  <si>
    <t>(Income) loss from equity method investments</t>
  </si>
  <si>
    <t>Loss on impairment of equity method investment</t>
  </si>
  <si>
    <t>Gain on remeasurement of equity method investment</t>
  </si>
  <si>
    <t>Other expense, net</t>
  </si>
  <si>
    <t>Total non-operating (income) expenses, net</t>
  </si>
  <si>
    <t>Income (loss) from continuing operations before income tax expense (benefit)</t>
  </si>
  <si>
    <t>Income tax expense (benefit)</t>
  </si>
  <si>
    <t>Income (loss) from continuing operations</t>
  </si>
  <si>
    <t>Discontinued operations:</t>
  </si>
  <si>
    <t>(Loss) income from discontinued operations</t>
  </si>
  <si>
    <t>Income tax (benefit) expense</t>
  </si>
  <si>
    <t>(Loss) income from discontinued operations, net of tax</t>
  </si>
  <si>
    <t>Net income (loss)</t>
  </si>
  <si>
    <t>Net income attributed to non-controlling interest</t>
  </si>
  <si>
    <t>Net income (loss) attributable to Delek</t>
  </si>
  <si>
    <t>Basic income (loss) per share:</t>
  </si>
  <si>
    <t>Income (loss) from continuing operations (in dollars per share)</t>
  </si>
  <si>
    <t>(Loss) income from discontinued operations (in dollars per share)</t>
  </si>
  <si>
    <t>Total basic income (loss) per share (in dollars per share)</t>
  </si>
  <si>
    <t>Diluted income (loss) per share:</t>
  </si>
  <si>
    <t>Total diluted income (loss) per share (in dollars per share)</t>
  </si>
  <si>
    <t>Weighted average common shares outstanding:</t>
  </si>
  <si>
    <t>Basic (in shares)</t>
  </si>
  <si>
    <t>Diluted (in shares)</t>
  </si>
  <si>
    <t>Dividends declared per common share outstanding (in dollars per share)</t>
  </si>
  <si>
    <t>Condensed Consolidated Statements of Comprehensive Income (Unaudited) - USD ($) $ in Millions</t>
  </si>
  <si>
    <t>Other comprehensive income (loss):</t>
  </si>
  <si>
    <t>Income tax expense</t>
  </si>
  <si>
    <t>Foreign currency translation gain</t>
  </si>
  <si>
    <t>Other comprehensive income (loss) from equity method investments, net of tax expense of $2.2 million for the both the three and nine months ended September 30, 2017, and net of tax expense of a nominal amount and a benefit of $0.1 million for the three and nine months ended September 30, 2016</t>
  </si>
  <si>
    <t>Unrealized gain arising during the year related to:</t>
  </si>
  <si>
    <t>Net actuarial gain</t>
  </si>
  <si>
    <t>Curtailment gain</t>
  </si>
  <si>
    <t>Gain reclassified to earnings:</t>
  </si>
  <si>
    <t>Recognized due to curtailment</t>
  </si>
  <si>
    <t>Increase related to postretirement benefit plans, net</t>
  </si>
  <si>
    <t>Net comprehensive income on postretirement benefit plans</t>
  </si>
  <si>
    <t>Total other comprehensive income</t>
  </si>
  <si>
    <t>Comprehensive income (loss) attributable to Delek</t>
  </si>
  <si>
    <t>Commodity contracts</t>
  </si>
  <si>
    <t>Unrealized gains (losses)</t>
  </si>
  <si>
    <t>Realized (gains) losses reclassified</t>
  </si>
  <si>
    <t>Increase related to cash flow hedges, net</t>
  </si>
  <si>
    <t>Net comprehensive income</t>
  </si>
  <si>
    <t>Interest rate contracts</t>
  </si>
  <si>
    <t>Includes reversal of $4.1 million of accumulated other comprehensive loss related to the pre-Merger equity method investment in Alon.</t>
  </si>
  <si>
    <t>Condensed Consolidated Statements of Comprehensive Income (Unaudited) (Parenthetical) - USD ($) $ in Millions</t>
  </si>
  <si>
    <t>Tax expense on other comprehensive loss from equity method investments</t>
  </si>
  <si>
    <t>Ineffectiveness gain</t>
  </si>
  <si>
    <t>Condensed Consolidated Statements of Cash Flows (Unaudited) - USD ($) $ in Millions</t>
  </si>
  <si>
    <t>Cash flows from operating activities:</t>
  </si>
  <si>
    <t>Adjustments to reconcile net income (loss) to net cash (used in) provided by operating activities:</t>
  </si>
  <si>
    <t>Amortization of deferred financing costs and debt discount</t>
  </si>
  <si>
    <t>Accretion of asset retirement obligations</t>
  </si>
  <si>
    <t>Amortization of unfavorable contract liability</t>
  </si>
  <si>
    <t>Deferred income taxes</t>
  </si>
  <si>
    <t>Dividends from equity method investments</t>
  </si>
  <si>
    <t>Loss on disposal of assets</t>
  </si>
  <si>
    <t>Impairment of equity method investment</t>
  </si>
  <si>
    <t>Equity-based compensation expense</t>
  </si>
  <si>
    <t>Income tax benefit of equity-based compensation</t>
  </si>
  <si>
    <t>Loss (income) from discontinued operations</t>
  </si>
  <si>
    <t>Changes in assets and liabilities, net of acquisitions:</t>
  </si>
  <si>
    <t>Accounts receivable</t>
  </si>
  <si>
    <t>Inventories and other current assets</t>
  </si>
  <si>
    <t>Fair value of derivatives</t>
  </si>
  <si>
    <t>Accounts payable and other current liabilities</t>
  </si>
  <si>
    <t>Non-current assets and liabilities, net</t>
  </si>
  <si>
    <t>Cash provided by operating activities - continuing operations</t>
  </si>
  <si>
    <t>Cash (used in) provided by operating activities - discontinued operations</t>
  </si>
  <si>
    <t>Net cash provided by operating activities</t>
  </si>
  <si>
    <t>Cash flows from investing activities:</t>
  </si>
  <si>
    <t>Cash acquired in business combinations</t>
  </si>
  <si>
    <t>Equity method investment contributions</t>
  </si>
  <si>
    <t>Purchases of property, plant and equipment</t>
  </si>
  <si>
    <t>Purchase of intangible assets</t>
  </si>
  <si>
    <t>Proceeds from sales of assets</t>
  </si>
  <si>
    <t>Cash provided by (used in) investing activities - continuing operations</t>
  </si>
  <si>
    <t>Cash used in investing activities - discontinued operations</t>
  </si>
  <si>
    <t>Net cash provided by (used in) investing activities</t>
  </si>
  <si>
    <t>Cash flows from financing activities:</t>
  </si>
  <si>
    <t>Proceeds from long-term revolvers</t>
  </si>
  <si>
    <t>Payments on long-term revolvers</t>
  </si>
  <si>
    <t>Proceeds from term debt</t>
  </si>
  <si>
    <t>Payments on term debt</t>
  </si>
  <si>
    <t>Proceeds from product financing agreements</t>
  </si>
  <si>
    <t>Repayments of product financing agreements</t>
  </si>
  <si>
    <t>Taxes paid due to the net settlement of equity-based compensation</t>
  </si>
  <si>
    <t>Income tax benefit expense of equity-based compensation</t>
  </si>
  <si>
    <t>Repurchase of common stock</t>
  </si>
  <si>
    <t>Repurchase of non-controlling interest</t>
  </si>
  <si>
    <t>Distribution to non-controlling interest</t>
  </si>
  <si>
    <t>Dividends paid</t>
  </si>
  <si>
    <t>Deferred financing costs paid</t>
  </si>
  <si>
    <t>Cash (used in) provided by financing activities - continuing operations</t>
  </si>
  <si>
    <t>Cash used in financing activities - discontinued operations</t>
  </si>
  <si>
    <t>Net cash (used in) provided by financing activities</t>
  </si>
  <si>
    <t>Net increase in cash and cash equivalents</t>
  </si>
  <si>
    <t>Cash and cash equivalents at the beginning of the period</t>
  </si>
  <si>
    <t>Cash and cash equivalents at the end of the period</t>
  </si>
  <si>
    <t>Less cash and cash equivalents of discontinued operations at the end of the period</t>
  </si>
  <si>
    <t>Cash and cash equivalents of continuing operations at the end of the period</t>
  </si>
  <si>
    <t>Cash paid during the period for:</t>
  </si>
  <si>
    <t>Interest, net of capitalized interest of $0.2 and $0.1 for the nine months ended September 30, 2017 and 2016, respectively.</t>
  </si>
  <si>
    <t>Income taxes</t>
  </si>
  <si>
    <t>Non-cash investing activities:</t>
  </si>
  <si>
    <t>Increase (decrease) in accrued capital expenditures</t>
  </si>
  <si>
    <t>Non-cash financing activities:</t>
  </si>
  <si>
    <t>Common stock issued in connection with the Delek/Alon Merger</t>
  </si>
  <si>
    <t>Equity instruments issued in connection with the Delek/Alon Merger</t>
  </si>
  <si>
    <t>Condensed Consolidated Statements of Cash Flows (Unaudited) (Parenthetical) - USD ($) $ in Millions</t>
  </si>
  <si>
    <t>Statement of Cash Flows [Abstract]</t>
  </si>
  <si>
    <t>Capitalized interest</t>
  </si>
  <si>
    <t>Organization and Basis of Presentation</t>
  </si>
  <si>
    <t>Organization, Consolidation and Presentation of Financial Statements [Abstract]</t>
  </si>
  <si>
    <t>Organization and Basis of Presentation Delek US Holdings, Inc. is the sole shareholder or owner of membership interests, through its wholly-owned subsidiary Delek US Energy, Inc., of Delek Refining, Inc. ("Refining"), Delek Finance, Inc., Delek Marketing &amp; Supply, LLC, Lion Oil Company ("Lion Oil"), Delek Renewables, LLC, Delek Rail Logistics, Inc., Delek Logistics Services Company, Delek Helena, LLC, Delek Land Holdings, LLC, and is also the sole shareholder of Alon USA Energy, Inc. ("Alon") (and in Alon's wholly-owned subsidiaries by virtue of Delek's ownership of Alon). Effective July 1, 2017 (the "Effective Time"), we acquired the outstanding common stock of Alon (previously listed under NYSE: ALJ) (the "Delek/Alon Merger", as further discussed in Note 2 ), resulting in a new post-combination consolidated registrant renamed as Delek US Holdings, Inc. (“New Delek”), with Alon and the previous Delek US Holdings, Inc. (“Old Delek”) surviving as wholly-owned subsidiaries. New Delek is the successor issuer to Old Delek and Alon pursuant to Rule 12g-3(c) under the Securities Exchange Act of 1934, as amended (the "Exchange Act"). In addition, as a result of the Delek/Alon Merger, the shares of common stock of Old Delek and Alon were delisted from the New York Stock Exchange in July 2017, and their respective reporting obligations under the Exchange Act were terminated. Unless otherwise noted or the context requires otherwise, the disclosures and financial information included in this report for the periods prior to July 1, 2017 reflect that of Old Delek, and the disclosures and financial information included in this report for the periods beginning July 1, 2017 reflect that of New Delek. The terms "we," "our," "us," "Delek" and the "Company" are used in this report to refer to Old Delek and its consolidated subsidiaries for the periods prior to July 1, 2017, and New Delek and its consolidated subsidiaries for the periods on or after July 1, 2017, unless otherwise noted. New Delek's Common Stock is listed on the New York Stock Exchange under the symbol "DK."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Fleet, Inc., Delek Transportation, LLC, NTI Investments, LLC and GDK Bearpaw, LLC (collectively, the “Retail Entities”) for cash consideration of $535.0 million , subject to customary adjustments (the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5 for further information regarding the Retail Entities. Having classified the Retail Entities as assets held for sale, the condensed consolidated statements of income for the three and nine months ended September 30, 2016 have been reclassified to reflect the results of the Retail Entities as income from discontinued operations, net of taxes. During the third quarter 2017, we committed to a plan to sell 100% of our equity interests in (or substantially all of the assets of) our subsidiaries associated with our Paramount and Long Beach, California refineries and Alon's California renewable fuels facility, which were acquired as part of the Delek/Alon Merger (collectively, the "California Discontinued Entities").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The sale of the California Discontinued Entities is currently anticipated to occur within the next 12 months . See Note 5 for further information regarding the California Discontinued Entities. Our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8, 2017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6 included in our Annual Report on Form 10-K. Our condensed consolidated financial statements include Delek Logistics Partners, LP ("Delek Logistics"), Alon USA Partners, LP (the "Alon Partnership") and AltAir Paramount LLC ("AltAir"), all variable interest entities. As the indirect owner of the general partners of Delek Logistics and the Alon Partnership and the managing member of AltAir, we have the ability to direct the activities of these entities that most significantly impact their economic performance. We are also considered to be the primary beneficiary for accounting purposes for all of these entities and are Delek Logistics' primary customer. As Delek Logistics does not derive an amount of gross margin material to us from third parties, there is limited risk to Delek associated with Delek Logistics' operations. However, in the event that Delek Logistics, the Alon Partnership or AltAir incurs a loss, our operating results will reflect their loss, net of intercompany eliminations, to the extent of our ownership interest in these entities. AltAir's results are included in discontinued operations - see Note 5 .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year presentation. Accounting Policies Update The following condensed accounting policies represent updates to those policies disclosed in our annual report on Form 10-K, and primarily relate to the integration of the Alon operations and accounts into our accounting and reporting framework. Segment Reporting Following the Delek/Alon Merger, Delek's business includes retail operations. Management views aggregated operating results in primarily three reportable segments: refining, logistics and retail. Our corporate activities, results of our asphalt operations and certain other immaterial operating segments, our equity method investments in Alon prior to the Delek/Alon Merger and intercompany eliminations are reported in the corporate, other and eliminations segment. The retail segment markets gasoline, diesel and other refined petroleum products, and convenience merchandise through a network of company-operated retail fuel and convenience stores. Segment reporting is more fully discussed in Note 14 . Accounts Receivable Accounts receivable primarily consists of trade receivables generated in the ordinary course of business. Delek recorded an allowance for doubtful accounts related to trade receivables of $ 4.8 million as of September 30, 2017 . Delek had no allowance for doubtful accounts as of December 31, 2016 .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Inventory Crude oil, work-in-process, refined products, blendstocks and asphalt inventory for all of our operations, excluding the refinery located in Tyler, Texas (the "Tyler refinery") and merchandise inventory in our Retail segment, are stated at the lower of cost determined using the first-in, first-out (“FIFO”) basis or net realizable value. Cost of all inventory at the Tyler refinery is determined using the last-in, first-out (“LIFO”) inventory valuation method and inventory is stated at the lower of cost or market. Retail merchandise inventory consists of cigarettes, beer, convenience merchandise and food service merchandise and is stated at estimated cost as determined by the retail inventory method. Property, Plant and Equipment Depreciation for retail store equipment and site improvements is computed using the straight-line method over management's estimated useful lives of the related assets, which is 7 - 40 years. Asset Retirement Obligations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Revenue Recognition In the retail segment, we derive service revenues from the sale of lottery tickets, money orders, car washes and other ancillary product and service offerings. Retail segment service revenue and related costs are recorded at gross amounts and net amounts, as appropriate, in accordance with the provisions of ASC 605-45, Revenue Recognition - Principal Agent Considerations ("ASC 605-45"). Cost of Goods Sold and Operating Expenses For the retail segment, cost of goods sold comprises the costs of specific products sold. Retail cost of sales includes motor fuels and merchandise. Retail fuel cost of sales represents the cost of purchased fuel, including transportation costs. Merchandise cost of sales includes the delivered cost of merchandise purchases, net of merchandise rebates and commissions. Operating expenses include costs such as wages of employees, lease expense, utility expense and other costs of operating the stores. Asphalt cost of sales includes costs of purchased asphalt, blending materials and transportation costs. Interest Expense Interest expense includes interest expense on debt, letters of credit, financing fees, the amortization, net of accretion, of debt discounts or premium and amortization of deferred debt issuance costs, but excludes capitalized interest. Original issuance discount and debt issuance costs are amortized ratably over the term of the related debt. Postretirement Benefits In connection with the Delek/Alon Merger, we now have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as the measurement date for plan assets and obligations for all of our defined benefit pension and postretirement medical plans. See Note 18 for more information regarding our postretirement benefits. New Accounting Pronouncements In August 2017, the Financial Accounting Standards Board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amendment is effective for fiscal years beginning after December 15, 2018, and interim periods within those fiscal years. Companies are required to apply the amendment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March 2017, the FASB issued guidance that will require that an employer disaggregate the service cost component from the other components of net benefit cost with respect to defined benefit postretirement employee benefit plans. Service cost is required to be reported in the same line item or items as other compensation costs arising from services rendered by the pertinent employees during the period. The other components of net periodic benefit cost are required to be reported outside the subtotal for operating income. Additionally, only the service cost component of net benefit costs are eligible for capitalization. The guidance is effective January 1, 2018, with early adoption permitted. We expect to adopt this guidance on or before the effective date and are currently evaluating the impact that adopting this new guidance will have on our business, financial condition and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arly adopted this guidance during the three months ended September 30, 2017, and as a result accounted for two immaterial acquisitions occurring during the three months ended September 30, 2017 as asset acquisitions rather than business combinations. The adoption did not have a material impact on our business, financial condition and results of operations. In June 2016, the FASB issued guidanc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is guidance is effective for interim and annual periods beginning after December 15, 2019.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January 1, 2017 and the adoption did not have a material impact on our business, financial condition or results of operation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The new guidance is effective for annual reporting periods beginning after December 15, 2017, including interim reporting periods within that reporting period. We expect to adopt this guidance on or before the effective date and currently do not expect this new guidance to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anuary 1, 2017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expect to adopt this guidance on January 1, 2018. As part of our efforts to prepare for adoption, beginning in 2016, we formed a project implementation team as well as a project timeline to evaluate this new standard for the subsidiaries of Delek prior to the acquisition of Alon. We also reviewed and gained an understanding of the new revenue recognition accounting guidance, performed scoping to identify and evaluate revenue streams under the new standard, and continue to review industry specific implementation guidance. During the third quarter of 2017, we developed our control framework over revenue recognition, including implementation, and we performed testing to confirm our understanding of identified revenue streams of Old Delek. In connection with the Delek/Alon Merger which was effective July 1, 2017, we performed a similar analysis of the revenue streams/contracts of Alon and its subsidiaries in connection with our integration efforts. We are continuing to evaluate the impact of the standard on our business processes, accounting systems, controls and financial statement disclosures, including the integration of Alon, and expect to implement any changes to accommodate the new accounting and disclosure requirements prior to adoption on January 1, 2018. We preliminarily expect to use the modified retrospective adoption method to apply this standard, under which the cumulative effect of initially applying the new guidance will be recognized as an adjustment to the opening balance of retained earnings in the first quarter of 2018.</t>
  </si>
  <si>
    <t>Acquisitions</t>
  </si>
  <si>
    <t>Business Combinations [Abstract]</t>
  </si>
  <si>
    <t>Acquisitions In January 2017, we announced that Old Delek (and various related entities) entered into the Merger Agreement with Alon, as subsequently amended on February 27 and April 21, 2017. The related Merger (the "Merger" or the "Delek/Alon Merger") was effective July 1, 2017 (as previously defined, the “Effective Time”), resulting in a new post-combination consolidated registrant renamed as Delek US Holdings, Inc. (as previously defined, “New Delek”), with Alon and Old Delek surviving as wholly-owned subsidiaries of New Delek. New Delek is the successor issuer to Old Delek and Alon pursuant to Rule 12g-3(c) under the Exchange Act, as amended. In addition, as a result of the Delek/Alon Merger, the shares of common stock of Old Delek and Alon were delisted from the New York Stock Exchange in July 2017, and their respective reporting obligations under the Exchange Act were terminated. Prior to the Merger, Old Delek owned a non-controlling equity interest of approximately 47% of the outstanding shares of Alon , which was accounted for under the equity method of accounting (See Note 4 ). Subject to the terms and conditions of the Merger Agreement, at the Effective Time, each issued and outstanding share of Alon Common Stock, other than shares owned by Old Delek and its subsidiaries or held in the treasury of Alon, was converted into the right to receive 0.504 of a share of New Delek Common Stock, or, in the case of fractional shares of New Delek Common Stock, cash (without interest) in an amount equal to the product of (i) such fractional part of a share of New Delek Common Stock multiplied by (ii) $25.96 per share, which was the volume weighted average price of the Old Delek Common Stock, par value $0.01 per share as reported on the NYSE Composite Transactions Reporting System for the twenty consecutive New York Stock Exchange (“NYSE”) full trading days ending on June 30, 2017. Each outstanding share of restricted Alon Common Stock was assumed by New Delek and converted into restricted stock denominated in shares of New Delek Common Stock, using the conversion rate applicable to the Merger. Committed but unissued share-based awards were exchanged and converted into rights to receive share-based awards indexed to New Delek Common Stock. In addition, subject to the terms and conditions of the Merger Agreement, each share of Old Delek Common Stock or fraction thereof issued and outstanding immediately prior to the Effective Time (other than Old Delek Common Stock held in the treasury of Old Delek, which was retired in connection with the Merger) was converted at the Effective Time into the right to receive one validly issued, fully paid and non‑assessable share of New Delek Common Stock or such fraction thereof equal to the fractional share of New Delek Common Stock. All existing Old Delek stock options, restricted stock awards and stock appreciation rights were converted into equivalent rights with respect to New Delek Common Stock. In connection with the Merger, Alon, New Delek and U.S. Bank National Association, as trustee (the “Trustee”) entered into a First Supplemental Indenture (the “Supplemental Indenture”), effective as of July 1, 2017, supplementing the Indenture, dated as of September 16, 2013 (the “Indenture”), pursuant to which Alon issued its 3.00% Convertible Senior Notes due 2018 (the “Notes”), which were convertible into shares of Alon’s Common Stock, par value $0.01 per share or cash or a combination of cash and Alon Common Stock, all as provided in the Indenture. The Supplemental Indenture provides that, as of the Effective Time, the right to convert each $1,000 principal amount of the Notes based on a number of shares of Alon Common Stock equal to the Conversion Rate (as defined in the Indenture) in effect immediately prior to the Merger was changed into a right to convert each $1,000 principal amount of Notes into or based on a number of shares of New Delek Common Stock (at the exchange rate of 0.504 ), par value $0.01 per share, equal to the Conversion Rate in effect immediately prior to the Merger. In addition, the Supplemental Indenture provides that, as of the Effective Time, New Delek fully and unconditionally guaranteed, on a senior basis, Alon’s obligations under the Notes. In connection with the Indenture, Alon also entered into equity instruments, including Purchased Options and Warrants (see Note 8 for further discussion), designed, in combination, to hedge the risk associated with the potential exercise of the conversion feature of the Notes and to minimize the dilutive effect of such potential conversion. These equity instruments, in addition to the conversion feature, represent equity instruments originally indexed to Alon Common Stock that were exchanged for instruments with terms designed to preserve the original economic intent of such instruments and indexed to New Delek Common Stock in connection with the Merger. See Note 8. Alon is a refiner and marketer of petroleum products, operating primarily in the south central, southwestern and western regions of the United States. Alon owns 100% of the general partner and 81.6% of the limited partner interests in the Alon Partnership, which owns a crude oil refinery in Big Spring, Texas with a crude oil throughput capacity of 73,000 bpd and an integrated wholesale marketing business. In addition, Alon directly owns a crude oil refinery in Krotz Springs, Louisiana with a crude oil throughput capacity of 74,000 bpd. Alon also owns crude oil refineries in California, which have not processed crude oil since 2012. Alon is a marketer of asphalt, which it distributes through asphalt terminals located predominantly in the southwestern and western United States. Alon is the largest 7-Eleven licensee in the United States and operates approximately 300 convenience stores which market motor fuels in central and west Texas and New Mexico. Transaction costs incurred by the Company totaled approximately $18.4 million , inclusive of $11.3 million of merger costs and $7.1 million of non-recurring costs associated with the transaction, for the three months ended September 30, 2017 , and $22.4 million , inclusive of $15.3 million of merger costs and $7.1 million of non-recurring costs associated with the transaction, for the nine months ended September 30, 2017 . Such costs were included in general and administrative expenses in the accompanying condensed consolidated statements of income. The Merger is accounted for using the acquisition method of accounting, which requires, among other things, that assets acquired at their fair values and liabilities assumed be recognized on the balance sheet as of the acquisition date. 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 979.7 The preliminary allocation of the aggregate purchase price as of September 30, 2017 is summarized as follows (in millions), and is inclusive of the California Discontinued Entities discussed in Note 5: Cash $ 215.3 Receivables 176.9 Inventories 255.5 Prepaids and other current assets 31.4 Property, plant and equipment (3) 1,183.1 Equity method investments 31.0 Acquired intangible assets (4) 65.0 Goodwill (5) 784.8 Other non-current assets 37.0 Accounts payable (259.7 ) Obligation under Supply &amp; Offtake Agreements (198.0 ) Current portion of environmental liabilities (7.5 ) Other current liabilities (266.5 ) Environmental liabilities and asset retirement obligations, net of current portion (141.7 ) Deferred income taxes (280.4 ) Debt (568.0 ) Other non-current liabilities (6) (78.5 ) Fair value of net assets acquired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3) This preliminary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4) The acquired intangible assets amount includes the following identified intangibles: • Third-party fuel supply agreement intangible that is subject to amortization with a preliminary fair value of $43.0 million , which will be amortized over a 10 -year useful life. We recognized amortization expense for the three months ended September 30, 2017 of $1.1 million . The estimated amortization is $1.1 million for the fourth quarter of 2017 and $4.3 million for each of the five succeeding fiscal years. • Fuel trade name intangible preliminarily valued at $8.0 million , which will be amortized over 5 years. We recognized amortization expense for the three months ended September 30, 2017 of $0.4 million . The estimated amortization is $0.4 million . for the fourth quarter of 2017 and $1.6 million for each of the four succeeding fiscal years, with $0.8 million the fifth year. • Liquor license intangible preliminarily valued at $8.5 million , which has an indefinite life. • Colonial Pipeline shipping rights intangible preliminarily valued at $1.9 million , which has an indefinite life. • Refinery permits preliminarily valued at $3.1 million , which have an indefinite life. • Below market lease intangible preliminarily valued at $0.5 million , which will be amortized over the remaining lease term (excludes certain leases that are still being evaluated for above or below market considerations). (5) Goodwill generated as a result of the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preliminarily allocated to reportable segments based on various factors that are still being evaluated. Accordingly, such allocations are considered preliminary and may change within the permissible measurement period, not to exceed one year. The preliminary allocation of goodwill to reportable segments is as follows: Refining - $708.4 million and Retail- $58.5 million . The remainder relates to the asphalt operations, which is included in the corporate, other and eliminations segment. (6) The assumed other non-current liabilities include liabilities related to below-market leases preliminarily fair valued at $8.4 million , which will be amortized over the remaining lease term (excludes certain leases that are still being evaluated for above or below market considerations). The allocation of the purchase price was based upon a preliminary valuation. Our estimates and assumptions are subject to change during the purchase price allocation measurement period, not to exceed one year from the acquisition date. The primary areas of the purchase price allocation that are not yet finalized relate to the following: • finalizing the valuation, segment allocation and assignment of remaining useful lives associated with property, plant and equipment acquired; • finalizing the valuation of certain in-place contracts or contractual relationships (including but not limited to leases), including determining the appropriate amortization period; • finalizing the review and valuation of environmental liabilities and asset retirement obligations (see Note 17 )); • finalizing the evaluation and valuation of certain legal matters and/or other loss contingencies, including those that we may not yet be aware of but that meet the requirement to qualify as a pre-acquisition contingency (see Note 17 ); • finalizing our review and valuation of identifiable intangible assets; and • finalizing our estimate of the impact of purchase accounting on deferred income tax assets or liabilities. To the extent possible, estimates have been considered and recorded, as appropriate, for the items above based on the information available as of September 30, 2017. We will continue to evaluate these items until they are satisfactorily resolved and adjust our purchase price allocation accordingly, within the allowable measurement period (not to exceed one year from the date of acquisition), as defined by ASC 805. The following unaudited pro forma financial information presents the condensed combined results of operations of Delek and Alon for the nine months ended September 30, 2017 and the three and nine month periods ended September 30, 2016 as if the Delek/Alon Merger had occurred on January 1, 2016.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s costs related to the Merger, nor any retrospective adjustments related to the conforming of Alon's accounting policies to Delek's accounting policies, as such adjustments are impracticable to determine. Pro forma adjustments are tax-effected at the Company's estimated statutory tax rates. Three Months Ended Nine Months Ended September 30, September 30, (in millions, except per share data) 2016 2017 2016 Net sales $ 2,119.9 $ 7,003.6 $ 6,005.8 Net income (loss) attributable to Delek 10.2 2.6 (23.6 ) Earnings (loss) per share: Basic $ 0.12 $ 0.03 $ (0.29 ) Diluted 0.12 0.03 (0.29 ) The unaudited pro forma statements of operations reflect the following adjustments: (a) To eliminate transactions between Delek and Alon for purchases and sales of refined product reducing revenue and the associated cost of goods sold. Such pro forma eliminations reduced combined pro forma sales by $3.7 million for the three months ended September 30, 2016 , and $20.4 million and $9.6 million for the nine months ended September 30, 2017 and 2016 , respectively. (b) To retrospectively reflect depreciation and amortization of intangibles based on the preliminary fair value of the assets as of the acquisition date, as if that fair value had been reflected beginning January 1, 2016, and to retrospectively eliminate the amortization of any previously recorded intangibles. Such adjustments to depreciation and amortization have been estimated to result in an increase (decrease) to pro forma pre-tax income (loss) attributable to Delek totaling $21.9 million for the three months ended September 30, 2016 , and $42.1 million and $63.7 million for the nine months ended September 30, 2017 and 2016 , respectively. (c)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decrease) to pro forma pre-tax income (loss) attributable to Delek totaling $7.6 million for the three months ended September 30, 2016 , and $16.7 million and $27.8 million for the nine months ended September 30, 2017 and 2016 , respectively. (d) To eliminate Delek’s equity income previously recorded on its equity method investment in Alon, prior to the Merger. Such pro forma elimination resulted in an increase (decrease) to pre-tax income $4.8 million for the three months ended September 30, 2016 , and $(3.2) million and $33 million for the nine months ended September 30, 2017 and 2016 , respectively. (e) To eliminate the impairment charge recognized on the equity method investment in Alon in the three and nine months ended September 30, 2016 , and to eliminate the gain on remeasurement of the equity method investment in Alon during the nine months ended September 30, 2017 . (f) To record the tax effect on pro forma adjustments and additional tax benefit associated with dividends received from Alon at a combined U.S. (federal and state) income tax statutory blended rate of 36.58% for the nine months ended September 30, 2017 , and 35.37% for the three and nine months ended September 30, 2016 . (g) To adjust the weighted average number of shares outstanding based on 0.504 of a share of Delek common stock for each share of Alon common stock outstanding as of September 30, 2017 , reflecting the elimination of Alon historical weighted average shares outstanding and the addition of the estimated New Delek incremental shares issued. The pro forma income statement does not reflect certain non-recurring adjustments that have been or are expected to be recorded in connection with the Delek/Alon Merger, including any accrual for integration costs or additional transaction costs expected to be incurred at or subsequent to closing, as well as the anticipated gain (loss) on the reversal of the non-controlling equity method investment in Alon and its related tax effects (including the applicable utilization of related deferred tax assets), as such adjustments are not expected to be indicative of on-going operations of the combined company. As of June 30, 2017, the carrying value of Delek's equity method investment in Alon was $252.6 million . During the three and nine months ended September 30, 2017 , we recognized a gain of $196.4 million as a result of remeasuring the 47% equity method investment in Alon at its fair value as of the Effective Time of the Delek/Alon Merger in accordance with ASC 805, Business Combinations, net of a $6.3 million loss to record the reversal of accumulated other comprehensive income. This net gain of $190.1 million was recognized in the line item entitled Gain on remeasurement of equity method investment in Alon in the condensed consolidated statements of income. The acquisition-date fair value of the pre-existing non-controlling interest in Alon was $449.0 million and is included in the measurement of the consideration transferred. Delek began consolidating Alon's results of operations on July 1, 2017. Alon contributed $1,008.8 million to net sales and $18.1 million to net income (net of income attributed to non-controlling interest of $5.2 million ) for the three months ended September 30, 2017 . During the three months ended September 30, 2017, Delek made two pipeline asset acquisitions, for a total purchase price of $12.1 million . Such acquisitions were accounted for as asset acquisitions, and therefore the cost of the acquisition has been allocated to the cost of the assets acquired on a relative fair value basis. The following table summarizes the allocation of the relative fair value assigned to the asset groups for the acquisitions (in millions): Land $ 0.2 Property, plant and equipment 6.4 Intangible assets (1) 5.5 Total $ 12.1 (1) Intangible assets acquired represent rights-of-way assets with indefinite useful lives. Rights-of-way assets are not subject to amortization.</t>
  </si>
  <si>
    <t>Delek Logistics and the Alon Partnership</t>
  </si>
  <si>
    <t>Variable Interest Entity [Abstract]</t>
  </si>
  <si>
    <t>Delek Logistics and the Alon Partnership 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September 30, 2017 , we owned a 61.5% limited partner interest in Delek Logistics, consisting of 15,294,046 common units, and a 94.6% interest in Delek Logistics GP, LLC, which owns the entire 2.0% general partner interest, consisting of 497,172 general partner units, in Delek Logistics and all of the incentive distribution rights.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Delek Logistics comprises our logistics segment in its entirety.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Delek Logistics is a variable interest entity as defined under GAAP and is consolidated into our condensed consolidated financial statements. With the exception of intercompany balances which are eliminated in consolidation, the Delek Logistics condensed consolidated balance sheets as of September 30, 2017 and December 31, 2016 , as presented below, are included in the consolidated balance sheets of Delek (unaudited, in millions). September 30, December 31, ASSETS Cash and cash equivalents $ 5.3 $ 0.1 Accounts receivable 20.3 19.2 Accounts receivable from related parties 0.7 2.8 Inventory 7.9 8.9 Other current assets — 1.1 Property, plant and equipment, net 250.7 251.0 Equity method investments 106.1 101.1 Goodwill 12.2 12.2 Intangible assets, net 16.2 14.4 Other non-current assets 3.5 4.7 Total assets $ 422.9 $ 415.5 LIABILITIES AND DEFICIT Accounts payable $ 14.5 $ 10.9 Accrued expenses and other current liabilities 14.2 9.8 Long-term debt 401.3 392.6 Asset retirement obligations 4.0 3.8 Other non-current liabilities 14.7 11.7 Deficit (25.8 ) (13.3 ) Total liabilities and equity $ 422.9 $ 415.5 Alon Partnership The Alon Partnership is a publicly-traded limited partnership that owns the assets and conducts the operations of the Big Spring refinery and the associated integrated wholesale marketing operations. The limited partner interests of the Alon Partnership are represented as common units outstanding. As of September 30, 2017 , the 11,492,800 common units held by the public represent 18.4% of the Alon Partnership’s common units outstanding. We own the remaining 81.6% of the Alon Partnership’s common units and Alon USA Partners GP, LLC (the “Alon General Partner”), our wholly-owned subsidiary, owns 100% of the general partner interest in the Alon Partnership, which is a non-economic interest. The limited partner interests in the Alon Partnership not owned by us are reflected in net income attributable to non-controlling interest in the accompanying condensed consolidated statements of income and in non-controlling interest in subsidiaries in the accompanying condensed consolidated balance sheets. We have agreements with the Alon Partnership, under which the Alon Partnership has agreed to reimburse us for certain administrative and operational services provided by us and our subsidiaries to the Alon Partnership, indemnify us with respect to certain matters and establish terms for the supply of products by the Alon Partnership to us. The Alon Partnership is a variable interest entity as defined under GAAP and is consolidated into our condensed consolidated financial statements as part of the refining segment. We have elected to push down purchase accounting to the Alon Partnership, which resulted in the push-down of the preliminary fair value of equity as purchase price consideration, and the preliminary fair valuing of assets and liabilities as of the Merger date. Such push-down purchase accounting also resulted in a preliminary determination of the fair value of our non-controlling interest in the Alon Partnership, which is estimated to be $120.6 million . With the exception of intercompany balances which are eliminated in consolidation, the Alon Partnership condensed consolidated balance sheet as of September 30, 2017 , as presented below, is included in the consolidated balance sheets of Delek (unaudited, in millions). September 30, ASSETS Cash and cash equivalents $ 268.6 Accounts receivable 83.8 Accounts receivable from related parties — Inventories 99.8 Prepaid expenses and other current assets 4.9 Property, plant and equipment, net 418.1 Goodwill 568.5 Other non-current assets 54.0 Total assets $ 1,497.7 LIABILITIES AND EQUITY Accounts payable $ 101.6 Accounts payable to related parties, net of related receivables 84.6 Accrued expenses and other current liabilities 181.8 Current portion of long-term debt 2.5 Obligation under Supply and Offtake Agreement 99.1 Long-term debt, net of current portion 335.6 Deferred income tax liability 2.4 Other non-current liabilities 27.4 Equity 662.7 Total liabilities and equity $ 1,497.7</t>
  </si>
  <si>
    <t>Equity Method Investments</t>
  </si>
  <si>
    <t>Equity Method Investments and Joint Ventures [Abstract]</t>
  </si>
  <si>
    <t>Equity Method Investments On May 14, 2015, Delek acquired from Alon Israel Oil Company, Ltd. ("Alon Israel") approximately 33.7 million shares of common stock (the "ALJ Shares") of Alon pursuant to the terms of a stock purchase agreement with Alon Israel dated April 14, 2015 (the "Alon Acquisition"). The ALJ Shares represented an equity interest in Alon of approximately 48% at the time of acquisition. We acquired the ALJ Shares with a combination of cash, Delek stock and seller-financed debt. Effective July 1, 2017, Alon became a wholly-owned subsidiary of New Delek in connection with the Delek/Alon Merger. See Note 2 for further discussion. Below is summarized financial information of the financial condition and results of operations of Alon (in millions) for the previous periods when Alon was considered an equity method investment: Balance Sheet Information December 31, 2016 Current assets $ 471.3 Non-current assets 1,624.0 Current liabilities 445.5 Non-current liabilities 1,067.4 Non-controlling interests 61.3 Income Statement Information Three Months Ended September 30, 2016 Nine Months Ended September 30, 2016 Revenue $ 1,043.7 $ 2,902.1 Gross profit 147.8 399.6 Pre-tax loss (13.0 ) (99.4 ) Net loss (7.3 ) (64.0 ) Net loss attributable to Alon (8.8 ) (64.7 ) In March 2015, Delek Logistics entered into two joint ventures that have constructed logistics assets, which serve third parties and subsidiaries of Delek. Delek Logistics' investment in these joint ventures was financed through a combination of cash from operations and borrowings under the DKL Revolver (as defined in Note 8 ). As of September 30, 2017 , Delek Logistics' investment balance in these joint ventures was $106.1 million and was accounted for using the equity method. One of the joint venture projects was completed and began operations in September 2016. The other was completed and began operations in January 2017. In July 2017, Delek Renewables, LLC invested in a joint venture with an unrelated third party, that was formed to plan, develop, construct, own, operate and maintain a terminal consisting of an ethanol unit train facility with an ethanol tank in North Little Rock, Arkansas. This investment was financed through cash from operations. As of September 30, 2017 , Delek Renewables, LLC's investment balance in this joint venture was $1.3 million and was accounted for using the equity method. The investment in this joint venture is reflected in the refining segment. Effective with the Delek/Alon Merger, we own a 50% interest in two joint ventures that own asphalt terminals located in Fernley, Nevada, and Brownwood, Texas. As of September 30, 2017 , Delek's investment balance in these joint ventures was $34.0 million and is accounted for using the equity method. These investments are included as part of total assets in the corporate, other and eliminations segment.</t>
  </si>
  <si>
    <t>Discontinued Operations and Assets Held for Sale</t>
  </si>
  <si>
    <t>Discontinued Operations and Disposal Groups [Abstract]</t>
  </si>
  <si>
    <t>Discontinued Operations and Assets Held for Sale Retail Entities In August 2016, Delek entered into a Purchase Agreement to sell the Retail Entities to COPEC. As a result of the Purchase Agreement, we met the requirements of ASC 205-20 and ASC 360 to report the results of the Retail Entities as discontinued operations and to classify the Retail Entities as a group of assets held for sale. The fair value assessment of the Retail Entities as of August 27, 2016 did not result in an impairment. We ceased depreciation of these assets as of August 27, 2016. The Retail Transaction closed in November 2016 and we received cash consideration of $378.9 million , net of debt repayments and transaction costs, and retained approximately $62.8 million of net liabilities from the Retail Entities. The Retail Transaction resulted in a gain on sale of the Retail Entities, before income tax, of $134.1 million in the three months ended December 31, 2016. Under the terms of the Purchase Agreement, Lion Oil and MAPCO Express entered into a supply agreement at the closing of the Retail Transaction pursuant to which Lion Oil will supply fuel to retail locations owned by MAPCO Express for a period of 18 months following the closing of the Retail Transaction (the "Fuel Supply Agreement"). We recorded net revenues of $97.7 million and $306.3 million and net cash inflows of $101.4 million and $337.5 million for the three and nine months ended September 30, 2017 , respectively, associated with the Fuel Supply Agreement. Once the Retail Entities were ident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omponents of amounts reflected in income from discontinued operations are as follows (in millions): Three Months Ended Nine Months Ended September 30, 2016 September 30, 2016 Revenue $ 361.7 $ 1,034.7 Cost of goods sold (306.6 ) (884.5 ) Operating expenses (34.2 ) (99.7 ) General and administrative expenses (5.4 ) (16.7 ) Depreciation and amortization (4.5 ) (20.3 ) Interest expense (1.8 ) (5.4 ) Income from discontinued operations before taxes 9.2 8.1 Income tax expense 3.2 2.6 Income from discontinued operations, net of tax $ 6.0 $ 5.5 California Discontinued Entities During the third quarter 2017, we committed to a plan to sell 100% of our equity interests in (or substantially all of the assets of) our subsidiaries associated with our Paramount and Long Beach, California refineries and our California renewable fuels facility (AltAir Paramount, LLC),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as of July 1, 2017. The sale of the California Discontinued Entities is currently anticipated to occur within the next 12 months . The property, plant and equipment of the California Discontinued Entities were recorded at fair value as part of the Delek/Alon Merger, and we did not record any depreciation of these assets since the Delek/Alon Merger. The carrying amount of the major classes of assets and liabilities of the California Discontinued Entities included in assets held for sale and liabilities associated with assets held for sale are as follows (in millions): September 30, 2017 Assets held for sale: Cash and cash equivalents $ 6.4 Accounts receivable 7.4 Inventory 1.2 Other current assets 1.7 Property, plant &amp; equipment, net 147.3 Other intangibles, net 1.0 Other non-current assets 2.2 Assets held for sale $ 167.2 Liabilities associated with assets held for sale: Accounts payable $ 12.7 Accrued expenses and other current liabilities 25.7 Deferred tax liabilities 3.7 Other non-current liabilities 61.0 Liabilities associated with assets held for sale $ 103.1 Once the operating assets of the California Discontinued Entities met the criteria to be class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lassification as discontinued operations requires retrospective reclassification of the associated assets, liabilities and results of operations for all periods presented, beginning (in this case) as of the date of acquisition, which was July 1, 2017. Components of amounts reflected in income from discontinued operations are as follows (in millions): Three and Nine Months Ended September 30, 2017 Revenue $ 38.3 Cost of goods sold (32.4 ) Operating expenses (8.4 ) General and administrative expenses (2.9 ) Interest expense (1.0 ) Loss from discontinued operations before taxes (6.4 ) Income tax benefit (2.3 ) Loss from discontinued operations, net of tax $ (4.1 ) The net assets of the California Discontinued Entities include a non-controlling interest totaling $2.6 million as of September 30, 2017 , and the net loss attributable to the California Discontinued Entities includes a net loss attributable to the non-controlling interest totaling $0.2 million for the three months ended September 30, 2017 .</t>
  </si>
  <si>
    <t>Inventory</t>
  </si>
  <si>
    <t>Inventory Disclosure [Abstract]</t>
  </si>
  <si>
    <t xml:space="preserve"> Inventory Crude oil, work-in-process, refined products, blendstocks and asphalt inventory for all of our operations, excluding the Tyler refinery and merchandise inventory in our Retail segment, are stated at the lower of cost determined using the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 Carrying value of inventories consisted of the following (in millions): September 30, December 31, Refinery raw materials and supplies $ 314.5 $ 145.6 Refinery work in process 64.5 37.6 Refinery finished goods 270.7 200.3 Retail fuel 9.3 — Retail merchandise 26.6 — Logistics refined products 7.9 8.9 Total inventories $ 693.5 $ 392.4 Due to a lower crude oil and refined product pricing environment experienced since the end of 2014, market prices have declined to a level below the average cost of our inventories. At September 30, 2017 , we recorded a pre-tax inventory valuation reserve of $17.5 million , $16.4 million of which related to LIFO inventory, which is subject to reversal in subsequent periods, not to exceed LIFO cost, should market prices recover. At December 31, 2016 , we recorded a pre-tax inventory valuation reserve of $16.0 million , all of which related to LIFO inventory, which reversed in the first quarter of 2017 , as the inventories associated with the valuation adjustment at the end of 2016 were sold or used. We recognized net inventory valuation gains (losses) of $11.6 million and $(1.5) million for the three and nine months ended September 30, 2017 , respectively, and $7.8 million and $26.0 million for the three and nine months ended September 30, 2016 , respectively. These gains (losses) were recorded as a component of cost of goods sold in the consolidated statements of income. At September 30, 2017 and December 31, 2016 , the excess of replacement cost (FIFO) over the carrying value (LIFO) of the Tyler refinery inventories was $5.6 million and $3.5 million , respectively. Permanent Liquidations We incurred a permanent reduction in a LIFO layer resulting in liquidation gain (loss) in our refinery inventory of $0.4 million and $0.2 million during the three and nine months ended September 30, 2017 , respectively, and $(2.4) million during the nine months ended September 30, 2016 . These liquidation gains (losses) were recognized as a component of cost of goods sold.</t>
  </si>
  <si>
    <t>Crude Oil Supply and Inventory Purchase Agreement</t>
  </si>
  <si>
    <t>Other Liabilities Disclosure [Abstract]</t>
  </si>
  <si>
    <t>Crude Oil Supply and Inventory Purchase Agreements Delek has Master Supply and Offtake Agreements (the "Supply and Offtake Agreements") with J. Aron &amp; Company ("J. Aron"). El Dorado refinery operations Throughout the term of the Supply and Offtake Agreement that supports the operations of our El Dorado refinery (the "El Dorado Supply and Offtake Agreement"), which was amended on February 27, 2017 to change, among other things, certain terms related to pricing and an extension of the maturity date to April 30, 2020 , Lion Oil and J. Aron will identify mutually acceptable contracts for the purchase of crude oil from third parties and J. Aron will supply up to 100,000 barrels per day ("bpd") of crude oil to the El Dorado refinery. Crude oil supplied to the El Dorado refinery by J. Aron will be purchased daily at an estimated average monthly market price by Lion Oil. J. Aron will also purchase all refined products from the El Dorado refinery at an estimated daily market price, as they are produced. These daily purchases and sales are trued-up on a monthly basis in order to reflect actual average monthly prices. We have recorded a (payable) receivable related to this monthly settlement of $1.5 million and $6.9 million as of September 30, 2017 and December 31, 2016 , respectively. Also pursuant to the El Dorado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itle to the applicable products to Lion Oil. This arrangement is accounted for as a product financing arrangement. Delek incurred fees payable to J. Aron of $2.5 million and $7.3 million during the three and nine months ended September 30, 2017 , respectively, and $2.6 million and $7.4 million during the three and nine months ended September 30, 2016 , respectively. These amounts are included as a component of interest expense in the condensed consolidated statements of income. Upon any termination of the El Dorado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El Dorado Supply and Offtake Agreement on April 30, 2020 , or upon any earlier termination, Delek will be required to repurchase the consigned crude oil and refined products from J. Aron at then prevailing market prices. At September 30, 2017 , Delek had 2.9 million barrels of inventory consigned from J. Aron, and we have recorded liabilities associated with this consigned inventory of $157.3 million in the condensed consolidated balance sheet. Alon refinery operations Effective with the Delek/Alon Merger, we assumed Alon's existing Supply and Offtake Agreements and other associated agreements with J. Aron, to support the operations of our Big Spring, Krotz Springs and California refineries (as further defined in Note 14 ) and certain of our asphalt terminals (together, the “Alon Supply and Offtake Agreements”). Pursuant to the Alon Supply and Offtake Agreements, (i) J. Aron agreed to sell to us, and we agreed to buy from J. Aron, at market prices, crude oil for processing at these refineries and (ii) we agreed to sell, and J. Aron agreed to buy, at market prices, certain refined products produced at these refineries. The Alon Supply and Offtake Agreements also provide for the sale, at market prices, of our crude oil and certain refined product inventories to J. Aron, the lease to J. Aron of crude oil and refined product storage facilities, and the identification of prospective purchasers of refined products on J. Aron’s behalf. The Supply and Offtake Agreements for the Big Spring and Krotz Springs refineries have initial terms that expire in May 2021, and the Supply and Offtake Agreement for the California refineries has initial terms that expire in May 2019. J. Aron may elect to terminate the Supply and Offtake Agreements for the Big Spring and Krotz Springs refineries prior to the expiration of the initial term beginning in May 2018 and upon each anniversary thereof, on six months ' prior notice. We may elect to terminate at the Big Spring and Krotz Springs refineries in May 2020 on six months ' prior notice. J. Aron may elect to terminate the Supply and Offtake Agreement for the California refineries prior to the expiration of the initial term beginning in May 2017 and upon each anniversary thereof, on six months prior notice. We may elect to terminate at the California refineries in May 2018 on six months ' prior notice. These daily purchases and sales are trued-up on a monthly basis in order to reflect actual average monthly prices. We have recorded a receivable related to this monthly settlement of $6.6 million as of September 30, 2017 . These arrangements are accounted for as product financing arrangements. Delek incurred fees payable to J. Aron of $2.3 million during the three months ended September 30, 2017 . These amounts are included as a component of interest expense in the condensed consolidated statements of income. Upon any termination of the Alon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Alon Supply and Offtake Agreements, or upon any earlier termination, Delek will be required to repurchase the consigned crude oil and refined products from J. Aron at then prevailing market prices. At September 30, 2017 , Delek had 3.4 million barrels of inventory consigned from J. Aron, and we have recorded liabilities associated with this consigned inventory of $229.4 million in the condensed consolidated balance sheet. In connection with the Alon Supply and Offtake Agreement for our Krotz Springs refinery, we have granted a security interest to J. Aron in all of its accounts and inventory to secure its obligations to J. Aron. In addition, we have granted a security interest in all of the Krotz Springs refinery's real property and equipment to J. Aron to secure our obligations under a commodity hedge and sale agreement in lieu of posting cash collateral and being subject to cash margin calls.</t>
  </si>
  <si>
    <t>Long-Term Obligations and Notes Payable</t>
  </si>
  <si>
    <t>Debt Disclosure [Abstract]</t>
  </si>
  <si>
    <t>Long-Term Obligations and Notes Payable Outstanding borrowings under Delek’s existing debt instruments are as follows (in millions): September 30, December 31, DKL Revolver $ 158.8 $ 392.6 DKL Notes (1) 242.5 — Wells Term Loan (2) 46.3 63.6 Wells Revolving Loan 45.0 — Reliant Bank Revolver 17.0 17.0 Promissory Notes 95.2 130.0 Lion Term Loan Facility (3) 210.0 229.7 Alon Partnership Credit Facility 100.0 — Alon Partnership Term Loan 238.1 — Alon Convertible Senior Notes (4) 144.7 — Alon Term Loan Credit Facilities (5) 42.0 — Alon Retail Credit Facilities (6) 88.2 — 1,427.8 832.9 Less: Current portion of long-term debt and notes payable 351.0 84.4 $ 1,076.8 $ 748.5 (1) The DKL Notes are net of deferred financing costs of $5.7 million and debt discount of $1.8 million at September 30, 2017 . (2) The Wells Term Loan is net of deferred financing costs of a nominal amount and $0.1 million , respectively, and debt discount of $0.4 million and $0.5 million , respectively, at September 30, 2017 and December 31, 2016 . (3) The Lion Term Loan Facility is net of deferred financing costs of $2.3 million and $3.0 million , respectively, and debt discount of $0.8 million and $1.1 million , respectively, at September 30, 2017 and December 31, 2016 . (4) The Alon Convertible Senior Notes are net of debt discount of $5.3 million at September 30, 2017 . (5) The Alon Term Loan Credit Facilities are net of debt discount of $0.7 million at September 30, 2017 . (6) The Alon Retail Credit Facilities are net of debt discount of $2.8 million at September 30, 2017 . DKL Revolver Delek Logistics has a $700.0 million senior secured revolving credit agreement with Fifth Third Bank, as administrative agent, and a syndicate of lenders (the "DKL Revolver"). Delek Logistics and all of its existing wholly-owned subsidiaries are borrowers under the DKL Revolver, except Delek Logistics Finance Corp., a Delaware corporation and a wholly-owned subsidiary of Delek Logistics ("Finance Corp."). The DKL Revolver contains a dual currency borrowing tranche that permits draw downs in U.S. or Canadian dollars and an accordion feature whereby Delek Logistics can increase the size of the credit facility to an aggregate of $800.0 million , subject to receiving increased or new commitments from lenders and the satisfaction of certain other conditions precedent. 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September 30, 2017 , the principal amount of the Holdings Note was $102.0 million . The DKL Revolver will mature on December 30, 2019 . Borrowings under the DKL Revolver bear interest at either a U.S. base rate , Canadian prime rate , LIBOR , or a Canadian Dealer Offered Rate , in each case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September 30, 2017 , the weighted average borrowing rate was approximately 4.0% . Additionally, the DKL Revolver requires Delek Logistics to pay a leverage ratio dependent quarterly fee on the average unused revolving commitment. As of September 30, 2017 , this fee was 0.50% per year. As of September 30, 2017 , Delek Logistics had $158.8 million of outstanding borrowings under the credit facility, as well as letters of credit issued of $8.5 million . Unused credit commitments under the DKL Revolver, as of September 30, 2017 , were $532.7 million . DKL Notes On May 23, 2017, Delek Logistics and Finance Corp. (collectively, the “Issuers”), issued $250.0 million in aggregate principal amount of 6.750% senior notes due 2025 (the “DKL Notes”) at a discount. The DKL Notes are general unsecured senior obligations of the Issuers. The DKL Notes are unconditionally guaranteed jointly and severally on a senior unsecured basis by Delek Logistic's existing subsidiaries (other than Finance Corp., the "Guarantors") and will be unconditionally guaranteed on the same basis by certain of Delek Logistic’s future subsidiaries. The DKL Notes rank equal in right of payme nt with all existing and future senior indebtedness of the Issuers, and senior in right of payment to any future subordinated indebtedness of the Issuers. Interest on the DKL Notes is payable semi-annually in arrears on each May 15 and November 15, commencing November 15, 2017. At any time prior to May 15, 2020, the Issuers may redeem up to 35% of the aggregate principal amount of the DKL Notes with the net cash proceeds of one or more equity offerings by Delek Logistics at a redemption price of 106.750% of the redeemed principal amount, plus accrued and unpaid interest, if any, subject to certain conditions and limitations. Prior to May 15, 2020, the Issuers may redeem all or part of the DKL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DKL Notes, at a redemption price of 105.063% for the twelve-month period beginning on May 15, 2020, 103.375% for the twelve-month period beginning on May 15, 2021, 101.688% for the twelve-month period beginning on May 15, 2022, and 100.00% beginning on May 15, 2023 and thereafter, plus accrued and unpaid interest, if any. There are also certain redemption provisions in the event of a change of control, accompanied or followed by a ratings downgrade within a certain period of time, subject to certain conditions and limitations. In connection with the issuance of the 2025 Notes, the Issuers and the Guarantors entered into a registration rights agreement, whereby the Issuers and the Guarantors are required to exchange the 2025 Notes for new notes with terms substantially identical in all material respects with the 2025 Notes (except the new notes will not contain terms with respect to transfer restrictions). The Issuers and the Guarantors will use their commercially reasonable efforts to cause the exchange offer to be consummated not later than 365 days after May 23, 2017. As of September 30, 2017 , we had $250.0 million in outstanding principal amount under the 2025 Notes. Wells ABL Our subsidiary, Delek Refining, Ltd., has an asset-based loan credit facility with Wells Fargo Bank, National Association, as administrative agent, and a syndicate of lenders, which was amended and restated on September 29, 2016 (the "Wells ABL") and was most recently amended on May 17, 2017 to incorporate technical modifications related to the Delek/Alon Merger. The Wells ABL consists of (i) a $450.0 million revolving loan (the "Wells Revolving Loan"), which includes a $45.0 million swing line loan sub-limit and a $200.0 million letter of credit sub-limit, (ii) a $70.0 million term loan (the "Wells Term Loan"), and (iii) an accordion feature that permits an increase in the size of the revolving credit facility to an aggregate of $725.0 million , subject to additional lender commitments and the satisfaction of certain other conditions precedent. The Wells Revolving Loan matures on September 29, 2021 and the Wells Term Loan matures on September 29, 2019 . The Wells Term Loan is subject to repayment in level principal installments of approximately $5.8 million per quarter, with the final installment due on September 29, 2019 . As of September 30, 2017 , under the Wells ABL, we had letters of credit issued totaling approximately $96.5 million , $45.0 million in borrowings outstanding under the Wells Revolving Loan and $46.7 million outstanding under the Wells Term Loan. The obligations under the Wells ABL are secured by (i) substantially all the assets of Refining and its subsidiaries, with certain limitations, (ii) guaranties provided by the general partner of Delek Refining, Ltd., as well as by the parent of Delek Refining, Ltd., Delek Refining, Inc. (iii) a limited guarantee provided jointly and severally by Old and New Delek in an amount up to $15.0 million in the aggregate and (iv) a limited guarantee provided by Lion Oil in an amount equal to the sum of the face amount of all letters of credit issued on behalf of Lion Oil under the Wells ABL and any loans made by Refining or its subsidiaries to Lion Oil.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that allow us to choose between base rate loans or LIBOR loans. At September 30, 2017 , the weighted average borrowing rate was approximately 5.0% under the Wells Term Loan and 4.8% under the Wells Revolving Loan. Additionally, the Wells ABL requires us to pay a quarterly unused credit commitment fee. As of September 30, 2017 , this fee was approximately 0.38% per year. Unused borrowing base availability, as calculated and reported under the terms of the Wells ABL credit facility, as of September 30, 2017 , was approximately $229.9 million . Reliant Bank Revolver We have a revolving credit agreement with Reliant Bank, which was amended on May 26, 2016 (the "Reliant Bank Revolver") and was most recently amended on May 23, 2017 to incorporate technical modifications related to the Delek/Alon Merger. The Reliant Bank Revolver provides for unsecured loans of up to $17.0 million . As of September 30, 2017 , we had $17.0 million outstanding under this facility. The Reliant Bank Revolver matures on June 28, 2018 , and bears interest at a fixed rate of 5.25% per annum. The Reliant Bank Revolver requires us to pay a quarterly fee of 0.50% per year on the average available revolving commitment. As of September 30, 2017 , we had no unused credit commitments under the Reliant Bank Revolver. Promissory Notes On April 29, 2011, Delek entered into a $50.0 million promissory note (the "Ergon Note") with Ergon, Inc. ("Ergon") in connection with the closing of our acquisition of Lion Oil. The Ergon Note required Delek to make annual amortization payments of $10.0 million each, commencing April 29, 2013 . The Ergon Note matured on April 29, 2017 and was paid in full. Interest under the Ergon Note was computed at a fixed rate equal to 4.0% per annum. On May 14, 2015, in connection with the the Company’s closing of the Alon Acquisition, the Company issued the Alon Israel Note in the amount of $145.0 million , which was payable to Alon Israel. The Alon Israel Note bears interest at a fixed rate of 5.5% per annum and requires five annual principal amortization payments of $25.0 million beginning in January 2016 followed by a final principal amortization payment of $20.0 million at maturity on January 4, 2021 .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i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September 30, 2017 , a total principal amount of $95.0 million was outstanding under the Alon Successor Notes. At September 30, 2017 , one of our retail companies had a loan that matures in 2019 with an outstanding balance of $0.2 million and the weighted average borrowing rate was approximately 9.7% . Lion Term Loan Our subsidiary, Lion Oil, has a term loan credit facility with Fifth Third Bank, as administrative agent, and a syndicate of lenders, which was amended and restated on May 14, 2015 in connection with the Company’s closing of the Alon Acquisition to, among other things, increase the total loan size from $99.0 million to $275.0 million (the "Lion Term Loan"), and was most recently amended on April 13, 2017 to incorporate technical modifications related to the Delek/Alon Merger. The Lion Term Loan requires Lion Oil to make quarterly principal amortization payments of approximately $6.9 million each, commencing on September 30, 2015 , with a final balloon payment due at maturity on May 14, 2020 . The Lion Term Loan is secured by, among other things, (i) substantially all the assets of Lion Oil and its subsidiaries (excluding inventory and accounts receivable), (ii) all shares in Lion Oil, (iii) any subordinated and common units of Delek Logistics held by Lion Oil, and (iv) the ALJ Shares. Additionally, the Lion Term Loan is guaranteed by Old and New Delek and the subsidiaries of Lion Oil. Interest on the unpaid balance of the Lion Term Loan is computed at a rate per annum equal to LIBOR or a base rate , at our election, plus the applicable margins, subject in each case to an all-in interest rate floor of 5.50% per annum. As of September 30, 2017 , approximately $213.1 million was outstanding under the Lion Term Loan and the weighted average borrowing rate was 5.8% . Alon Partnership Revolving Credit Facility The Alon Partnership has a $240.0 million revolving credit facility (the “Alon Partnership Credit Facility”) that will mature on May 26, 2018. The Alon Partnership Credit Facility can be used both for borrowings and the issuance of letters of credit subject to a limit of the lesser of the facility amount or the borrowing base amount under the facility. Borrowings under the Alon Partnership Credit Facility bear interest at LIBOR or base rate, at our election, plus the applicable margins. The Alon Partnership Credit Facility is secured by a first priority lien on the Alon Partnership’s cash, accounts receivables, inventories and related assets and a second priority lien on the Alon Partnership’s fixed assets and other specified property. At September 30, 2017 , the weighted average borrowing rate was approximately 5.3% . Additionally, the Alon Partnership Credit Facility requires the payment of a quarterly fee on the average unused revolving commitment. As of September 30, 2017 , this fee was 0.65% per year. As of September 30, 2017 , the Alon Partnership had $100.0 million of outstanding borrowings under the credit facility, as well as letters of credit issued of $14.4 million . Unused credit commitments under the Alon Partnership Credit Facility, as of September 30, 2017 , were $125.6 million . Partnership Term Loan Credit Facility The Alon Partnership has a $250.0 million term loan (the “Alon Partnership Term Loan”). The Alon Partnership Term Loan requires principal payments of $2.5 million per annum paid in equal quarterly installments until maturity in November 2018. The Alon Partnership Term Loan bears interest at a rate equal to the sum of (i) the Eurodollar rate (with a floor of 1.25% per annum) plus (ii) a margin of 8.0% per annum. At September 30, 2017 , the weighted average borrowing rate was approximately 9.3% under the Alon Partnership Term Loan. As of September 30, 2017 , the Alon Partnership Term Loan had an outstanding principal balance of $238.1 million , The Alon Partnership Term Loan is secured by a first priority lien on all of the Alon Partnership’s fixed assets and other specified property, as well as on the general partner interest in the Alon Partnership held by the Alon General Partner, and a second priority lien on the Alon Partnership’s cash, accounts receivables, inventories and related assets. Alon Convertible Senior Notes (share values in dollars) In connection with the Delek/Alon Merger, Alon, New Delek and U.S. Bank National Association, as trustee (the “Trustee”) entered into a First Supplemental Indenture (the “Supplemental Indenture”), effective as of July 1, 2017, supplementing the Indenture, dated as of September 16, 2013 (the “Indenture”), pursuant to which Alon issued its 3.00% Convertible Senior Notes due 2018 (the “ Convertible Notes”) in the aggregate principal amount of $150.0 million , which were convertible into shares of Alon’s Common Stock, par value $0.01 per share or cash or a combination of cash and Alon Common Stock, at Alon's election, all as provided in the Indenture. The Supplemental Indenture provides that, as of the Effective Time, the right to convert each $1,000 principal amount of the Notes based on a number of shares of Alon Common Stock equal to the Conversion Rate (as defined in the Indenture) in effect immediately prior to the Mergers was changed into a right to convert each $1,000 principal amount of Notes into or based on a number of shares of New Delek Common Stock (at the exchange rate of 0.504 ), par value $0.01 per share, equal to the Conversion Rate in effect immediately prior to the Mergers. In addition, the Supplemental Indenture provides that, as of the Effective Time, New Delek fully and unconditionally guarantees, on a senior basis, Alon’s obligations under the Notes. Interest on the Convertible Notes is payable in arrears in March and September of each year. Discount of $1.4 million was amortized to interest expense for the three months ended September 30, 2017 , and the remaining discount of $5.3 million will be amortized through the September, 2018 maturity date. The Convertible Notes are not redeemable at our option prior to maturity. Under the terms of the Convertible Notes, the holders of the Convertible Notes cannot require us to repurchase all or part of the notes except for instances of a fundamental change, as defined in the indenture. The Convertible Notes do not contain any maintenance financial covenants. The holders of the Convertible Notes may convert at any time after June 15, 2018 if our common stock is above the conversion price. The Convertible Notes may be converted into shares of New Delek Common Stock, into cash, or into a combination of cash and shares of New Delek Common Stock, at our election. The conversion rate of the Convertible Notes is subject to adjustment upon the occurrence of certain events, including cash dividend adjustments, but will not be adjusted for any accrued and unpaid interest. As of September 30, 2017 , the adjusted conversion rate was 74.3823 shares of Alon Common Stock per each $1,000 principal amount of Convertible Notes, equivalent to a per share conversion price for New Delek Common Stock of approximately $27 , to reflect cash dividend adjustments and the merger stock exchange rate of 0.504 (for a post-Merger conversion ratio of 37.4887 ). As of September 30, 2017 , there have been no conversions of the Convertible Notes. The fair value of the conversion feature met the definition for recognition as a bifurcated equity instrument. As of September 30, 2017 , the conversion feature equity instrument totaling $26.6 million is included in additional paid-in capital on the accompanying consolidated balance sheets. Convertible Note Hedge Transactions In connection with the Convertible Notes, we also have convertible note hedge transactions with respect to New Delek Common Stock (the “Purchased Options”) with the initial purchasers of the Convertible Notes (the “Hedge Counterparties”). The Purchased Options allow us to purchase up to approximately 5.6 million shares of New Delek Common Stock, subject to customary anti-dilution adjustments, that underlie the Convertible Notes sold in the offering. As of September 30, 2017 , the Purchased Options had an adjusted strike price of approximately $27 per share of New Delek Common Stock. The Purchased Options will expire in September 2018. The Purchased Options are intended to reduce the potential dilution with respect to our common stock upon conversion of the Convertible Notes, as well as offset any potential cash payments we are required to make in excess of the principal amount upon any conversion of the notes. The Purchased Options balance of $23.3 million has been included as a reduction of additional paid-in capital on the consolidated balance sheets. The Purchased Options are separate transactions and are not part of the terms of the Convertible Notes and are excluded from classification as a derivative as the amount could be settled in our stock. Holders of the Convertible Notes do not have any rights with respect to the Purchased Options. Warrant Transactions In connection with the Convertible Notes offering, we also have warrant transactions (the “Warrants”), with the Hedge Counterparties. The Warrants allow the Hedge Counterparties to purchase up to approximately 5.6 million shares of New Delek Common Stock, subject to customary anti-dilution adjustments. As of September 30, 2017 , the Warrants had an adjusted strike price of approximately $35 per share of New Delek Common Stock. The Warrants will be settled on a net-share basis and will expire in April 2019. As of September 30, 2017 , Warrants totaling $14.3 million have been included in additional paid-in capital on the consolidated balance sheets. The Warrants are separate transactions and are not part of the terms of the Convertible Notes and are excluded from classification as a derivative as the amount could be settled in our stock. Holders of the Convertible Notes do not have any rights with respect to the Warrants. Alon Term Loan Credit Facilities Alon Energy Term Loan Alon has a Term Loan Agreement (“Alon Energy Term Loan”) in an original principal amount of $25.0 million , maturing in March 2019. The Alon Energy Term Loan requires monthly principal amortization payments of approximately $0.4 million each, commencing on June 1, 2014. Borrowings under this agreement incur interest at an annual rate equal to LIBOR plus a margin of 3.75% . We have pledged a portion of the Alon Partnership’s common units as collateral for the Alon Energy Term Loan. Additionally, Alon Assets, Inc. guarantees all obligations under the Alon Energy Term Loan. At September 30, 2017 , the weighted average borrowing rate was approximately 5.0% under the Alon Energy Term Loan, and this loan had an outstanding balance of approximately $7.7 million . Alon Asphalt Term Loan Alon has a term loan secured by a lien on certain of our asphalt terminals (“Alon Asphalt Term Loan”) in an original principal amount of $35.0 million . The Alon Asphalt Term Loan requires quarterly principal amortization payments of $3.9 million , commencing December 2018 until maturity in December 2020. The Alon Asphalt Term Loan bears interest at a rate equal to LIBOR plus a margin of 3.75% per annum. At September 30, 2017 , the weighted average borrowing rate under this loan was approximately 5.0% , and the loan had an outstanding balance of $35.0 million . Alon Energy Letter of Credit Facility Alon has a Letter of Credit Facility (the “Alon Energy Letter of Credit Facility”) that is used for the issuance of standby letters of credit in an amount not to exceed $60.0 million . As collateral for the Alon Energy Letter of Credit Facility, we are required to pledge sufficient Alon Partnership common units with a collateral value of at least $100.0 million . Additionally, Alon Assets, Inc. (“Alon Assets”) is a guarantor under the Alon Energy Letter of Credit Facility. The Alon Energy Letter of Credit Facility matures November 2017. At September 30, 2017 , we had outstanding letters of credit under this facility of $24.8 million . Additionally, the Alon Energy Letter of Credit Facility requires the payment of a quarterly fee on the average unused commitment. As of September 30, 2017 , this fee was 0.85% per year. Retail Credit Facility Alon Retail Credit Agreement Alon wholly-owned subsidiaries Southwest Convenience Stores, LLC and Skinny’s LLC, (collectively, “Alon Retail”), have a credit agreement (“Alon Retail Credit Agreement”), maturing in March 2019. The Alon Retail Credit Agreement includes a term loan in an original principal amount of $110.0 million and a $10.0 million revolving credit facility. The Alon Retail Credit Agreement also includes an accordion feature that provides for incremental term loans up to $30.0 million . In August 2015, Alon borrowed $11.0 million using the accordion feature and amended the Alon Retail Credit Agreement to restore the undrawn amount of the accordion feature back to $30.0 million . The $11.0 million incremental term loan was used to fund Alon's acquisition of 14 convenience retail stores in New Mexico. Borrowings under the Alon Retail Credit Agreement bear interest at LIBOR or base rate, at our election, plus an applicable margin, determined quarterly based upon Alon Retail’s leverage ratio. Principal payments on the term loan borrowings are made in quarterly installments based on a 15 -year amortization schedule. Obligations under the Alon Retail Credit Agreement are secured by a first priority lien on substantially all of the assets of Alon Retail. The Alon Retail Credit Agreement requires us to pay a leverage ratio dependent quarterly fee on the average unused revolving commitment. As of September 30, 2017 , this fee was 0.45% per year. As of and during the period from the Delek/Alon Merger through September 30, 2017 , Alon had no outstanding borrowings under the revolving portion of the credit facility. Unused credit commitments under the revolving credit line, as of September 30, 2017 , were $10.0 million . At September 30, 2017 , the weighted average borrowing rate was approximately 3.7% under the term loan, and this loan had an outstanding balance of approximately $91.0 million . Restrictive Covenants Under the terms of our Wells ABL, DKL Revolver, DKL Notes, Reliant Bank Revolver, Lion Term Loan, Alon Partnership Credit Facility, Alon Partnership Term Loan, Alon Energy Term Loan, Alon Asphalt Term Loan, Alon Energy Letter of Credit Facility and Alon Retail Credit Agreement, we are required to comply with certain usual and customary financial and non-financial covenants. Further, although we were not required to comply with separate fixed charge coverage ratio financial covenants under the Wells ABL and the Lion Term Loan during the three and nine months ended September 30, 2017 , we may be required to comply with these covenants at times when certain trigger thresholds are met, as defined in each of the Wells ABL and Lion Term Loan agreements. We believe we were in compliance with all covenant requirements under each of our credit facilities as of September 30, 2017 . Certain of our deb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debt facilities limit our ability to make investments, including extensions of loans or advances to, or acquisitions of equity interests in, or guarantees of obligations of, any other entities. Interest-Rate Derivative Instruments Effective with the Delek/Alon Merger, we have assumed Alon's interest rate swap agreements, maturing March 2019, that effectively fix the variable LIBOR interest component of the term loans within the Alon Retail Credit Agreement. These interest rate swaps are accounted for as cash flow hedges. As of September 30, 2017 , the aggregate notional amount under these agreements of $ 69.8 million covers approximately 77% of the outstanding principal of these term loans throughout the duration of the interest rate swaps. As of September 30, 2017 , the outstanding principal of these term loans was approximately $91.0 million . See Note 16 for further information regarding the interest rate swap agreements.</t>
  </si>
  <si>
    <t>Other Assets and Liabilities</t>
  </si>
  <si>
    <t>Other Assets and Liabilities [Abstract]</t>
  </si>
  <si>
    <t>Other Assets and Liabilities The detail of other current assets is as follows (in millions): Other Current Assets September 30, December 31, Prepaid expenses $ 16.9 $ 14.0 Short-term derivative assets (see Note 16) 17.6 6.8 Income and other tax receivables 19.9 19.2 RINs Obligation surplus (see Note 15) 7.7 4.9 Other 20.3 4.4 Total $ 82.4 $ 49.3 The detail of other non-current assets is as follows (in millions): Other Non-Current Assets September 30, December 31, Prepaid tax asset $ 57.0 $ 59.5 Deferred financing costs 6.5 8.2 Long-term income tax receivables 2.1 7.5 Supply and Offtake receivable 46.3 — Long-term derivative assets (see Note 15) 0.1 — Other 8.8 5.5 Total $ 120.8 $ 80.7 The detail of accrued expenses and other current liabilities is as follows (in millions): Accrued Expenses and Other Current Liabilities September 30, December 31, Income and other taxes payable $ 81.5 $ 115.7 Short-term derivative liabilities (see Note 16) 40.8 26.1 Interest payable 14.1 9.6 Employee costs 36.6 7.3 Environmental liabilities (see Note 17) 7.3 1.0 Product financing agreements 130.3 6.0 RINs Obligation deficit (see Note 15) 39.7 25.6 Other 89.4 38.5 Total $ 439.7 $ 229.8 The detail of other non-current liabilities is as follows (in millions): Other Non-Current Liabilities September 30, December 31, Pension and other postemployment benefit liabilities, net (see Note 18) $ 36.0 $ — Long-term derivative liabilities (see Note 16) 1.5 17.3 Other 0.6 8.7 Total $ 38.1 $ 26.0</t>
  </si>
  <si>
    <t>Stockholders' Equity</t>
  </si>
  <si>
    <t>Equity [Abstract]</t>
  </si>
  <si>
    <t>Shareholders' Equity</t>
  </si>
  <si>
    <t>Stockholders' Equity Changes to equity during the nine months ended September 30, 2017 are presented below (in millions, except per share amounts): Delek Stockholders' Equity Non-Controlling Interest in Subsidiaries Total Stockholders' Equity Balance at December 31, 2016 $ 991.9 $ 190.6 $ 1,182.5 Net income 77.7 19.8 97.5 Net unrealized gain on cash flow hedges, net of income tax expense of $11.2 million and ineffectiveness gain of $0.5 million 20.9 — 20.9 Other comprehensive income from equity method investments, net of income tax effect of $2.2 million (1) 4.1 — 4.1 Other comprehensive income related to postretirement benefit plans 0.8 — 0.8 Other comprehensive income related to interest rate contracts 0.1 — 0.1 Common stock dividends ($0.45 per share) (31.3 ) — (31.3 ) Issuance of equity in connection with Delek/Alon Merger 407.4 123.3 530.7 Distributions to non-controlling interests — (23.8 ) (23.8 ) Equity-based compensation expense 12.0 0.6 12.6 Repurchase of common stock — (7.3 ) (7.3 ) Taxes due to the net settlement of equity-based compensation (2.7 ) — (2.7 ) Other (0.5 ) — (0.5 ) Balance at September 30, 2017 $ 1,480.4 $ 303.2 $ 1,783.6 (1) Includes reversal of $4.1 million of accumulated other comprehensive loss related to the pre-Merger equity method investment in Alon. Dividends During the nine months ended September 30, 2017 , our Board of Directors declared the following dividends: Date Declared Dividend Amount Per Share Record Date Payment Date February 27, 2017 $0.15 March 15, 2017 March 29, 2017 May 8, 2017 $0.15 May 23, 2017 June 2, 2017 August 1, 2017 $0.15 August 23, 2017 September 13, 2017 Stock Repurchase Program In December 2016, our Board of Directors authorized a share repurchase program for up to $15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There were no shares repurchased during the three and nine months ended September 30, 2017 .</t>
  </si>
  <si>
    <t>Income Taxes</t>
  </si>
  <si>
    <t>Income Tax Disclosure [Abstract]</t>
  </si>
  <si>
    <t>Income Taxes Under ASC 740, Income Taxes (“ASC 740”), companies are required to apply an estimated annual tax rate to interim period results on a year-to-date basis; however, the estimated annual tax rate should not be applied to interim financial results if a reliable estimate cannot be made. In this situation, the interim tax rate should be based on actual year-to-date results. Based on our current projections, which have fluctuated as a result of changes in crude oil prices and the related crack spreads, we believe that using actual year-to-date results to compute our effective tax rate will produce a more reliable estimate of our tax expense or benefit. As such, we recorded a tax provision for the three and nine months ended September 30, 2017 and 2016 based on actual year-to-date results, in accordance with ASC 740. Our effective tax rate was 53.0% and 52.3% for the three and nine months ended September 30, 2017 , respectively, compared to 38.7% and 42.2% for the three and nine months ended September 30, 2016 , respectively. The change in our effective tax rate in the three and nine months ended September 30, 2017 was primarily due to the reversal of the deferred tax asset for the equity method investment in Alon.</t>
  </si>
  <si>
    <t>Equity-Based Compensation</t>
  </si>
  <si>
    <t>Disclosure of Compensation Related Costs, Share-based Payments [Abstract]</t>
  </si>
  <si>
    <t>Equity-Based Compensation Delek US Holdings, Inc. 2006 and 2016 Long-Term Incentive Plans Compensation expense for the 2006 and 2016 Long-Term Incentive Plans' equity-based awards amounted to $3.5 million ( $2.3 million , net of taxes) and $10.5 million ( $6.8 million , net of taxes) for the three and nine months ended September 30, 2017 , respectively, and $3.8 million ( $2.5 million , net of taxes) and $11.2 million ( $7.3 million , net of taxes) for the three and nine months ended September 30, 2016 , respectively. These amounts, excluding amounts related to discontinued operations of $0.4 million and $1.2 million for the three and nine months ended September 30, 2016 , are included in general and administrative expenses in the accompanying condensed consolidated statements of income. As of September 30, 2017 , there was $23.8 million of total unrecognized compensation cost related to non-vested share-based compensation arrangements, which is expected to be recognized over a weighted-average period of 1.8 years. We issued 57,149 and 257,602 shares of common stock as a result of exercised stock options, stock appreciation rights, and vested restricted stock units during the three and nine months ended September 30, 2017 , respectively, and 49,718 and 122,350 shares during the three and nine months ended September 30, 2016 , respectively. These amounts do not include shares withheld to satisfy employee tax obligations related to the exercises and vestings. Such withheld shares totaled 48,286 and 200,026 shares during the three and nine months ended September 30, 2017 , respectively, and 29,621 and 57,200 shares during the three and nine months ended September 30, 2016 , respectively. Alon USA Energy, Inc. 2005 Long-Term Incentive Plan In connection with the Delek/Alon Merger, Delek assumed the Alon USA Energy, Inc. Second Amended and Restated 2005 Incentive Compensation Plan (“the Alon Incentive Plan”) as a component of its overall executive incentive compensation program. The Alon Incentive Plan permits the granting of awards to Alon's officers and key employees in the form of options to purchase common stock, stock appreciation rights, restricted shares of common stock, restricted common stock units, performance shares, performance units and senior executive plan bonuses. Effective with the Delek/Alon Merger, all contractually unvested share-based awards were converted into share-based awards denominated in New Delek Common Stock. Committed but unissued share-based awards were exchanged and converted into rights to receive share-based awards indexed to New Delek Common Stock. Compensation expense for the Alon Incentive Plan equity-based awards amounted to $0.6 million ( $0.4 million , net of taxes) for the three months ended September 30, 2017 . These amounts are included in general and administrative expenses in the accompanying condensed consolidated statements of income. As of September 30, 2017 , there was $10.0 million of total unrecognized compensation cost related to non-vested share-based compensation arrangements, which is expected to be recognized over a weighted-average period of 3.9 years. Delek Logistics GP, LLC 2012 Long-Term Incentive Plan Compensation expense for Delek Logistics GP equity-based awards was $0.4 million ( $0.3 million , net of taxes) and $1.3 million ( $0.8 million , net of taxes) for the three and nine months ended September 30, 2017 , respectively, and $0.4 million ( $0.3 million , net of taxes) and $1.3 million ( $0.8 million , net of taxes) for the three and nine months ended September 30, 2016 , respectively. These amounts are included in general and administrative expenses in the accompanying condensed consolidated statements of income. As of September 30, 2017 , there was $0.7 million of total unrecognized compensation cost related to non-vested share-based compensation arrangements, which is expected to be recognized over a weighted-average period of 1.2 years. Alon USA Partners, LP 2012 Long-Term Incentive Plan Non-employee directors of the Alon Partnership, who are designated by Alon’s directors, are awarded an annual grant of $25,000 in restricted common units, which vest over a period of three years, assuming continued service at vesting. Compensation expense for the Alon Partnership restricted units amounted to a nominal amount for the three months ended September 30, 2017 . These amounts are included in general and administrative expenses in the accompanying condensed consolidated statements of income. As of September 30, 2017 , there was $0.1 million of total unrecognized compensation cost related to non-vested share-based compensation arrangements, which is expected to be recognized over a weighted-average period of 1.3 years.</t>
  </si>
  <si>
    <t>Earnings (Loss) Per Share</t>
  </si>
  <si>
    <t>Earnings Per Share [Abstract]</t>
  </si>
  <si>
    <t>Earnings (Loss) Per Share Basic and diluted earnings per share are computed by dividing net income (loss) by the weighted average common shares outstanding. The common shares used to compute Delek’s basic and diluted earnings (loss) per share are as follows: Three Months Ended Nine Months Ended September 30, September 30, 2017 2016 2017 2016 Weighted average common shares outstanding 80,581,762 61,834,968 68,272,918 61,931,040 Dilutive effect of equity instruments 663,643 — 703,056 — Weighted average common shares outstanding, assuming dilution 81,245,405 61,834,968 68,975,974 61,931,040 Outstanding common share equivalents totaling 3,996,185 and 4,006,310 were excluded from the diluted earnings per share calculation for the three and nine months ended September 30, 2017 , respectively, and 2,984,667 and 2,953,971 for the three and nine months ended September 30, 2016 , respectively, as these common share equivalents did not have a dilutive effect under the treasury stock method. These amounts include outstanding common share equivalents totaling 324,574 and 241,958 for the three and nine months ended September 30, 2016 that were excluded from the diluted earnings per share calculation due to the net loss.</t>
  </si>
  <si>
    <t>Segment Data</t>
  </si>
  <si>
    <t>Segment Reporting [Abstract]</t>
  </si>
  <si>
    <t>Segment Data Prior to August 2016, we aggregated our operating units into three reportable segments: refining, logistics and retail. However, in August 2016, Delek entered into a Purchase Agreement to sell the Retail Entities, which consisted of all of the retail segment at that time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Retail Entities were sold in November 2016. The operating results for the Retail Entities, in all periods up until and including the date of the sale, were reclassified to discontinued operations and are no longer reported as part of Delek's retail segment. Effective with the Delek/Alon Merger July 1, 2017 (see Note 2 ), Delek's retail segment now includes the operations of Alon's approximately 300 owned and leased convenience store sites located primarily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owned by the Alon Partnership), which is transferred to the retail segment at prices substantially determined by reference to published commodity pricing information. Our corporate activities, results of certain immaterial operating segments, including Alon's asphalt terminal operations effective with the Delek/Alon Merger, our equity method investment in Alon prior to the Delek/Alon Merger, as well as any discontinued operations, and intercompany eliminations are reported in the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our discontinued operations and with our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Prior to the Delek/Alon Merger, the refining segment had a combined nameplate capacity of 155,000 bpd, including the 75,000 bpd Tyler refinery and the 80,000 bpd El Dorado refinery. The refining segment also owns and operates two biodiesel facilities involved in the production of biodiesel fuels and related activities. Effective with the Delek/Alon Merger, our refining segment now also includes the operations of a sour crude oil refinery located in Big Spring, Texas with a nameplate capacity of 73,000 bpd, a light sweet crude oil refinery located in Krotz Springs, Louisiana with a nameplate capacity of 74,000 bpd, and a heavy crude oil refinery located in Bakersfield, California. The Bakersfield, California refinery has not processed crude oil since 2012 due to the high cost of crude oil relative to product yield and low asphalt demand. Alon's petroleum-based products are marketed primarily in the South Central, Southwestern and Western regions of the United States and also ships and sells gasoline into wholesale markets in the Southern and Eastern United States. Motor fuels are sold under the Alon brand through various terminals to supply Alon branded retail sites, including our retail segment convenience stores. In addition, Alon sells motor fuels through its wholesale distribution network on an unbranded basis. 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5.2 million and $14.8 million during the three and nine months ended September 30, 2017 , respectively, and $4.1 million and $12.2 million during the three and nine months ended September 30, 2016 , respectively. Additionally, the refining segment pays crude transportation, terminalling and storage fees to the logistics segment for the utilization of pipeline, terminal and storage assets. These fees were $33.3 million and $97.5 million during the three and nine months ended September 30, 2017 , respectively, and $30.4 million and $92.1 million during the three and nine months ended September 30, 2016 , respectively. The logistics segment also sold $1.4 million and $3.9 million of Renewable Identification Numbers ("RINs") to the refining segment during the three and nine months ended September 30, 2017 , respectively, and $1.8 million and $4.7 million during the three and nine months ended September 30, 2016 , respectively. The refining segment recorded sales and fee revenues from the logistics segment of $10.0 million and $27.1 million during the three and nine months ended September 30, 2017 , and recorded sales and fee revenues from the logistics segment and the Retail Entities, the operations of which are included in discontinued operations, in the amount of $78.1 million and $266.6 million during the three and nine months ended September 30, 2016 . Refined products purchased from Alon by the logistics segment subsequent to the Delek/Alon Merger totaled $ 0.8 million during the three months ended September 30, 2017 . Also subsequent to the Delek/Alon Merger, the logistics segment sold refined products of $ 0.2 million during the three months ended September 30, 2017 to Alon. Intercompany fees and sales for the refining segment include the revenues from the sale of products to the retail segment of $90.6 million and sales of asphalt to Delek's other category of $7.7 million during the three months ended September 30, 2017 . All inter-segment transactions have been eliminated in consolidation. Our logistics segment owns and operates crude oil and refined products logistics and marketing assets. The logistics segment generates revenue and contribution margin by charging fees for gathering, transporting and storing crude oil and for marketing, distributing, transporting and storing intermediate and refined products. Delek's other category in the following tables, subsequent to the Delek/Alon Merger, includes the operations of the Paramount, California and Long Beach, California heavy crude oil refineries, which have not processed crude oil since 2012, and a majority ownership interest in a renewable fuels facility in California, which has a throughput capacity of 3,000 bpd and converts tallow and vegetable oils into renewable fuels. The produced renewable fuels are drop-in replacements for petroleum-based fuels. The renewable fuels facility generates both state and federal environmental credits as well as the federal blender’s tax credit, when effective. The renewable fuels facility is inside the Paramount refinery and utilizes the refinery’s infrastructure, including electrical and other utility systems, tanks, and product blending and loading facilities. As a result of Delek management's committing to a plan to sell 100% of its equity interests in the California Discontinued Entities, we met the requirements under ASC 205-20 and ASC 360 to report the results of those operations as discontinued operations and to classify the applicable assets as a group of assets held for sale. The following is a summary of business segment operating performance as measured by contribution margin for the period indicated (in millions): Three Months Ended September 30, 2017 (In millions) Refining Logistics Retail Corporate, Consolidated Net sales (excluding intercompany fees and sales) $ 2,005.5 $ 90.6 $ 213.9 $ (59.1 ) $ 2,250.9 Intercompany fees and sales 108.3 40.1 — (57.8 ) 90.6 Operating costs and expenses: Cost of goods sold 1,823.2 89.1 174.6 (98.8 ) 1,988.1 Operating expenses 110.5 10.7 25.8 6.2 153.2 Segment contribution margin $ 180.1 $ 30.9 $ 13.5 $ (24.3 ) 200.2 General and administrative expenses 61.8 Depreciation and amortization 46.9 Other operating expense, net 0.7 Operating income $ 90.8 Total assets (2) $ 4,269.0 $ 422.9 $ 371.8 $ 505.4 $ 5,569.1 Capital spending (excluding business combinations) (3) $ 47.6 $ 3.8 $ 10.6 $ 6.5 $ 68.5 Nine Months Ended September 30, 2017 Refining Logistics Retail Corporate, Consolidated Net sales (excluding intercompany fees and sales) $ 4,240.9 $ 270.5 $ 213.9 $ (61.6 ) $ 4,663.7 Intercompany fees and sales 125.4 116.4 — (151.2 ) 90.6 Operating costs and expenses: Cost of goods sold 3,888.5 266.7 174.6 (148.2 ) 4,181.6 Operating expenses 212.9 31.0 25.8 6.8 276.5 Segment contribution margin $ 264.9 $ 89.2 $ 13.5 $ (71.4 ) 296.2 General and administrative expenses 115.8 Depreciation and amortization 105.4 Other operating expense, net 1.0 Operating income $ 74.0 Capital spending (excluding business combinations) (3) $ 69.6 $ 8.7 $ 10.6 $ 9.8 $ 98.7 Three Months Ended September 30, 2016 Refining Logistics Retail Corporate, Consolidated Net sales (excluding intercompany fees and sales) $ 935.1 $ 71.2 $ — $ — $ 1,006.3 Intercompany fees and sales (1) 78.1 36.3 — (40.8 ) 73.6 Operating costs and expenses: Cost of goods sold 923.7 73.5 — (31.6 ) 965.6 Operating expenses 51.7 9.2 — 0.1 61.0 Segment contribution margin $ 37.8 $ 24.8 $ — $ (9.3 ) 53.3 General and administrative expenses 24.9 Depreciation and amortization 29.0 Other operating expense 2.2 Operating loss $ (2.8 ) Total assets (2) $ 1,854.3 $ 393.2 $ — $ 772.0 $ 3,019.5 Capital spending (excluding business combinations) (3) $ 7.5 $ 3.2 $ — $ 0.1 $ 10.8 Nine Months Ended September 30, 2016 Refining Logistics Retail Corporate, Consolidated Net sales (excluding intercompany fees and sales) $ 2,651.6 $ 214.4 $ — $ 0.5 $ 2,866.5 Intercompany fees and sales (1) 266.6 109.0 — (128.8 ) 246.8 Operating costs and expenses: Cost of goods sold 2,675.1 213.4 — (81.8 ) 2,806.7 Operating expenses 159.6 28.4 — (0.2 ) 187.8 Insurance proceeds - business interruption (42.4 ) — — (42.4 ) Segment contribution margin $ 125.9 $ 81.6 $ — $ (46.3 ) 161.2 General and administrative expenses 77.5 Depreciation and amortization 86.6 Other operating expense 2.2 Operating loss $ (5.1 ) Capital spending (excluding business combinations) (3) $ 14.4 $ 5.1 $ — $ 4.7 $ 24.2 (1) Intercompany fees and sales for the refining segment include revenues from the Retail Entities of $73.6 million and $246.8 million during the three and nine months ended September 30, 2016 , respectively, the operations of which are reported in discontinued operations. (2) Assets held for sale of $167.2 million and $471.5 million are included in the corporate, other and eliminations segment as of September 30, 2017 and September 30, 2016 , respectively. (3) Capital spending excludes capital spending associated with the California Discontinued Entities of $0.4 million and the asset acquisition of pipeline assets totaling $12.1 million for the three and nine months ended September 30, 2017 . Capital spending excludes capital spending associated with the Retail Entities of $6.0 million and $12.2 million during the three and nine months ended September 30, 2016 , respectively. Property, plant and equipment and accumulated depreciation as of September 30, 2017 and depreciation expense by reporting segment for the three and nine months ended September 30, 2017 are as follows (in millions): Refining Logistics Retail Corporate, Consolidated Property, plant and equipment $ 2,079.9 $ 357.5 $ 155.2 $ 140.3 $ 2,732.9 Less: Accumulated depreciation (437.8 ) (106.9 ) (3.4 ) (37.1 ) (585.2 ) Property, plant and equipment, net $ 1,642.1 $ 250.6 $ 151.8 $ 103.2 $ 2,147.7 Depreciation expense for the three months ended September 30, 2017 $ 31.6 $ 5.2 $ 3.3 $ 4.5 $ 44.6 Depreciation expense for the nine months ended September 30, 2017 $ 75.1 $ 15.6 $ 3.3 $ 8.4 $ 102.4 In accordance with ASC 360, Delek evaluates the realizability of property, plant and equipment as events occur that might indicate potential impairment. There were no indicators of impairment of our property, plant and equipment as of September 30, 2017 .</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SC 820"), which defines fair value, establishes a framework for its measurement and expands disclosures about fair value measurements. ASC 820 applies to our commodity and interest rate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U.S. Environmental Protection Agency ("EPA") requires certain refiners to blend biofuels into the fuel products they produce pursuant to the EPA’s Renewable Fuel Standard - 2. Alternatively, credits called RINs, which may be generated and/or purchased, can be used to satisfy this obligation instead of physically blending biofuels ("RINs Obligation"). Our RINs Obligation surplus or deficit is based on the amount of RINs we must purchase, net of amounts internally generated and purchased and the price of those RINs as of the balance sheet date. The RINs Obligation surplus or deficit is categorized as Level 2 and is measured at fair value based on quoted prices from an independent pricing service. On March 1, 2017, the El Dorado refinery received approval from the EPA for a small refinery exemption from the requirements of the renewable fuel standard for the 2016 calendar year. This waiver resulted in a reduction of our RINs Obligation and related cost of goods sold of approximately $47.5 million for the nine months ended September 30, 2017 .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 Derivatives and Hedging ("ASC 815"). They are categorized as Level 2, and are measured at fair value based on quoted prices from an independent pricing service. Changes in the fair value of these future RIN commitment contracts are recorded in cost of goods sold on the consolidated statements of income. We have elected to account for our J. Aron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Our J. Aron step-out liability is categorized as Level 2, and is measured at fair value using market prices for the consigned crude oil and refined products we are required to repurchase from J. Aron at the end of the term of the Supply and Offtake Agreement. The J. Aron step-out liability is presented in the Obligation under Supply and Offtake Agreement line item of the our condensed consolidated balance sheet as of September 30, 2017 . The December 31, 2016 balance in Obligation under Supply and Offtake Agreement includes the J. Aron step-out liability, net of a $20.2 million holdback deposit, which is not eligible for the fair value option. Such deposit was classified as current and presented as an offset to the current liability because the contract had not been renewed as of that date. Gains (losses) related to the change in fair value were recorded as a component of cost of goods sold in the consolidated statements of income. The fair value hierarchy for our financial assets and liabilities accounted for at fair value on a recurring basis at September 30, 2017 and December 31, 2016 , was as follows (in millions): As of September 30, 2017 Level 1 Level 2 Level 3 Total Assets OTC commodity swaps $ — $ 104.6 $ — $ 104.6 RIN commitment contracts — 0.5 — 0.5 RINs Obligation surplus — 7.7 — 7.7 Total assets — 112.8 — 112.8 Liabilities OTC commodity swaps — (133.0 ) — (133.0 ) Interest rate derivatives — (1.3 ) — (1.3 ) RIN commitment contracts — (11.7 ) — (11.7 ) RINs Obligation deficit — (39.7 ) — (39.7 ) J. Aron step-out liability — (386.7 ) — (386.7 ) Total liabilities — (572.4 ) — (572.4 ) Net liabilities $ — $ (459.6 ) $ — $ (459.6 ) As of December 31, 2016 Level 1 Level 2 Level 3 Total Assets OTC commodity swaps $ — $ 53.1 $ — $ 53.1 RINs Obligation surplus — 4.9 — 4.9 Total assets — 58.0 — 58.0 Liabilities OTC commodity swaps — (103.6 ) — (103.6 ) RIN commitment contracts — (0.8 ) — (0.8 ) RINs Obligation deficit — (25.6 ) — (25.6 ) J. Aron step-out liability — (144.8 ) — (144.8 ) Total liabilities — (274.8 ) — (274.8 ) Net liabilities $ — $ (216.8 ) $ — $ (216.8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September 30, 2017 and December 31, 2016 , $16.3 million and $14.7 million , respectively, of cash collateral was held by counterparty brokerage firms and has been netted with the net derivative positions with each counterparty. See Note 16 for further information regarding derivative instruments.</t>
  </si>
  <si>
    <t>Derivative Instruments</t>
  </si>
  <si>
    <t>Derivative Instruments and Hedging Activities Disclosure [Abstract]</t>
  </si>
  <si>
    <t>Derivative Instruments We use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and • limiting the exposure to interest rate fluctuations on our floating rate borrowings. 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Effective with the Delek/Alon Merger, we have interest rate swap agreements, maturing March 2019, that effectively fix the variable LIBOR interest component of the term loans within the Alon Retail Credit Agreement. The aggregate notional amount under these agreements covers approximately 77% of the outstanding principal of these term loans throughout the duration of the interest rate swaps. See Note 8 for further information. At this time, we do not believe there is any material credit risk with respect to the counterparties to these contracts.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 and are recorded at estimated fair value in accordance with the provisions of ASC 815. Changes in the fair value of these future RIN commitment contracts are recorded in cost of goods sold on the consolidated statements of income. In accordance with ASC 815, certain of our OTC commodity swap contracts and our interest rate agreements have been designated as cash flow hedges and the effective portion of the change in fair value between the execution date and the end of period has been recorded in other comprehensive income. The effective portion of the fair value of these contracts is recognized in income at the time the positions are closed and the hedged transactions are recognized in income. From time to time, we also enter into futures contracts with supply vendors that secure supply of product to be purchased for use in the normal course of business at our refining segment. These contracts are priced based on an index that is clearly and closely related to the product being purchased, contain no net settlement provisions and typically qualify under the normal purchase exemption from derivative accounting treatment under ASC 815. The following table presents the fair value of our derivative instruments as of September 30, 2017 and December 31, 2016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5 for further information regarding the fair value of derivative instruments (in millions): September 30, 2017 December 31, 2016 Derivative Type Balance Sheet Location Assets Liabilities Assets Liabilities Derivatives not designated as hedging instruments: OTC commodity swaps (1) Other current assets $ 85.2 $ (82.0 ) $ 37.4 $ (30.6 ) OTC commodity swaps (1) Other current liabilities 14.6 (23.4 ) 14.4 (35.2 ) OTC commodity swaps (1) Other long term assets 1.1 (1.1 ) — — OTC commodity swaps (1) Other long term liabilities 3.7 (3.9 ) — — RIN commitment contracts (2) Other current assets 0.5 — — — RIN commitment contracts (2) Other current liabilities — (11.7 ) — (0.8 ) Derivatives designated as hedging instruments: OTC commodity swaps (1) Other current assets — — 0.1 (2.5 ) OTC commodity swaps (1) Other current liabilities — (22.6 ) 1.2 (18.0 ) OTC commodity swaps (1) Other long term assets — — — — OTC commodity swaps (1) Other long term liabilities — — — (17.3 ) Interest rate derivatives Other long term liabilities — (1.3 ) — — Total gross fair value of derivatives $ 105.1 $ (146.0 ) $ 53.1 $ (104.4 ) Less: Counterparty netting and cash collateral (3) 86.8 (103.1 ) 46.3 (61.0 ) Less: Amounts subject to master netting arrangements that are not netted on the balance sheet 0.1 (0.1 ) — — Total net fair value of derivatives $ 18.2 $ (42.8 ) $ 6.8 $ (43.4 ) (1) As of September 30, 2017 and December 31, 2016 , we had open derivative positions representing 44,728,393 barrels and 9,348,000 barrels, respectively, of crude oil and refined petroleum products. Of these open positions, contracts representing 575,000 barrels and 3,392,000 barrels were designated as cash flow hedging instruments as of September 30, 2017 and December 31, 2016 , respectively. (2) As of September 30, 2017 and December 31, 2016 , we had open RIN contracts representing 443,756,545 and 36,750,000 RINs, respectively. (3) As of September 30, 2017 and December 31, 2016 , $16.3 million and $14.7 million , respectively, of cash collateral held by counterparties has been netted with the derivatives with each counterparty. Total losses on our commodity derivatives and RIN commitment contracts recorded in cost of goods sold on the condensed consolidated statements of income for the three and nine months ended September 30, 2017 and 2016 are as follows (in millions): Three Months Ended September 30, Nine Months Ended September 30, 2017 2016 2017 2016 Gains (losses) on commodity derivatives not designated as hedging instruments $ (15.5 ) $ 3.2 $ (5.6 ) $ (9.5 ) Realized losses reclassified out of OCI on commodity derivatives designated as cash flow hedging instruments 1.0 (7.0 ) (38.5 ) (21.3 ) Gains recognized on commodity derivatives due to cash flow hedging ineffectiveness 0.1 2.2 0.5 2.7 Total $ (14.4 ) $ (1.6 ) $ (43.6 ) $ (28.1 ) For cash flow hedges, no component of the derivative instruments’ gains or losses was excluded from the assessment of hedge effectiveness for the three and nine months ended September 30, 2017 or 2016 . As of September 30, 2017 and December 31, 2016 , losses of $4.7 million and $16.2 million , respectively, on cash flow hedges, net of tax, primarily related to future purchases of crude oil and the associated sale of finished grade fuel, remained in accumulated other comprehensive income. Losses of $0.7 million and $25.0 million , net of tax, on settled commodity contracts were reclassified into cost of goods sold in the condensed consolidated statements of income during the three and nine months ended September 30, 2017 , respectively. Losses of $4.5 million and $13.9 million , net of tax, on settled commodity contracts were reclassified into cost of goods sold in the condensed consolidated statements of income during the three and nine months ended September 30, 2016 , respectively. We estimate that $7.2 million of deferred losses related to commodity cash flow hedges will be reclassified into cost of goods sold over the next 12 months as a result of hedged transactions that are forecasted to occur. As of September 30, 2017 , gains of $0.1 million , net of tax, related to the interest rate cash flow hedges, remained in accumulated other comprehensive income. We estimate that a nominal amount of deferred gains related to interest rate cash flow hedges will be reclassified into interest expense over the next 12 months as a result of hedged transactions that are forecasted to occur. Related to Alon's interest rate swap cash flow hedges, we recognized $ 0.1 million in interest expense on the condensed consolidated statements of income, and there was no cash flow hedge ineffectiveness for the three months ended September 30, 2017. There are no interest rate derivatives that are not designated as hedging instruments. For the nine months ended September 30, 2017 and September 30, 2016 , there were no amounts reclassified from accumulated other comprehensive income into income as a result of the discontinuation of cash flow hedge accounting.</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One of our Alon subsidiaries was party to a lawsuit alleging breach of contract pertaining to an asphalt supply agreement. During the three months ended September 30, 2017 , we reached a settlement on this matter which was included in accrued liabilities in purchase accounting as part of the fair value of the liabilities assumed in the Delek/Alon Merger. Self-insurance Delek is self-insured for workers’ compensation claims up to a $1.0 million deductible on a per-accident basis. We self-insure for general liability claims up to $4.0 million on a per-occurrence basis. We self-insure for auto liability up to a $1.0 million deductible on a per-accident basis for claims incurred in recent periods, and up to a $4.0 million deductible for remaining claims from certain prior period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biodiesel facilities, terminals, pipelines, underground storage tanks ("UST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Our recently acquired Big Spring refinery has been negotiating an agreement with EPA for over 10 years under EPA’s National Petroleum Refinery Initiative regarding alleged historical violations of the federal Clean Air Act. A Consent Decree resolving these alleged historical violations for the Big Spring refinery was lodged with the United States District Court for the Northern District of Texas on June 6, 2017, and we expect that Consent Decree to become final later this year. If finalized, the Consent Decree will require payment of a $0.5 million civil penalty and capital expenditures for pollution control equipment that may be significant over the next 5 years. As of September 30, 2017 , we have recorded an environmental liability of approximately $77.1 million , primarily related to the estimated probable costs of remediating or otherwise addressing certain environmental issues of a non-capital nature at the Tyler, El Dorado, Big Spring, Krotz Springs and California refineries as well as terminals, some of which we no longer own. This liability includes estimated costs for ongoing investigation and remediation efforts, which were already being performed by the former operators of the refineries and terminals prior to our acquisition of those facilities, for known contamination of soil and groundwater, as well as estimated costs for additional issues which have been identified subsequent to the acquisitions. We expect approximately $0.1 million of this amount to be reimbursable by a prior owner of the El Dorado refinery, which we have recorded in other current assets in our condensed consolidated balance sheet as of September 30, 2017 . We expect approximately $2.9 million of this amount to be reimbursable by a prior owner of certain assets associated with the Paramount refinery, and have recorded $ 0.6 million in other current assets and $ 2.3 million in other non-current assets in our condensed consolidated balance sheet as of September 30, 2017 . Approximately $7.3 million of the total liability is expected to be expended over the next 12 months with most of the balance expended by 2046. In the future, we could be required to extend the expected remediation period or undertake additional investigations of our refineries, pipelines and terminal facilities, which could result in additional remediation liabilities. We have experienced several crude oil releases from pipelines owned by our logistics segment, including, but not limited to, a release at Magnolia Station in March 2013, a release near Fouke, Arkansas in April 2015 and a release near Woodville, Texas in January 2016. In June 2015, the United States Department of Justice notified Delek Logistics that they were evaluating an enforcement action on behalf of the EPA with regard to potential Clean Water Act violations arising from the March 2013 Magnolia Station release. We are currently attempting to negotiate a resolution to this matter with the EPA and the ADEQ, which may include monetary penalties and/or other relief. Based on current information available to us, we do not believe the total costs associated with these events, whether alone or in the aggregate, including any fines or penalties, will have a material adverse effect upon our business, financial condition or results of operations. Letters of Credit As of September 30, 2017 , we had in place letters of credit totaling approximately $146.0 million with various financial institutions securing obligations primarily with respect to our commodity purchases for the refining segment, our gasoline and diesel purchases for the logistics segment and our workers’ compensation and auto liability self-insurance programs. No amounts were drawn by beneficiaries of these letters of credit at September 30, 2017 . Operating Leases Delek leases buildings, equipment and corporate office space under agreements expiring at various dates through 2035 after considering available renewal options. Many of these leases contain renewal options and require Delek to pay executory costs (such as property taxes, maintenance and insurance). Updated for the effects of the Delek/Alon Merger, the following is our estimate of future minimum lease payments for operating leases having remaining noncancelable terms in excess of one year as of September 30, 2017 (in millions): 4th Quarter 2017 $ 11.6 2018 38.9 2019 22.2 2020 13.7 2021 9.9 Thereafter 34.6 Total future minimum lease payments $ 130.9</t>
  </si>
  <si>
    <t>Employees</t>
  </si>
  <si>
    <t>Compensation and Retirement Disclosure [Abstract]</t>
  </si>
  <si>
    <t>Employees Workforce Update Approximately 134 employees who work at our Big Spring refinery are covered by a collective bargaining agreement that expires April 1, 2019 . None of the other employees of Alon are represented by a union. Retirement Plans Update Effective with the Delek/Alon Merger (see Note 2 ), we now have four defined benefit pension plans covering substantially all of Alon's employees, excluding employees of the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The plans were frozen for non-union employees effective September 30, 2017. The components of net periodic benefit cost related to our benefit plans for the three months ended September 30, 2017 consisted of the following: Components of net periodic benefit cost: Service cost $ 1.0 Interest cost 1.3 Expected return on plan assets (1.4 ) Recognition due to curtailment (6.1 ) Net periodic benefit cost $ (5.2 ) Net periodic benefit costs are included as part of general and administrative expenses in the accompanying condensed consolidated statements of income. Our contributions to these pension plans during the three months ended September 30, 2017 were $5.3 million , and we expect to contribute $0.7 million to these pension plans during the remainder of 2017. Our overall expected long-term rate of return on assets, effective with the Delek/Alon merger, is 7.45% . Also, effective with the Delek/Alon Merger, our 401(k) savings plans are available to eligible Alon employees, for which contributions are matched up at varying levels ranging from 4.5% to 8% of eligible compensation. Postretirement Medical Plan In addition to providing pension benefits, Alon has an unfunded postretirement medical plan covering certain health care and life insurance benefits for certain employees of Alon, that retired prior to January 2, 2017, who met eligibility requirements in the plan documents. This plan is closed to new participants. The health care benefits in excess of certain limits are insured.</t>
  </si>
  <si>
    <t>Subsequent Events</t>
  </si>
  <si>
    <t>Subsequent Events [Abstract]</t>
  </si>
  <si>
    <t>Subsequent Events Planned Acquisition of Non-controlling Interest in Alon Partnership On November 8, 2017, Delek and the Alon Partnership entered into a definitive merger agreement under which Delek will acquire all of the outstanding limited partner units which Delek does not already own in an all-equity transaction. Delek currently owns approximately 51.0 million limited partner units of the Alon Partnership, or approximately 81.6% of the outstanding units. Under terms of the merger agreement, the owners of the remaining outstanding units in the Alon Partnership that Delek does not currently own will receive a fixed exchange ratio of 0.49 Delek shares for each limited partner unit of the Alon Partnership. This transaction was approved by all voting members of the board of directors of the general partner of the Alon Partnership upon the recommendation from its conflicts committee and by the board of directors of Delek. This transaction is expected to close in the first quarter of 2018. Dividend Declaration On November 7, 2017 , our Board of Directors voted to declare a quarterly cash dividend of $0.15 per share of our common stock, payable on December 15, 2017 to shareholders of record on November 22, 2017 .</t>
  </si>
  <si>
    <t>Organization and Basis of Presentation (Policies)</t>
  </si>
  <si>
    <t>Reclassifications</t>
  </si>
  <si>
    <t xml:space="preserve">Having classified the Retail Entities as assets held for sale, the condensed consolidated statements of income for the three and nine months ended September 30, 2016 have been reclassified to reflect the results of the Retail Entities as income from discontinued operations, net of taxes. </t>
  </si>
  <si>
    <t>Basis of Accounting</t>
  </si>
  <si>
    <t>Our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8, 2017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6 included in our Annual Report on Form 10-K.</t>
  </si>
  <si>
    <t>Consolidation of Variable Interest Entity</t>
  </si>
  <si>
    <t>Our condensed consolidated financial statements include Delek Logistics Partners, LP ("Delek Logistics"), Alon USA Partners, LP (the "Alon Partnership") and AltAir Paramount LLC ("AltAir"), all variable interest entities. As the indirect owner of the general partners of Delek Logistics and the Alon Partnership and the managing member of AltAir, we have the ability to direct the activities of these entities that most significantly impact their economic performance. We are also considered to be the primary beneficiary for accounting purposes for all of these entities and are Delek Logistics' primary customer. As Delek Logistics does not derive an amount of gross margin material to us from third parties, there is limited risk to Delek associated with Delek Logistics' operations. However, in the event that Delek Logistics, the Alon Partnership or AltAir incurs a loss, our operating results will reflect their loss, net of intercompany eliminations, to the extent of our ownership interest in these entities. AltAir's results are included in discontinued operations - see Note 5 .</t>
  </si>
  <si>
    <t>Consolidation</t>
  </si>
  <si>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si>
  <si>
    <t>Segment Reporting</t>
  </si>
  <si>
    <t>Segment Reporting Following the Delek/Alon Merger, Delek's business includes retail operations. Management views aggregated operating results in primarily three reportable segments: refining, logistics and retail. Our corporate activities, results of our asphalt operations and certain other immaterial operating segments, our equity method investments in Alon prior to the Delek/Alon Merger and intercompany eliminations are reported in the corporate, other and eliminations segment. The retail segment markets gasoline, diesel and other refined petroleum products, and convenience merchandise through a network of company-operated retail fuel and convenience stores. Segment reporting is more fully discussed in Note 14 . Prior to August 2016, we aggregated our operating units into three reportable segments: refining, logistics and retail. However, in August 2016, Delek entered into a Purchase Agreement to sell the Retail Entities, which consisted of all of the retail segment at that time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Retail Entities were sold in November 2016. The operating results for the Retail Entities, in all periods up until and including the date of the sale, were reclassified to discontinued operations and are no longer reported as part of Delek's retail segment. Effective with the Delek/Alon Merger July 1, 2017 (see Note 2 ), Delek's retail segment now includes the operations of Alon's approximately 300 owned and leased convenience store sites located primarily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owned by the Alon Partnership), which is transferred to the retail segment at prices substantially determined by reference to published commodity pricing information. Our corporate activities, results of certain immaterial operating segments, including Alon's asphalt terminal operations effective with the Delek/Alon Merger, our equity method investment in Alon prior to the Delek/Alon Merger, as well as any discontinued operations, and intercompany eliminations are reported in the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our discontinued operations and with our corporate headquarters.</t>
  </si>
  <si>
    <t>Accounts Receivable</t>
  </si>
  <si>
    <t>Accounts Receivable Accounts receivable primarily consists of trade receivables generated in the ordinary course of business. Delek recorded an allowance for doubtful accounts related to trade receivables of $ 4.8 million as of September 30, 2017 . Delek had no allowance for doubtful accounts as of December 31, 2016 .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si>
  <si>
    <t>Inventory Crude oil, work-in-process, refined products, blendstocks and asphalt inventory for all of our operations, excluding the refinery located in Tyler, Texas (the "Tyler refinery") and merchandise inventory in our Retail segment, are stated at the lower of cost determined using the first-in, first-out (“FIFO”) basis or net realizable value. Cost of all inventory at the Tyler refinery is determined using the last-in, first-out (“LIFO”) inventory valuation method and inventory is stated at the lower of cost or market. Retail merchandise inventory consists of cigarettes, beer, convenience merchandise and food service merchandise and is stated at estimated cost as determined by the retail inventory method. Crude oil, work-in-process, refined products, blendstocks and asphalt inventory for all of our operations, excluding the Tyler refinery and merchandise inventory in our Retail segment, are stated at the lower of cost determined using the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t>
  </si>
  <si>
    <t>Property, Plant and Equipment</t>
  </si>
  <si>
    <t>Property, Plant and Equipment Depreciation for retail store equipment and site improvements is computed using the straight-line method over management's estimated useful lives of the related assets, which is 7 - 40 years. In accordance with ASC 360, Delek evaluates the realizability of property, plant and equipment as events occur that might indicate potential impairment.</t>
  </si>
  <si>
    <t>Asset Retirement Obligations</t>
  </si>
  <si>
    <t xml:space="preserve">Asset Retirement Obligations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t>
  </si>
  <si>
    <t>Revenue Recognition</t>
  </si>
  <si>
    <t xml:space="preserve">Revenue Recognition In the retail segment, we derive service revenues from the sale of lottery tickets, money orders, car washes and other ancillary product and service offerings. Retail segment service revenue and related costs are recorded at gross amounts and net amounts, as appropriate, in accordance with the provisions of ASC 605-45, Revenue Recognition - Principal Agent Considerations ("ASC 605-45"). </t>
  </si>
  <si>
    <t>Cost of Goods Sold and Operating Expenses</t>
  </si>
  <si>
    <t>Cost of Goods Sold and Operating Expenses For the retail segment, cost of goods sold comprises the costs of specific products sold. Retail cost of sales includes motor fuels and merchandise. Retail fuel cost of sales represents the cost of purchased fuel, including transportation costs. Merchandise cost of sales includes the delivered cost of merchandise purchases, net of merchandise rebates and commissions. Operating expenses include costs such as wages of employees, lease expense, utility expense and other costs of operating the stores. Asphalt cost of sales includes costs of purchased asphalt, blending materials and transportation costs.</t>
  </si>
  <si>
    <t>Interest Expense</t>
  </si>
  <si>
    <t>Interest Expense Interest expense includes interest expense on debt, letters of credit, financing fees, the amortization, net of accretion, of debt discounts or premium and amortization of deferred debt issuance costs, but excludes capitalized interest. Original issuance discount and debt issuance costs are amortized ratably over the term of the related debt.</t>
  </si>
  <si>
    <t>Postretirement Benefits</t>
  </si>
  <si>
    <t>Postretirement Benefits In connection with the Delek/Alon Merger, we now have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as the measurement date for plan assets and obligations for all of our defined benefit pension and postretirement medical plans. See Note 18 for more information regarding our postretirement benefits.</t>
  </si>
  <si>
    <t>New Accounting Pronouncements</t>
  </si>
  <si>
    <t>New Accounting Pronouncements In August 2017, the Financial Accounting Standards Board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amendment is effective for fiscal years beginning after December 15, 2018, and interim periods within those fiscal years. Companies are required to apply the amendment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March 2017, the FASB issued guidance that will require that an employer disaggregate the service cost component from the other components of net benefit cost with respect to defined benefit postretirement employee benefit plans. Service cost is required to be reported in the same line item or items as other compensation costs arising from services rendered by the pertinent employees during the period. The other components of net periodic benefit cost are required to be reported outside the subtotal for operating income. Additionally, only the service cost component of net benefit costs are eligible for capitalization. The guidance is effective January 1, 2018, with early adoption permitted. We expect to adopt this guidance on or before the effective date and are currently evaluating the impact that adopting this new guidance will have on our business, financial condition and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arly adopted this guidance during the three months ended September 30, 2017, and as a result accounted for two immaterial acquisitions occurring during the three months ended September 30, 2017 as asset acquisitions rather than business combinations. The adoption did not have a material impact on our business, financial condition and results of operations. In June 2016, the FASB issued guidanc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is guidance is effective for interim and annual periods beginning after December 15, 2019.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January 1, 2017 and the adoption did not have a material impact on our business, financial condition or results of operation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The new guidance is effective for annual reporting periods beginning after December 15, 2017, including interim reporting periods within that reporting period. We expect to adopt this guidance on or before the effective date and currently do not expect this new guidance to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anuary 1, 2017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expect to adopt this guidance on January 1, 2018. As part of our efforts to prepare for adoption, beginning in 2016, we formed a project implementation team as well as a project timeline to evaluate this new standard for the subsidiaries of Delek prior to the acquisition of Alon. We also reviewed and gained an understanding of the new revenue recognition accounting guidance, performed scoping to identify and evaluate revenue streams under the new standard, and continue to review industry specific implementation guidance. During the third quarter of 2017, we developed our control framework over revenue recognition, including implementation, and we performed testing to confirm our understanding of identified revenue streams of Old Delek. In connection with the Delek/Alon Merger which was effective July 1, 2017, we performed a similar analysis of the revenue streams/contracts of Alon and its subsidiaries in connection with our integration efforts. We are continuing to evaluate the impact of the standard on our business processes, accounting systems, controls and financial statement disclosures, including the integration of Alon, and expect to implement any changes to accommodate the new accounting and disclosure requirements prior to adoption on January 1, 2018. We preliminarily expect to use the modified retrospective adoption method to apply this standard, under which the cumulative effect of initially applying the new guidance will be recognized as an adjustment to the opening balance of retained earnings in the first quarter of 2018.</t>
  </si>
  <si>
    <t>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SC 820"), which defines fair value, establishes a framework for its measurement and expands disclosures about fair value measurements. ASC 820 applies to our commodity and interest rate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Acquisitions (Tables)</t>
  </si>
  <si>
    <t>Schedule of Components of Consideration</t>
  </si>
  <si>
    <t>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 979.7</t>
  </si>
  <si>
    <t>Schedule of Preliminary Allocation of Aggregate Purchase Price</t>
  </si>
  <si>
    <t>The preliminary allocation of the aggregate purchase price as of September 30, 2017 is summarized as follows (in millions), and is inclusive of the California Discontinued Entities discussed in Note 5: Cash $ 215.3 Receivables 176.9 Inventories 255.5 Prepaids and other current assets 31.4 Property, plant and equipment (3) 1,183.1 Equity method investments 31.0 Acquired intangible assets (4) 65.0 Goodwill (5) 784.8 Other non-current assets 37.0 Accounts payable (259.7 ) Obligation under Supply &amp; Offtake Agreements (198.0 ) Current portion of environmental liabilities (7.5 ) Other current liabilities (266.5 ) Environmental liabilities and asset retirement obligations, net of current portion (141.7 ) Deferred income taxes (280.4 ) Debt (568.0 ) Other non-current liabilities (6) (78.5 ) Fair value of net assets acquired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3) This preliminary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4) The acquired intangible assets amount includes the following identified intangibles: • Third-party fuel supply agreement intangible that is subject to amortization with a preliminary fair value of $43.0 million , which will be amortized over a 10 -year useful life. We recognized amortization expense for the three months ended September 30, 2017 of $1.1 million . The estimated amortization is $1.1 million for the fourth quarter of 2017 and $4.3 million for each of the five succeeding fiscal years. • Fuel trade name intangible preliminarily valued at $8.0 million , which will be amortized over 5 years. We recognized amortization expense for the three months ended September 30, 2017 of $0.4 million . The estimated amortization is $0.4 million . for the fourth quarter of 2017 and $1.6 million for each of the four succeeding fiscal years, with $0.8 million the fifth year. • Liquor license intangible preliminarily valued at $8.5 million , which has an indefinite life. • Colonial Pipeline shipping rights intangible preliminarily valued at $1.9 million , which has an indefinite life. • Refinery permits preliminarily valued at $3.1 million , which have an indefinite life. • Below market lease intangible preliminarily valued at $0.5 million , which will be amortized over the remaining lease term (excludes certain leases that are still being evaluated for above or below market considerations). (5) Goodwill generated as a result of the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preliminarily allocated to reportable segments based on various factors that are still being evaluated. Accordingly, such allocations are considered preliminary and may change within the permissible measurement period, not to exceed one year. The preliminary allocation of goodwill to reportable segments is as follows: Refining - $708.4 million and Retail- $58.5 million . The remainder relates to the asphalt operations, which is included in the corporate, other and eliminations segment. (6) The assumed other non-current liabilities include liabilities related to below-market leases preliminarily fair valued at $8.4 million , which will be amortized over the remaining lease term (excludes certain leases that are still being evaluated for above or below market considerations). The allocation of the purchase price was based upon a preliminary valuation. Our estimates and assumptions are subject to change during the purchase price allocation measurement period, not to exceed one year from the acquisition date. The primary areas of the purchase price allocation that are not yet finalized relate to the following: • finalizing the valuation, segment allocation and assignment of remaining useful lives associated with property, plant and equipment acquired; • finalizing the valuation of certain in-place contracts or contractual relationships (including but not limited to leases), including determining the appropriate amortization period; • finalizing the review and valuation of environmental liabilities and asset retirement obligations (see Note 17 )); • finalizing the evaluation and valuation of certain legal matters and/or other loss contingencies, including those that we may not yet be aware of but that meet the requirement to qualify as a pre-acquisition contingency (see Note 17 ); • finalizing our review and valuation of identifiable intangible assets; and • finalizing our estimate of the impact of purchase accounting on deferred income tax assets or liabilities.</t>
  </si>
  <si>
    <t>Schedule of Unaudited Pro Forma Financial Information</t>
  </si>
  <si>
    <t>The following unaudited pro forma financial information presents the condensed combined results of operations of Delek and Alon for the nine months ended September 30, 2017 and the three and nine month periods ended September 30, 2016 as if the Delek/Alon Merger had occurred on January 1, 2016.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s costs related to the Merger, nor any retrospective adjustments related to the conforming of Alon's accounting policies to Delek's accounting policies, as such adjustments are impracticable to determine. Pro forma adjustments are tax-effected at the Company's estimated statutory tax rates. Three Months Ended Nine Months Ended September 30, September 30, (in millions, except per share data) 2016 2017 2016 Net sales $ 2,119.9 $ 7,003.6 $ 6,005.8 Net income (loss) attributable to Delek 10.2 2.6 (23.6 ) Earnings (loss) per share: Basic $ 0.12 $ 0.03 $ (0.29 ) Diluted 0.12 0.03 (0.29 )</t>
  </si>
  <si>
    <t>Schedule of Allocation of the Relative Fair Value Assigned to Asset Groups</t>
  </si>
  <si>
    <t>The following table summarizes the allocation of the relative fair value assigned to the asset groups for the acquisitions (in millions): Land $ 0.2 Property, plant and equipment 6.4 Intangible assets (1) 5.5 Total $ 12.1 (1) Intangible assets acquired represent rights-of-way assets with indefinite useful lives. Rights-of-way assets are not subject to amortization.</t>
  </si>
  <si>
    <t>Delek Logistics and the Alon Partnership (Tables)</t>
  </si>
  <si>
    <t>Subsidiary balance sheet</t>
  </si>
  <si>
    <t>Delek Logistics is a variable interest entity as defined under GAAP and is consolidated into our condensed consolidated financial statements. With the exception of intercompany balances which are eliminated in consolidation, the Delek Logistics condensed consolidated balance sheets as of September 30, 2017 and December 31, 2016 , as presented below, are included in the consolidated balance sheets of Delek (unaudited, in millions). September 30, December 31, ASSETS Cash and cash equivalents $ 5.3 $ 0.1 Accounts receivable 20.3 19.2 Accounts receivable from related parties 0.7 2.8 Inventory 7.9 8.9 Other current assets — 1.1 Property, plant and equipment, net 250.7 251.0 Equity method investments 106.1 101.1 Goodwill 12.2 12.2 Intangible assets, net 16.2 14.4 Other non-current assets 3.5 4.7 Total assets $ 422.9 $ 415.5 LIABILITIES AND DEFICIT Accounts payable $ 14.5 $ 10.9 Accrued expenses and other current liabilities 14.2 9.8 Long-term debt 401.3 392.6 Asset retirement obligations 4.0 3.8 Other non-current liabilities 14.7 11.7 Deficit (25.8 ) (13.3 ) Total liabilities and equity $ 422.9 $ 415.5 With the exception of intercompany balances which are eliminated in consolidation, the Alon Partnership condensed consolidated balance sheet as of September 30, 2017 , as presented below, is included in the consolidated balance sheets of Delek (unaudited, in millions). September 30, ASSETS Cash and cash equivalents $ 268.6 Accounts receivable 83.8 Accounts receivable from related parties — Inventories 99.8 Prepaid expenses and other current assets 4.9 Property, plant and equipment, net 418.1 Goodwill 568.5 Other non-current assets 54.0 Total assets $ 1,497.7 LIABILITIES AND EQUITY Accounts payable $ 101.6 Accounts payable to related parties, net of related receivables 84.6 Accrued expenses and other current liabilities 181.8 Current portion of long-term debt 2.5 Obligation under Supply and Offtake Agreement 99.1 Long-term debt, net of current portion 335.6 Deferred income tax liability 2.4 Other non-current liabilities 27.4 Equity 662.7 Total liabilities and equity $ 1,497.7</t>
  </si>
  <si>
    <t>Equity Method Investments (Tables)</t>
  </si>
  <si>
    <t>Schedule of Equity Method Investments</t>
  </si>
  <si>
    <t>Below is summarized financial information of the financial condition and results of operations of Alon (in millions) for the previous periods when Alon was considered an equity method investment: Balance Sheet Information December 31, 2016 Current assets $ 471.3 Non-current assets 1,624.0 Current liabilities 445.5 Non-current liabilities 1,067.4 Non-controlling interests 61.3 Income Statement Information Three Months Ended September 30, 2016 Nine Months Ended September 30, 2016 Revenue $ 1,043.7 $ 2,902.1 Gross profit 147.8 399.6 Pre-tax loss (13.0 ) (99.4 ) Net loss (7.3 ) (64.0 ) Net loss attributable to Alon (8.8 ) (64.7 )</t>
  </si>
  <si>
    <t>Discontinued Operations and Assets Held for Sale (Tables)</t>
  </si>
  <si>
    <t>Schedule of Discontinued Operations and Assets Held for Sale</t>
  </si>
  <si>
    <t>The carrying amount of the major classes of assets and liabilities of the California Discontinued Entities included in assets held for sale and liabilities associated with assets held for sale are as follows (in millions): September 30, 2017 Assets held for sale: Cash and cash equivalents $ 6.4 Accounts receivable 7.4 Inventory 1.2 Other current assets 1.7 Property, plant &amp; equipment, net 147.3 Other intangibles, net 1.0 Other non-current assets 2.2 Assets held for sale $ 167.2 Liabilities associated with assets held for sale: Accounts payable $ 12.7 Accrued expenses and other current liabilities 25.7 Deferred tax liabilities 3.7 Other non-current liabilities 61.0 Liabilities associated with assets held for sale $ 103.1 Components of amounts reflected in income from discontinued operations are as follows (in millions): Three and Nine Months Ended September 30, 2017 Revenue $ 38.3 Cost of goods sold (32.4 ) Operating expenses (8.4 ) General and administrative expenses (2.9 ) Interest expense (1.0 ) Loss from discontinued operations before taxes (6.4 ) Income tax benefit (2.3 ) Loss from discontinued operations, net of tax $ (4.1 ) Once the Retail Entities were ident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omponents of amounts reflected in income from discontinued operations are as follows (in millions): Three Months Ended Nine Months Ended September 30, 2016 September 30, 2016 Revenue $ 361.7 $ 1,034.7 Cost of goods sold (306.6 ) (884.5 ) Operating expenses (34.2 ) (99.7 ) General and administrative expenses (5.4 ) (16.7 ) Depreciation and amortization (4.5 ) (20.3 ) Interest expense (1.8 ) (5.4 ) Income from discontinued operations before taxes 9.2 8.1 Income tax expense 3.2 2.6 Income from discontinued operations, net of tax $ 6.0 $ 5.5</t>
  </si>
  <si>
    <t>Inventory (Tables)</t>
  </si>
  <si>
    <t>Schedule of Inventories</t>
  </si>
  <si>
    <t>Carrying value of inventories consisted of the following (in millions): September 30, December 31, Refinery raw materials and supplies $ 314.5 $ 145.6 Refinery work in process 64.5 37.6 Refinery finished goods 270.7 200.3 Retail fuel 9.3 — Retail merchandise 26.6 — Logistics refined products 7.9 8.9 Total inventories $ 693.5 $ 392.4</t>
  </si>
  <si>
    <t>Long-Term Obligations and Notes Payable (Tables)</t>
  </si>
  <si>
    <t>Schedule of Outstanding Borrowings</t>
  </si>
  <si>
    <t>Outstanding borrowings under Delek’s existing debt instruments are as follows (in millions): September 30, December 31, DKL Revolver $ 158.8 $ 392.6 DKL Notes (1) 242.5 — Wells Term Loan (2) 46.3 63.6 Wells Revolving Loan 45.0 — Reliant Bank Revolver 17.0 17.0 Promissory Notes 95.2 130.0 Lion Term Loan Facility (3) 210.0 229.7 Alon Partnership Credit Facility 100.0 — Alon Partnership Term Loan 238.1 — Alon Convertible Senior Notes (4) 144.7 — Alon Term Loan Credit Facilities (5) 42.0 — Alon Retail Credit Facilities (6) 88.2 — 1,427.8 832.9 Less: Current portion of long-term debt and notes payable 351.0 84.4 $ 1,076.8 $ 748.5 (1) The DKL Notes are net of deferred financing costs of $5.7 million and debt discount of $1.8 million at September 30, 2017 . (2) The Wells Term Loan is net of deferred financing costs of a nominal amount and $0.1 million , respectively, and debt discount of $0.4 million and $0.5 million , respectively, at September 30, 2017 and December 31, 2016 . (3) The Lion Term Loan Facility is net of deferred financing costs of $2.3 million and $3.0 million , respectively, and debt discount of $0.8 million and $1.1 million , respectively, at September 30, 2017 and December 31, 2016 . (4) The Alon Convertible Senior Notes are net of debt discount of $5.3 million at September 30, 2017 . (5) The Alon Term Loan Credit Facilities are net of debt discount of $0.7 million at September 30, 2017 . (6) The Alon Retail Credit Facilities are net of debt discount of $2.8 million at September 30, 2017 .</t>
  </si>
  <si>
    <t>Other Assets and Liabilities (Tables)</t>
  </si>
  <si>
    <t>Schedule of Other Current Assets</t>
  </si>
  <si>
    <t>The detail of other current assets is as follows (in millions): Other Current Assets September 30, December 31, Prepaid expenses $ 16.9 $ 14.0 Short-term derivative assets (see Note 16) 17.6 6.8 Income and other tax receivables 19.9 19.2 RINs Obligation surplus (see Note 15) 7.7 4.9 Other 20.3 4.4 Total $ 82.4 $ 49.3</t>
  </si>
  <si>
    <t>Schedule of Other Non-current Assets</t>
  </si>
  <si>
    <t>The detail of other non-current assets is as follows (in millions): Other Non-Current Assets September 30, December 31, Prepaid tax asset $ 57.0 $ 59.5 Deferred financing costs 6.5 8.2 Long-term income tax receivables 2.1 7.5 Supply and Offtake receivable 46.3 — Long-term derivative assets (see Note 15) 0.1 — Other 8.8 5.5 Total $ 120.8 $ 80.7</t>
  </si>
  <si>
    <t>Schedule of Accrued Expenses Other Current Liabilities</t>
  </si>
  <si>
    <t>The detail of accrued expenses and other current liabilities is as follows (in millions): Accrued Expenses and Other Current Liabilities September 30, December 31, Income and other taxes payable $ 81.5 $ 115.7 Short-term derivative liabilities (see Note 16) 40.8 26.1 Interest payable 14.1 9.6 Employee costs 36.6 7.3 Environmental liabilities (see Note 17) 7.3 1.0 Product financing agreements 130.3 6.0 RINs Obligation deficit (see Note 15) 39.7 25.6 Other 89.4 38.5 Total $ 439.7 $ 229.8</t>
  </si>
  <si>
    <t>Other Non-current Liabilities</t>
  </si>
  <si>
    <t>The detail of other non-current liabilities is as follows (in millions): Other Non-Current Liabilities September 30, December 31, Pension and other postemployment benefit liabilities, net (see Note 18) $ 36.0 $ — Long-term derivative liabilities (see Note 16) 1.5 17.3 Other 0.6 8.7 Total $ 38.1 $ 26.0</t>
  </si>
  <si>
    <t>Stockholders' Equity (Tables)</t>
  </si>
  <si>
    <t>Schedule of Changes to Equity</t>
  </si>
  <si>
    <t>Changes to equity during the nine months ended September 30, 2017 are presented below (in millions, except per share amounts): Delek Stockholders' Equity Non-Controlling Interest in Subsidiaries Total Stockholders' Equity Balance at December 31, 2016 $ 991.9 $ 190.6 $ 1,182.5 Net income 77.7 19.8 97.5 Net unrealized gain on cash flow hedges, net of income tax expense of $11.2 million and ineffectiveness gain of $0.5 million 20.9 — 20.9 Other comprehensive income from equity method investments, net of income tax effect of $2.2 million (1) 4.1 — 4.1 Other comprehensive income related to postretirement benefit plans 0.8 — 0.8 Other comprehensive income related to interest rate contracts 0.1 — 0.1 Common stock dividends ($0.45 per share) (31.3 ) — (31.3 ) Issuance of equity in connection with Delek/Alon Merger 407.4 123.3 530.7 Distributions to non-controlling interests — (23.8 ) (23.8 ) Equity-based compensation expense 12.0 0.6 12.6 Repurchase of common stock — (7.3 ) (7.3 ) Taxes due to the net settlement of equity-based compensation (2.7 ) — (2.7 ) Other (0.5 ) — (0.5 ) Balance at September 30, 2017 $ 1,480.4 $ 303.2 $ 1,783.6 (1) Includes reversal of $4.1 million of accumulated other comprehensive loss related to the pre-Merger equity method investment in Alon.</t>
  </si>
  <si>
    <t>Schedule of Dividends</t>
  </si>
  <si>
    <t>During the nine months ended September 30, 2017 , our Board of Directors declared the following dividends: Date Declared Dividend Amount Per Share Record Date Payment Date February 27, 2017 $0.15 March 15, 2017 March 29, 2017 May 8, 2017 $0.15 May 23, 2017 June 2, 2017 August 1, 2017 $0.15 August 23, 2017 September 13, 2017</t>
  </si>
  <si>
    <t>Earnings (Loss) Per Share (Tables)</t>
  </si>
  <si>
    <t>Schedule of Common Shares Used to Compute Delek's Basic and Diluted Earnings (Loss) Per Share</t>
  </si>
  <si>
    <t>The common shares used to compute Delek’s basic and diluted earnings (loss) per share are as follows: Three Months Ended Nine Months Ended September 30, September 30, 2017 2016 2017 2016 Weighted average common shares outstanding 80,581,762 61,834,968 68,272,918 61,931,040 Dilutive effect of equity instruments 663,643 — 703,056 — Weighted average common shares outstanding, assuming dilution 81,245,405 61,834,968 68,975,974 61,931,040</t>
  </si>
  <si>
    <t>Segment Data (Tables)</t>
  </si>
  <si>
    <t>Schedule of Business Segment Operating Performance</t>
  </si>
  <si>
    <t>The following is a summary of business segment operating performance as measured by contribution margin for the period indicated (in millions): Three Months Ended September 30, 2017 (In millions) Refining Logistics Retail Corporate, Consolidated Net sales (excluding intercompany fees and sales) $ 2,005.5 $ 90.6 $ 213.9 $ (59.1 ) $ 2,250.9 Intercompany fees and sales 108.3 40.1 — (57.8 ) 90.6 Operating costs and expenses: Cost of goods sold 1,823.2 89.1 174.6 (98.8 ) 1,988.1 Operating expenses 110.5 10.7 25.8 6.2 153.2 Segment contribution margin $ 180.1 $ 30.9 $ 13.5 $ (24.3 ) 200.2 General and administrative expenses 61.8 Depreciation and amortization 46.9 Other operating expense, net 0.7 Operating income $ 90.8 Total assets (2) $ 4,269.0 $ 422.9 $ 371.8 $ 505.4 $ 5,569.1 Capital spending (excluding business combinations) (3) $ 47.6 $ 3.8 $ 10.6 $ 6.5 $ 68.5 Nine Months Ended September 30, 2017 Refining Logistics Retail Corporate, Consolidated Net sales (excluding intercompany fees and sales) $ 4,240.9 $ 270.5 $ 213.9 $ (61.6 ) $ 4,663.7 Intercompany fees and sales 125.4 116.4 — (151.2 ) 90.6 Operating costs and expenses: Cost of goods sold 3,888.5 266.7 174.6 (148.2 ) 4,181.6 Operating expenses 212.9 31.0 25.8 6.8 276.5 Segment contribution margin $ 264.9 $ 89.2 $ 13.5 $ (71.4 ) 296.2 General and administrative expenses 115.8 Depreciation and amortization 105.4 Other operating expense, net 1.0 Operating income $ 74.0 Capital spending (excluding business combinations) (3) $ 69.6 $ 8.7 $ 10.6 $ 9.8 $ 98.7 Three Months Ended September 30, 2016 Refining Logistics Retail Corporate, Consolidated Net sales (excluding intercompany fees and sales) $ 935.1 $ 71.2 $ — $ — $ 1,006.3 Intercompany fees and sales (1) 78.1 36.3 — (40.8 ) 73.6 Operating costs and expenses: Cost of goods sold 923.7 73.5 — (31.6 ) 965.6 Operating expenses 51.7 9.2 — 0.1 61.0 Segment contribution margin $ 37.8 $ 24.8 $ — $ (9.3 ) 53.3 General and administrative expenses 24.9 Depreciation and amortization 29.0 Other operating expense 2.2 Operating loss $ (2.8 ) Total assets (2) $ 1,854.3 $ 393.2 $ — $ 772.0 $ 3,019.5 Capital spending (excluding business combinations) (3) $ 7.5 $ 3.2 $ — $ 0.1 $ 10.8 Nine Months Ended September 30, 2016 Refining Logistics Retail Corporate, Consolidated Net sales (excluding intercompany fees and sales) $ 2,651.6 $ 214.4 $ — $ 0.5 $ 2,866.5 Intercompany fees and sales (1) 266.6 109.0 — (128.8 ) 246.8 Operating costs and expenses: Cost of goods sold 2,675.1 213.4 — (81.8 ) 2,806.7 Operating expenses 159.6 28.4 — (0.2 ) 187.8 Insurance proceeds - business interruption (42.4 ) — — (42.4 ) Segment contribution margin $ 125.9 $ 81.6 $ — $ (46.3 ) 161.2 General and administrative expenses 77.5 Depreciation and amortization 86.6 Other operating expense 2.2 Operating loss $ (5.1 ) Capital spending (excluding business combinations) (3) $ 14.4 $ 5.1 $ — $ 4.7 $ 24.2 (1) Intercompany fees and sales for the refining segment include revenues from the Retail Entities of $73.6 million and $246.8 million during the three and nine months ended September 30, 2016 , respectively, the operations of which are reported in discontinued operations. (2) Assets held for sale of $167.2 million and $471.5 million are included in the corporate, other and eliminations segment as of September 30, 2017 and September 30, 2016 , respectively. (3) Capital spending excludes capital spending associated with the California Discontinued Entities of $0.4 million and the asset acquisition of pipeline assets totaling $12.1 million for the three and nine months ended September 30, 2017 . Capital spending excludes capital spending associated with the Retail Entities of $6.0 million and $12.2 million during the three and nine months ended September 30, 2016 , respectively. Property, plant and equipment and accumulated depreciation as of September 30, 2017 and depreciation expense by reporting segment for the three and nine months ended September 30, 2017 are as follows (in millions): Refining Logistics Retail Corporate, Consolidated Property, plant and equipment $ 2,079.9 $ 357.5 $ 155.2 $ 140.3 $ 2,732.9 Less: Accumulated depreciation (437.8 ) (106.9 ) (3.4 ) (37.1 ) (585.2 ) Property, plant and equipment, net $ 1,642.1 $ 250.6 $ 151.8 $ 103.2 $ 2,147.7 Depreciation expense for the three months ended September 30, 2017 $ 31.6 $ 5.2 $ 3.3 $ 4.5 $ 44.6 Depreciation expense for the nine months ended September 30, 2017 $ 75.1 $ 15.6 $ 3.3 $ 8.4 $ 102.4</t>
  </si>
  <si>
    <t>Fair Value Measurements (Tables)</t>
  </si>
  <si>
    <t>Schedule of the Fair Value of Assets and Liabilities</t>
  </si>
  <si>
    <t>The fair value hierarchy for our financial assets and liabilities accounted for at fair value on a recurring basis at September 30, 2017 and December 31, 2016 , was as follows (in millions): As of September 30, 2017 Level 1 Level 2 Level 3 Total Assets OTC commodity swaps $ — $ 104.6 $ — $ 104.6 RIN commitment contracts — 0.5 — 0.5 RINs Obligation surplus — 7.7 — 7.7 Total assets — 112.8 — 112.8 Liabilities OTC commodity swaps — (133.0 ) — (133.0 ) Interest rate derivatives — (1.3 ) — (1.3 ) RIN commitment contracts — (11.7 ) — (11.7 ) RINs Obligation deficit — (39.7 ) — (39.7 ) J. Aron step-out liability — (386.7 ) — (386.7 ) Total liabilities — (572.4 ) — (572.4 ) Net liabilities $ — $ (459.6 ) $ — $ (459.6 ) As of December 31, 2016 Level 1 Level 2 Level 3 Total Assets OTC commodity swaps $ — $ 53.1 $ — $ 53.1 RINs Obligation surplus — 4.9 — 4.9 Total assets — 58.0 — 58.0 Liabilities OTC commodity swaps — (103.6 ) — (103.6 ) RIN commitment contracts — (0.8 ) — (0.8 ) RINs Obligation deficit — (25.6 ) — (25.6 ) J. Aron step-out liability — (144.8 ) — (144.8 ) Total liabilities — (274.8 ) — (274.8 ) Net liabilities $ — $ (216.8 ) $ — $ (216.8 )</t>
  </si>
  <si>
    <t>Derivative Instruments (Tables)</t>
  </si>
  <si>
    <t>Schedule of Fair Value of Derivatives Instruments Statements</t>
  </si>
  <si>
    <t>The following table presents the fair value of our derivative instruments as of September 30, 2017 and December 31, 2016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5 for further information regarding the fair value of derivative instruments (in millions): September 30, 2017 December 31, 2016 Derivative Type Balance Sheet Location Assets Liabilities Assets Liabilities Derivatives not designated as hedging instruments: OTC commodity swaps (1) Other current assets $ 85.2 $ (82.0 ) $ 37.4 $ (30.6 ) OTC commodity swaps (1) Other current liabilities 14.6 (23.4 ) 14.4 (35.2 ) OTC commodity swaps (1) Other long term assets 1.1 (1.1 ) — — OTC commodity swaps (1) Other long term liabilities 3.7 (3.9 ) — — RIN commitment contracts (2) Other current assets 0.5 — — — RIN commitment contracts (2) Other current liabilities — (11.7 ) — (0.8 ) Derivatives designated as hedging instruments: OTC commodity swaps (1) Other current assets — — 0.1 (2.5 ) OTC commodity swaps (1) Other current liabilities — (22.6 ) 1.2 (18.0 ) OTC commodity swaps (1) Other long term assets — — — — OTC commodity swaps (1) Other long term liabilities — — — (17.3 ) Interest rate derivatives Other long term liabilities — (1.3 ) — — Total gross fair value of derivatives $ 105.1 $ (146.0 ) $ 53.1 $ (104.4 ) Less: Counterparty netting and cash collateral (3) 86.8 (103.1 ) 46.3 (61.0 ) Less: Amounts subject to master netting arrangements that are not netted on the balance sheet 0.1 (0.1 ) — — Total net fair value of derivatives $ 18.2 $ (42.8 ) $ 6.8 $ (43.4 ) (1) As of September 30, 2017 and December 31, 2016 , we had open derivative positions representing 44,728,393 barrels and 9,348,000 barrels, respectively, of crude oil and refined petroleum products. Of these open positions, contracts representing 575,000 barrels and 3,392,000 barrels were designated as cash flow hedging instruments as of September 30, 2017 and December 31, 2016 , respectively. (2) As of September 30, 2017 and December 31, 2016 , we had open RIN contracts representing 443,756,545 and 36,750,000 RINs, respectively. (3) As of September 30, 2017 and December 31, 2016 , $16.3 million and $14.7 million , respectively, of cash collateral held by counterparties has been netted with the derivatives with each counterparty. Total losses on our commodity derivatives and RIN commitment contracts recorded in cost of goods sold on the condensed consolidated statements of income for the three and nine months ended September 30, 2017 and 2016 are as follows (in millions): Three Months Ended September 30, Nine Months Ended September 30, 2017 2016 2017 2016 Gains (losses) on commodity derivatives not designated as hedging instruments $ (15.5 ) $ 3.2 $ (5.6 ) $ (9.5 ) Realized losses reclassified out of OCI on commodity derivatives designated as cash flow hedging instruments 1.0 (7.0 ) (38.5 ) (21.3 ) Gains recognized on commodity derivatives due to cash flow hedging ineffectiveness 0.1 2.2 0.5 2.7 Total $ (14.4 ) $ (1.6 ) $ (43.6 ) $ (28.1 )</t>
  </si>
  <si>
    <t>Commitments and Contingencies (Tables)</t>
  </si>
  <si>
    <t>Schedule of Future Minimum Lease Payments for Operating Leases</t>
  </si>
  <si>
    <t>Updated for the effects of the Delek/Alon Merger, the following is our estimate of future minimum lease payments for operating leases having remaining noncancelable terms in excess of one year as of September 30, 2017 (in millions): 4th Quarter 2017 $ 11.6 2018 38.9 2019 22.2 2020 13.7 2021 9.9 Thereafter 34.6 Total future minimum lease payments $ 130.9</t>
  </si>
  <si>
    <t>Employees (Tables)</t>
  </si>
  <si>
    <t>Schedule of Net Periodic Benefit Cost</t>
  </si>
  <si>
    <t>The components of net periodic benefit cost related to our benefit plans for the three months ended September 30, 2017 consisted of the following: Components of net periodic benefit cost: Service cost $ 1.0 Interest cost 1.3 Expected return on plan assets (1.4 ) Recognition due to curtailment (6.1 ) Net periodic benefit cost $ (5.2 )</t>
  </si>
  <si>
    <t>Organization and Basis of Presentation (Details)</t>
  </si>
  <si>
    <t>Jul. 31, 2016segment</t>
  </si>
  <si>
    <t>Sep. 30, 2017USD ($)segment</t>
  </si>
  <si>
    <t>Dec. 31, 2016USD ($)</t>
  </si>
  <si>
    <t>Aug. 31, 2016USD ($)</t>
  </si>
  <si>
    <t>Income Statement, Balance Sheet and Additional Disclosures by Disposal Groups, Including Discontinued Operations [Line Items]</t>
  </si>
  <si>
    <t>Number of reportable segments | segment</t>
  </si>
  <si>
    <t>Allowance for doubtful accounts</t>
  </si>
  <si>
    <t>Retail Store Equipment and Site Improvements | Minimum</t>
  </si>
  <si>
    <t>Estimated useful lives</t>
  </si>
  <si>
    <t>7 years</t>
  </si>
  <si>
    <t>Retail Store Equipment and Site Improvements | Maximum</t>
  </si>
  <si>
    <t>40 years</t>
  </si>
  <si>
    <t>California Discontinued Entities</t>
  </si>
  <si>
    <t>Percentage of equity interests held planned for disposal (as percent)</t>
  </si>
  <si>
    <t>100.00%</t>
  </si>
  <si>
    <t>Period over which sale is anticipated to occur</t>
  </si>
  <si>
    <t>12 months</t>
  </si>
  <si>
    <t>Discontinued Operations, Disposed of by Sale | Retail Entities</t>
  </si>
  <si>
    <t>Consideration</t>
  </si>
  <si>
    <t>Acquisitions  - Narrative (Details) $ / shares in Units, bpd in Thousands</t>
  </si>
  <si>
    <t>Jul. 01, 2017USD ($)bbl / purestore$ / sharesshares</t>
  </si>
  <si>
    <t>Sep. 30, 2017USD ($)acquisition$ / shares</t>
  </si>
  <si>
    <t>Sep. 30, 2016USD ($)</t>
  </si>
  <si>
    <t>Sep. 30, 2017USD ($)bbl / pureacquisition$ / shares</t>
  </si>
  <si>
    <t>Jun. 30, 2017USD ($)$ / shares</t>
  </si>
  <si>
    <t>Dec. 31, 2016USD ($)$ / shares</t>
  </si>
  <si>
    <t>May 14, 2015</t>
  </si>
  <si>
    <t>Business Acquisition [Line Items]</t>
  </si>
  <si>
    <t>Common stock, par value (in dollars per share) | $ / shares</t>
  </si>
  <si>
    <t>Conversion ratio</t>
  </si>
  <si>
    <t>Refinery throughput capacity (in bpd)</t>
  </si>
  <si>
    <t>Pipelines</t>
  </si>
  <si>
    <t>Number of asset acquisitions | acquisition</t>
  </si>
  <si>
    <t>Asset acquisition, consideration transferred</t>
  </si>
  <si>
    <t>Alon</t>
  </si>
  <si>
    <t>Equity method investment, difference between fair value and carrying amount</t>
  </si>
  <si>
    <t>Equity method investment, ownership percentage (as percent)</t>
  </si>
  <si>
    <t>47.00%</t>
  </si>
  <si>
    <t>48.00%</t>
  </si>
  <si>
    <t>Loss recognized on reversal of accumulated other comprehensive income and related deferred tax asset</t>
  </si>
  <si>
    <t>Fair value of investment</t>
  </si>
  <si>
    <t>General and administrative expense</t>
  </si>
  <si>
    <t>Transaction costs</t>
  </si>
  <si>
    <t>Merger costs</t>
  </si>
  <si>
    <t>Non-recurring transaction costs</t>
  </si>
  <si>
    <t>Ownership interest before acquisition (as percent)</t>
  </si>
  <si>
    <t>Common stock conversion rate | shares</t>
  </si>
  <si>
    <t>Share price (in dollars per share) | $ / shares</t>
  </si>
  <si>
    <t>Consecutive trading days</t>
  </si>
  <si>
    <t>20 days</t>
  </si>
  <si>
    <t>Stated interest rate (as percent)</t>
  </si>
  <si>
    <t>3.00%</t>
  </si>
  <si>
    <t>Principal amount of note convertible per common share</t>
  </si>
  <si>
    <t>Ownership interest in General Partner (as percent)</t>
  </si>
  <si>
    <t>Limited partner interest in Delek Logistics (as percent)</t>
  </si>
  <si>
    <t>81.60%</t>
  </si>
  <si>
    <t>Number of stores | store</t>
  </si>
  <si>
    <t>Net income</t>
  </si>
  <si>
    <t>Net income attributable to non-controlling interests</t>
  </si>
  <si>
    <t>Alon | Big Spring refinery</t>
  </si>
  <si>
    <t>Alon | Krotz Springs Refinery</t>
  </si>
  <si>
    <t>Acquisitions  - Components of Consideration Transferred (Details) - Alon $ / shares in Units, $ in Millions</t>
  </si>
  <si>
    <t>Jul. 01, 2017USD ($)$ / sharesshares</t>
  </si>
  <si>
    <t>Delek common stock issued (in shares) | shares</t>
  </si>
  <si>
    <t>Ending price per share of Delek Common Stock immediately before the Effective Time (in dollars per share) | $ / shares</t>
  </si>
  <si>
    <t>Total value of common stock consideration</t>
  </si>
  <si>
    <t>Additional consideration</t>
  </si>
  <si>
    <t>Fair value of Delek's pre-existing equity method investment in Alon</t>
  </si>
  <si>
    <t>Consideration transferred</t>
  </si>
  <si>
    <t>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t>
  </si>
  <si>
    <t>The fair value of Delek's pre-existing equity method investment in Alon was based on the quoted market price of shares of Alon.</t>
  </si>
  <si>
    <t>Acquisitions  - Purchase Price Allocation (Details) - USD ($) $ in Millions</t>
  </si>
  <si>
    <t>Cash</t>
  </si>
  <si>
    <t>Receivables</t>
  </si>
  <si>
    <t>Inventories</t>
  </si>
  <si>
    <t>Prepaids and other current assets</t>
  </si>
  <si>
    <t>Acquired intangible assets</t>
  </si>
  <si>
    <t>[3]</t>
  </si>
  <si>
    <t>Obligation under Supply &amp; Offtake Agreements</t>
  </si>
  <si>
    <t>Current portion of environmental liabilities</t>
  </si>
  <si>
    <t>Other current liabilities</t>
  </si>
  <si>
    <t>Environmental liabilities and asset retirement obligations, net of current portion</t>
  </si>
  <si>
    <t>Debt</t>
  </si>
  <si>
    <t>[4]</t>
  </si>
  <si>
    <t>Fair value of net assets acquired</t>
  </si>
  <si>
    <t>Goodwill expected to be deductible for tax purposes</t>
  </si>
  <si>
    <t>Acquired below-market leases, preliminary fair value</t>
  </si>
  <si>
    <t>Alon | Refining</t>
  </si>
  <si>
    <t>Alon | Retail</t>
  </si>
  <si>
    <t>Alon | Liquor license</t>
  </si>
  <si>
    <t>Indefinite-lived intangible assets acquired</t>
  </si>
  <si>
    <t>Alon | Colonial Pipeline shipping rights</t>
  </si>
  <si>
    <t>Finite-lived tangible assets acquired</t>
  </si>
  <si>
    <t>Alon | Refinery permits</t>
  </si>
  <si>
    <t>Alon | Fuel supply agreement</t>
  </si>
  <si>
    <t>Useful life</t>
  </si>
  <si>
    <t>10 years</t>
  </si>
  <si>
    <t>Amortization expense</t>
  </si>
  <si>
    <t>Amortization expense, remainder of year</t>
  </si>
  <si>
    <t>Amortization expense, year 2</t>
  </si>
  <si>
    <t>Amortization expense, year 3</t>
  </si>
  <si>
    <t>Amortization expense, year 4</t>
  </si>
  <si>
    <t>Amortization expense, year 5</t>
  </si>
  <si>
    <t>Alon | Fuel trade name</t>
  </si>
  <si>
    <t>5 years</t>
  </si>
  <si>
    <t>Alon | Below market lease</t>
  </si>
  <si>
    <t>This preliminary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t>
  </si>
  <si>
    <t>The acquired intangible assets amount includes the following identified intangibles:•Third-party fuel supply agreement intangible that is subject to amortization with a preliminary fair value of $43.0 million, which will be amortized over a 10-year useful life. We recognized amortization expense for the three months ended September 30, 2017 of $1.1 million. The estimated amortization is $1.1 million for the fourth quarter of 2017 and $4.3 million for each of the five succeeding fiscal years. •Fuel trade name intangible preliminarily valued at $8.0 million, which will be amortized over 5 years. We recognized amortization expense for the three months ended September 30, 2017 of $0.4 million. The estimated amortization is $0.4 million. for the fourth quarter of 2017 and $1.6 million for each of the four succeeding fiscal years, with $0.8 million the fifth year. •Liquor license intangible preliminarily valued at $8.5 million, which has an indefinite life.•Colonial Pipeline shipping rights intangible preliminarily valued at $1.9 million, which has an indefinite life.•Refinery permits preliminarily valued at $3.1 million, which have an indefinite life.•Below market lease intangible preliminarily valued at $0.5 million, which will be amortized over the remaining lease term (excludes certain leases that are still being evaluated for above or below market considerations).</t>
  </si>
  <si>
    <t>Goodwill generated as a result of the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preliminarily allocated to reportable segments based on various factors that are still being evaluated. Accordingly, such allocations are considered preliminary and may change within the permissible measurement period, not to exceed one year. The preliminary allocation of goodwill to reportable segments is as follows: Refining - $708.4 million and Retail- $58.5 million. The remainder relates to the asphalt operations, which is included in the corporate, other and eliminations segment.</t>
  </si>
  <si>
    <t>The assumed other non-current liabilities include liabilities related to below-market leases preliminarily fair valued at $8.4 million, which will be amortized over the remaining lease term (excludes certain leases that are still being evaluated for above or below market considerations). The allocation of the purchase price was based upon a preliminary valuation. Our estimates and assumptions are subject to change during the purchase price allocation measurement period, not to exceed one year from the acquisition date. The primary areas of the purchase price allocation that are not yet finalized relate to the following:•finalizing the valuation, segment allocation and assignment of remaining useful lives associated with property, plant and equipment acquired;•finalizing the valuation of certain in-place contracts or contractual relationships (including but not limited to leases), including determining the appropriate amortization period;•finalizing the review and valuation of environmental liabilities and asset retirement obligations (see Note 17)); •finalizing the evaluation and valuation of certain legal matters and/or other loss contingencies, including those that we may not yet be aware of but that meet the requirement to qualify as a pre-acquisition contingency (see Note 17);•finalizing our review and valuation of identifiable intangible assets; and•finalizing our estimate of the impact of purchase accounting on deferred income tax assets or liabilities.</t>
  </si>
  <si>
    <t>Acquisitions - Pro Forma Financial Information (Details) - USD ($) $ / shares in Units, $ in Millions</t>
  </si>
  <si>
    <t>Jul. 01, 2017</t>
  </si>
  <si>
    <t>Earnings (loss) per share:</t>
  </si>
  <si>
    <t>Effective tax rate (as percent)</t>
  </si>
  <si>
    <t>53.00%</t>
  </si>
  <si>
    <t>38.70%</t>
  </si>
  <si>
    <t>52.30%</t>
  </si>
  <si>
    <t>42.20%</t>
  </si>
  <si>
    <t>Basic (in dollars per share)</t>
  </si>
  <si>
    <t>Diluted (in dollars per share)</t>
  </si>
  <si>
    <t>Common stock conversion rate</t>
  </si>
  <si>
    <t>Alon | Parent Company's Equity Income Elimination Adjustment</t>
  </si>
  <si>
    <t>Revenues</t>
  </si>
  <si>
    <t>Alon | Tax Effect Adjustment</t>
  </si>
  <si>
    <t>35.00%</t>
  </si>
  <si>
    <t>36.58%</t>
  </si>
  <si>
    <t>35.37%</t>
  </si>
  <si>
    <t>Acquisitions -  Asset Acquisitions (Details) - USD ($) $ in Millions</t>
  </si>
  <si>
    <t>Schedule of Asset Acquisitions, by Acquisition [Line Items]</t>
  </si>
  <si>
    <t>[1],[2]</t>
  </si>
  <si>
    <t>Land</t>
  </si>
  <si>
    <t>Intangible assets</t>
  </si>
  <si>
    <t>Intangible assets acquired represent rights-of-way assets with indefinite useful lives. Rights-of-way assets are not subject to amortization.</t>
  </si>
  <si>
    <t>Delek Logistics and the Alon Partnership - Narrative (Details) - Variable Interest Entity, Primary Beneficiary $ in Millions</t>
  </si>
  <si>
    <t>Sep. 30, 2017USD ($)shares</t>
  </si>
  <si>
    <t>Delek Logistics</t>
  </si>
  <si>
    <t>Variable Interest Entity [Line Items]</t>
  </si>
  <si>
    <t>Limited partner interest (as percent)</t>
  </si>
  <si>
    <t>61.50%</t>
  </si>
  <si>
    <t>Common units (in shares)</t>
  </si>
  <si>
    <t>Ownership Interest in Logistics GP (as percent)</t>
  </si>
  <si>
    <t>94.60%</t>
  </si>
  <si>
    <t>General partner interest</t>
  </si>
  <si>
    <t>2.00%</t>
  </si>
  <si>
    <t>General partner units (in shares)</t>
  </si>
  <si>
    <t>Common units held by the public, percent of total common units outstanding</t>
  </si>
  <si>
    <t>18.40%</t>
  </si>
  <si>
    <t>Fair value of non-controlling interest estimate | $</t>
  </si>
  <si>
    <t>Other Ownership Interest | Alon Partnership</t>
  </si>
  <si>
    <t>Delek Logistics and the Alon Partnership - Subsidiary Balance Sheet (Details) - USD ($) $ in Millions</t>
  </si>
  <si>
    <t>ASSETS</t>
  </si>
  <si>
    <t>Intangible assets, net</t>
  </si>
  <si>
    <t>LIABILITIES AND EQUITY</t>
  </si>
  <si>
    <t>Accounts payable to related parties, net of related receivables</t>
  </si>
  <si>
    <t>Delek Logistics | Variable Interest Entity, Primary Beneficiary</t>
  </si>
  <si>
    <t>(Deficit) Equity</t>
  </si>
  <si>
    <t>Alon Partnership | Variable Interest Entity, Primary Beneficiary</t>
  </si>
  <si>
    <t>Prepaid expenses and other current assets</t>
  </si>
  <si>
    <t>Deferred income tax liability</t>
  </si>
  <si>
    <t>Equity Method Investments (Details) shares in Millions, $ in Millions</t>
  </si>
  <si>
    <t>Jul. 01, 2017joint_venture</t>
  </si>
  <si>
    <t>Mar. 31, 2015joint_venture</t>
  </si>
  <si>
    <t>Sep. 30, 2017USD ($)</t>
  </si>
  <si>
    <t>Jun. 30, 2017USD ($)</t>
  </si>
  <si>
    <t>May 14, 2015shares</t>
  </si>
  <si>
    <t>Schedule of Equity Method Investments [Line Items]</t>
  </si>
  <si>
    <t>Shares of common stock acquired pursuant to terms of stock purchase agreement (in shares) | shares</t>
  </si>
  <si>
    <t>Joint Ventures | Alon</t>
  </si>
  <si>
    <t>50.00%</t>
  </si>
  <si>
    <t>Number of joint ventures | joint_venture</t>
  </si>
  <si>
    <t>Joint Ventures | Delek Logistics</t>
  </si>
  <si>
    <t>Joint Ventures | Delek Renewables, LLC</t>
  </si>
  <si>
    <t>Equity Method Investments - Financial Information (Details) - Alon - USD ($) $ in Millions</t>
  </si>
  <si>
    <t>Balance Sheet Information</t>
  </si>
  <si>
    <t>Current assets</t>
  </si>
  <si>
    <t>Non-current assets</t>
  </si>
  <si>
    <t>Current liabilities</t>
  </si>
  <si>
    <t>Non-current liabilities</t>
  </si>
  <si>
    <t>Non-controlling interests</t>
  </si>
  <si>
    <t>Income Statement Information</t>
  </si>
  <si>
    <t>Revenue</t>
  </si>
  <si>
    <t>Gross profit</t>
  </si>
  <si>
    <t>Pre-tax loss</t>
  </si>
  <si>
    <t>Net loss</t>
  </si>
  <si>
    <t>Net loss attributable to Alon</t>
  </si>
  <si>
    <t>Discontinued Operations and Assets Held for Sale (Details) - USD ($) $ in Millions</t>
  </si>
  <si>
    <t>1 Months Ended</t>
  </si>
  <si>
    <t>Nov. 30, 2016</t>
  </si>
  <si>
    <t>Aug. 31, 2016</t>
  </si>
  <si>
    <t>Retail Entities | Discontinued Operations, Disposed of by Sale</t>
  </si>
  <si>
    <t>Cash consideration received</t>
  </si>
  <si>
    <t>Net liabilities retained</t>
  </si>
  <si>
    <t>Gain on sale</t>
  </si>
  <si>
    <t>Period of continuing involvement following closing of the Retail Transaction</t>
  </si>
  <si>
    <t>18 months</t>
  </si>
  <si>
    <t>Net revenues recorded</t>
  </si>
  <si>
    <t>Net cash inflows recorded</t>
  </si>
  <si>
    <t>Discontinued Operations and Assets Held for Sale - Major Classes of Assets and Liabilities (Details) - USD ($) $ in Millions</t>
  </si>
  <si>
    <t>Assets held for sale:</t>
  </si>
  <si>
    <t>California Discontinued Entities | Discontinued Operations, Held-for-sale</t>
  </si>
  <si>
    <t>Property, plant &amp; equipment, net</t>
  </si>
  <si>
    <t>Assets held for sale</t>
  </si>
  <si>
    <t>Liabilities associated with assets held for sale:</t>
  </si>
  <si>
    <t>Liabilities associated with assets held for sale</t>
  </si>
  <si>
    <t>Discontinued Operations and Assets Held for Sale - Components Reflected in Discontinued Operations (Details) - Discontinued Operations, Held-for-sale - USD ($) $ in Millions</t>
  </si>
  <si>
    <t>Retail Entities</t>
  </si>
  <si>
    <t>Income (loss) from discontinued operations before taxes</t>
  </si>
  <si>
    <t>Income (loss) from discontinued operations, net of tax</t>
  </si>
  <si>
    <t>Non-controlling interest</t>
  </si>
  <si>
    <t>Income (loss) attributable to non-controlling interest</t>
  </si>
  <si>
    <t>Inventory  - Carrying Value (Details) - USD ($) $ in Millions</t>
  </si>
  <si>
    <t>Inventory [Line Items]</t>
  </si>
  <si>
    <t>Total inventories</t>
  </si>
  <si>
    <t>Refining</t>
  </si>
  <si>
    <t>Refinery raw materials and supplies</t>
  </si>
  <si>
    <t>Refinery work in process</t>
  </si>
  <si>
    <t>Finished goods</t>
  </si>
  <si>
    <t>Retail</t>
  </si>
  <si>
    <t>Retail fuel</t>
  </si>
  <si>
    <t>Retail merchandise</t>
  </si>
  <si>
    <t>Logistics</t>
  </si>
  <si>
    <t>Inventory  - Narrative (Details) - USD ($) $ in Millions</t>
  </si>
  <si>
    <t>Inventory valuation reserves</t>
  </si>
  <si>
    <t>Excess of replacement costs (FIFO) over carrying value (LIFO)</t>
  </si>
  <si>
    <t>Inventory valuation gains (losses)</t>
  </si>
  <si>
    <t>Liquidation gain (loss) on refinery inventory</t>
  </si>
  <si>
    <t>LIFO inventory</t>
  </si>
  <si>
    <t>Crude Oil Supply and Inventory Purchase Agreement (Details) bbl in Millions, $ in Millions</t>
  </si>
  <si>
    <t>Sep. 30, 2017USD ($)bbl</t>
  </si>
  <si>
    <t>Sep. 30, 2017USD ($)bbl / purebbl</t>
  </si>
  <si>
    <t>El Dorado Refinery</t>
  </si>
  <si>
    <t>Oil and Gas Delivery Commitments and Contracts [Line Items]</t>
  </si>
  <si>
    <t>(Payable) receivable recorded related to monthly settlement</t>
  </si>
  <si>
    <t>Period of prior notice required to terminate Supply and Offtake Agreement</t>
  </si>
  <si>
    <t>6 months</t>
  </si>
  <si>
    <t>El Dorado Refinery | J. Aron</t>
  </si>
  <si>
    <t>Barrels of Inventory Consigned to J Aron | bbl</t>
  </si>
  <si>
    <t>Liabilities recorded associated with consigned inventory</t>
  </si>
  <si>
    <t>El Dorado Refinery | J. Aron | Interest expense</t>
  </si>
  <si>
    <t>Inventory financing expense</t>
  </si>
  <si>
    <t>Maximum barrels per day supplied under Supply and Offtake Agreement (bpd)</t>
  </si>
  <si>
    <t>Alon Refinery</t>
  </si>
  <si>
    <t>Alon Refinery | J. Aron</t>
  </si>
  <si>
    <t>Alon Refinery | J. Aron | Interest expense</t>
  </si>
  <si>
    <t>Long-Term Obligations and Notes Payable  - Outstanding Borrowings Schedule (Details) - USD ($) $ in Millions</t>
  </si>
  <si>
    <t>Debt Instrument [Line Items]</t>
  </si>
  <si>
    <t>Long-term Debt</t>
  </si>
  <si>
    <t>DKL Notes | Senior notes</t>
  </si>
  <si>
    <t>Footnote [Abstract]</t>
  </si>
  <si>
    <t>Deferred financing costs</t>
  </si>
  <si>
    <t>Debt discount</t>
  </si>
  <si>
    <t>Wells Term Loan | Term loan</t>
  </si>
  <si>
    <t>Promissory Notes</t>
  </si>
  <si>
    <t>Lion Term Loan Facility | Line of credit</t>
  </si>
  <si>
    <t>Lion Term Loan Facility | Term loan</t>
  </si>
  <si>
    <t>Alon Partnership Credit Facility | Line of credit</t>
  </si>
  <si>
    <t>Alon Partnership Term Loan | Term loan</t>
  </si>
  <si>
    <t>Alon Convertible Senior Notes | Senior notes</t>
  </si>
  <si>
    <t>Alon Term Loan Credit Facilities | Line of credit</t>
  </si>
  <si>
    <t>Alon Term Loan Credit Facilities | Term loan</t>
  </si>
  <si>
    <t>Alon Retail Credit Facilities</t>
  </si>
  <si>
    <t>Alon Retail Credit Facilities | Line of credit</t>
  </si>
  <si>
    <t>[5]</t>
  </si>
  <si>
    <t>The DKL Notes are net of deferred financing costs of $5.7 million and debt discount of $1.8 million at September 30, 2017.</t>
  </si>
  <si>
    <t>The Lion Term Loan Facility is net of deferred financing costs of $2.3 million and $3.0 million, respectively, and debt discount of $0.8 million and $1.1 million, respectively, at September 30, 2017 and December 31, 2016.</t>
  </si>
  <si>
    <t>The Alon Convertible Senior Notes are net of debt discount of $5.3 million at September 30, 2017.</t>
  </si>
  <si>
    <t>The Alon Term Loan Credit Facilities are net of debt discount of $0.7 million at September 30, 2017.</t>
  </si>
  <si>
    <t>The Alon Retail Credit Facilities are net of debt discount of $2.8 million at September 30, 2017.</t>
  </si>
  <si>
    <t>Long-Term Obligations and Notes Payable  - Line of Credit Narrative (Details) - USD ($)</t>
  </si>
  <si>
    <t>May 26, 2016</t>
  </si>
  <si>
    <t>Outstanding borrowings</t>
  </si>
  <si>
    <t>Letters of credit outstanding</t>
  </si>
  <si>
    <t>Letter of credit</t>
  </si>
  <si>
    <t>Maximum borrowing capacity</t>
  </si>
  <si>
    <t>Line of credit | Revolving credit facility | DKL Revolver</t>
  </si>
  <si>
    <t>Line of credit | Revolving credit facility | Wells Revolving Loan</t>
  </si>
  <si>
    <t>Weighted average interest rate (as percent)</t>
  </si>
  <si>
    <t>4.80%</t>
  </si>
  <si>
    <t>Line of credit | Revolving credit facility | Wells Term Loan</t>
  </si>
  <si>
    <t>5.00%</t>
  </si>
  <si>
    <t>Delayed single draw term loan</t>
  </si>
  <si>
    <t>Line of credit | Revolving credit facility | Wells ABL</t>
  </si>
  <si>
    <t>Maximum borrowing capacity under accordion feature</t>
  </si>
  <si>
    <t>Limited guaranty provided by Delek</t>
  </si>
  <si>
    <t>Commitment fee percentage (as percent)</t>
  </si>
  <si>
    <t>0.38%</t>
  </si>
  <si>
    <t>Remaining borrowing capacity</t>
  </si>
  <si>
    <t>Line of credit | Revolving credit facility | Reliant Bank Revolver</t>
  </si>
  <si>
    <t>0.50%</t>
  </si>
  <si>
    <t>5.25%</t>
  </si>
  <si>
    <t>Line of credit | Revolving credit facility | Base Rate | Wells ABL</t>
  </si>
  <si>
    <t>Description of variable rate basis</t>
  </si>
  <si>
    <t>base rate</t>
  </si>
  <si>
    <t>Line of credit | Revolving credit facility | London Interbank Offered Rate (LIBOR) | Wells ABL</t>
  </si>
  <si>
    <t>LIBOR</t>
  </si>
  <si>
    <t>Line of credit | Letter of credit | Wells Revolving Loan</t>
  </si>
  <si>
    <t>Line of credit | Revolving credit facility, swing line loan | Wells Revolving Loan</t>
  </si>
  <si>
    <t>Term loan | Revolving credit facility | Wells Term Loan</t>
  </si>
  <si>
    <t>Principal installments</t>
  </si>
  <si>
    <t>Term loan | Term loan facility | Wells Term Loan</t>
  </si>
  <si>
    <t>Long-term debt, gross</t>
  </si>
  <si>
    <t>Fifth Third Bank | Line of credit | Revolving credit facility | DKL Revolver</t>
  </si>
  <si>
    <t>4.00%</t>
  </si>
  <si>
    <t>Fifth Third Bank | Line of credit | Revolving credit facility | Base Rate | DKL Revolver</t>
  </si>
  <si>
    <t>U.S. base rate</t>
  </si>
  <si>
    <t>Fifth Third Bank | Line of credit | Revolving credit facility | Canadian Prime Rate | DKL Revolver</t>
  </si>
  <si>
    <t>Canadian prime rate</t>
  </si>
  <si>
    <t>Fifth Third Bank | Line of credit | Revolving credit facility | London Interbank Offered Rate (LIBOR) | DKL Revolver</t>
  </si>
  <si>
    <t>Fifth Third Bank | Line of credit | Revolving credit facility | Canadian Dealer Offered Rate (CDOR) | DKL Revolver</t>
  </si>
  <si>
    <t>Canadian Dealer Offered Rate</t>
  </si>
  <si>
    <t>Fifth Third Bank | Line of credit | Letter of credit | DKL Revolver</t>
  </si>
  <si>
    <t>The Wells Term Loan is net of deferred financing costs of a nominal amount and $0.1 million, respectively, and debt discount of $0.4 million and $0.5 million, respectively, at September 30, 2017 and December 31, 2016.</t>
  </si>
  <si>
    <t>Long-Term Obligations and Notes Payable  - DKL Notes (Details) - Senior notes - DKL Notes - USD ($)</t>
  </si>
  <si>
    <t>May 23, 2017</t>
  </si>
  <si>
    <t>Face amount of debt</t>
  </si>
  <si>
    <t>6.75%</t>
  </si>
  <si>
    <t>Anytime prior to May 15, 2020</t>
  </si>
  <si>
    <t>Redemption price, percentage of principal amount redeemed (as percent)</t>
  </si>
  <si>
    <t>Redemption price, percentage (as percent)</t>
  </si>
  <si>
    <t>106.75%</t>
  </si>
  <si>
    <t>Twelve-month period beginning May 15, 2020</t>
  </si>
  <si>
    <t>105.063%</t>
  </si>
  <si>
    <t>Twelve-month period beginning May 15, 2021</t>
  </si>
  <si>
    <t>103.375%</t>
  </si>
  <si>
    <t>Twelve-month period beginning May 15, 2022</t>
  </si>
  <si>
    <t>101.688%</t>
  </si>
  <si>
    <t>Twelve-month period beginning May 15, 2023 and thereafter</t>
  </si>
  <si>
    <t>Long-Term Obligations and Notes Payable  - Promissory Notes Narrative (Details) - USD ($)</t>
  </si>
  <si>
    <t>Apr. 29, 2011</t>
  </si>
  <si>
    <t>Oct. 31, 2015</t>
  </si>
  <si>
    <t>Dec. 22, 2015</t>
  </si>
  <si>
    <t>Retail Company Loan Due 2019</t>
  </si>
  <si>
    <t>Loans payable</t>
  </si>
  <si>
    <t>9.70%</t>
  </si>
  <si>
    <t>Notes payable | Ergon Note</t>
  </si>
  <si>
    <t>Loans payable | Unsecured Promissory Note, Alon | Alon</t>
  </si>
  <si>
    <t>5.50%</t>
  </si>
  <si>
    <t>Repayment of debt</t>
  </si>
  <si>
    <t>Final principal amortization payment</t>
  </si>
  <si>
    <t>Long-Term Obligations and Notes Payable  - Lion Term Loan Narrative (Details) - Term loan facility - Term loan - Lion Term Loan Facility - USD ($)</t>
  </si>
  <si>
    <t>May 13, 2015</t>
  </si>
  <si>
    <t>5.80%</t>
  </si>
  <si>
    <t>London Interbank Offered Rate (LIBOR)</t>
  </si>
  <si>
    <t>Base Rate</t>
  </si>
  <si>
    <t>Interest rate floor</t>
  </si>
  <si>
    <t>interest rate floor</t>
  </si>
  <si>
    <t>Basis spread (as percent)</t>
  </si>
  <si>
    <t>Long-Term Obligations and Notes Payable - Alon Partnership (Details)</t>
  </si>
  <si>
    <t>Line of Credit Facility [Line Items]</t>
  </si>
  <si>
    <t>0.65%</t>
  </si>
  <si>
    <t>Line of credit outstanding</t>
  </si>
  <si>
    <t>Alon Partnership Credit Facility | Line of credit | Revolving credit facility</t>
  </si>
  <si>
    <t>5.30%</t>
  </si>
  <si>
    <t>9.30%</t>
  </si>
  <si>
    <t>8.00%</t>
  </si>
  <si>
    <t>Term loan outstanding</t>
  </si>
  <si>
    <t>Alon Term Loan Credit Facilities | Term loan | Eurodollar</t>
  </si>
  <si>
    <t>1.25%</t>
  </si>
  <si>
    <t>Long-Term Obligations and Notes Payable - Alon Convertible Senior Notes (Details)</t>
  </si>
  <si>
    <t>Sep. 30, 2017USD ($)$ / shares</t>
  </si>
  <si>
    <t>Jun. 30, 2017$ / shares</t>
  </si>
  <si>
    <t>Dec. 31, 2016$ / shares</t>
  </si>
  <si>
    <t>Senior notes | Alon Convertible Senior Notes</t>
  </si>
  <si>
    <t>Amount of principal for conversion ratio</t>
  </si>
  <si>
    <t>Amortization of debt discount</t>
  </si>
  <si>
    <t>Amount of shares for conversion ratio (in shares) | shares</t>
  </si>
  <si>
    <t>Conversion price (in dollars per share) | $ / shares</t>
  </si>
  <si>
    <t>Fair value of conversion feature</t>
  </si>
  <si>
    <t>Number of shares called by Purchased Options | shares</t>
  </si>
  <si>
    <t>Purchased Options outstanding</t>
  </si>
  <si>
    <t>Number of shares available for purchase (in shares) | shares</t>
  </si>
  <si>
    <t>Strike price of warrants (in dollars per share) | $ / shares</t>
  </si>
  <si>
    <t>Warrants</t>
  </si>
  <si>
    <t>Long-Term Obligations and Notes Payable - Alon Term Loan Credit Facilities (Details) - Term loan</t>
  </si>
  <si>
    <t>Alon Energy Term Loan</t>
  </si>
  <si>
    <t>Alon Energy Term Loan | London Interbank Offered Rate (LIBOR)</t>
  </si>
  <si>
    <t>3.75%</t>
  </si>
  <si>
    <t>Along Asphalt Term Loan</t>
  </si>
  <si>
    <t>Along Asphalt Term Loan | London Interbank Offered Rate (LIBOR)</t>
  </si>
  <si>
    <t>Long-Term Obligations and Notes Payable - Alon Energy Letter of Credit Facility (Details)</t>
  </si>
  <si>
    <t>Alon Energy Letter of Credit Facility</t>
  </si>
  <si>
    <t>Alon Energy Letter of Credit Facility | Letter of credit</t>
  </si>
  <si>
    <t>Value of common units pledged</t>
  </si>
  <si>
    <t>0.85%</t>
  </si>
  <si>
    <t>Long-Term Obligations and Notes Payable -  Retail Credit Facility (Details)</t>
  </si>
  <si>
    <t>Aug. 31, 2015USD ($)</t>
  </si>
  <si>
    <t>Sep. 30, 2017USD ($)store</t>
  </si>
  <si>
    <t>Jul. 31, 2015USD ($)</t>
  </si>
  <si>
    <t>New Mexico</t>
  </si>
  <si>
    <t>Proceeds from term loan</t>
  </si>
  <si>
    <t>Alon Retail Credit Facilities | Term loan</t>
  </si>
  <si>
    <t>3.70%</t>
  </si>
  <si>
    <t>Percent of outstanding principal, coverage by derivative</t>
  </si>
  <si>
    <t>77.00%</t>
  </si>
  <si>
    <t>Notional amount of derivative</t>
  </si>
  <si>
    <t>Incremental term loan</t>
  </si>
  <si>
    <t>Debt instrument, term</t>
  </si>
  <si>
    <t>15 years</t>
  </si>
  <si>
    <t>Alon Retail Credit Facilities | Line of credit | Revolving credit facility</t>
  </si>
  <si>
    <t>Credit facility available</t>
  </si>
  <si>
    <t>0.45%</t>
  </si>
  <si>
    <t>Other Assets and Liabilities - Other Current Assets (Details) - USD ($) $ in Millions</t>
  </si>
  <si>
    <t>Schedule of Other Assets and Liabilities [Line Items]</t>
  </si>
  <si>
    <t>Total</t>
  </si>
  <si>
    <t>Other Current Assets</t>
  </si>
  <si>
    <t>Prepaid expenses</t>
  </si>
  <si>
    <t>Short-term derivative assets (see Note 16)</t>
  </si>
  <si>
    <t>Income and other tax receivables</t>
  </si>
  <si>
    <t>RINs Obligation surplus (see Note 15)</t>
  </si>
  <si>
    <t>Other Assets and Liabilities  - Other Non-Current Assets (Details) - USD ($) $ in Millions</t>
  </si>
  <si>
    <t>Supply and Offtake receivable</t>
  </si>
  <si>
    <t>Prepaid tax asset</t>
  </si>
  <si>
    <t>Long-term income tax receivables</t>
  </si>
  <si>
    <t>Long-term derivative assets (see Note 15)</t>
  </si>
  <si>
    <t>Other</t>
  </si>
  <si>
    <t>Other Assets and Liabilities  - Accrued Expenses and Other Current Liabilities (Details) - USD ($) $ in Millions</t>
  </si>
  <si>
    <t>Accrued Expenses and Other Current Liabilities</t>
  </si>
  <si>
    <t>Income and other taxes payable</t>
  </si>
  <si>
    <t>Short-term derivative liabilities (see Note 16)</t>
  </si>
  <si>
    <t>Interest payable</t>
  </si>
  <si>
    <t>Employee costs</t>
  </si>
  <si>
    <t>Environmental liabilities (see Note 17)</t>
  </si>
  <si>
    <t>Product financing agreements</t>
  </si>
  <si>
    <t>RINs Obligation deficit (see Note 15)</t>
  </si>
  <si>
    <t>Other Assets and Liabilities  - Other Non-Current Liabilities (Details) - USD ($) $ in Millions</t>
  </si>
  <si>
    <t>Other Non-Current Liabilities</t>
  </si>
  <si>
    <t>Pension and other postemployment benefit liabilities, net (see Note 18)</t>
  </si>
  <si>
    <t>Long-term derivative liabilities (see Note 16)</t>
  </si>
  <si>
    <t>Stockholders' Equity  - Schedule of Changes in Stockholders' Equity (Details) - USD ($) $ / shares in Units, $ in Millions</t>
  </si>
  <si>
    <t>Aug. 01, 2017</t>
  </si>
  <si>
    <t>May 08, 2017</t>
  </si>
  <si>
    <t>Feb. 27, 2017</t>
  </si>
  <si>
    <t>Increase (Decrease) in Stockholders' Equity [Roll Forward]</t>
  </si>
  <si>
    <t>Balance at December 31, 2016</t>
  </si>
  <si>
    <t>Other comprehensive income from equity method investments, net of income tax expense of a nominal amount</t>
  </si>
  <si>
    <t>Other comprehensive income related to postretirement benefit plans</t>
  </si>
  <si>
    <t>Common stock dividends ($0.45 per share)</t>
  </si>
  <si>
    <t>Issuance of equity in connection with Delek/Alon Merger</t>
  </si>
  <si>
    <t>Distributions to non-controlling interests</t>
  </si>
  <si>
    <t>Taxes due to the net settlement of equity-based compensation</t>
  </si>
  <si>
    <t>Balance at September 30, 2017</t>
  </si>
  <si>
    <t>Income tax expense on unrealized gain on cash flow hedges</t>
  </si>
  <si>
    <t>Income tax expense (benefit) on other comprehensive income from equity method investments</t>
  </si>
  <si>
    <t>Common stock dividends (in dollars per share)</t>
  </si>
  <si>
    <t>Other comprehensive income related to derivatives</t>
  </si>
  <si>
    <t>Interest rate derivatives</t>
  </si>
  <si>
    <t>Delek Stockholders' Equity</t>
  </si>
  <si>
    <t>Delek Stockholders' Equity | Commodity contracts</t>
  </si>
  <si>
    <t>Delek Stockholders' Equity | Interest rate derivatives</t>
  </si>
  <si>
    <t>Non-Controlling Interest in Subsidiaries</t>
  </si>
  <si>
    <t>Non-Controlling Interest in Subsidiaries | Commodity contracts</t>
  </si>
  <si>
    <t>Non-Controlling Interest in Subsidiaries | Interest rate derivatives</t>
  </si>
  <si>
    <t>Stockholders' Equity  - Dividends (Details) - $ / shares</t>
  </si>
  <si>
    <t>Stockholders' Equity  - Stock Repurchase Program (Details) - USD ($)</t>
  </si>
  <si>
    <t>Authorized amount of shares</t>
  </si>
  <si>
    <t>Shares repurchased</t>
  </si>
  <si>
    <t>Income Taxes (Details)</t>
  </si>
  <si>
    <t>Effective tax rate</t>
  </si>
  <si>
    <t>Equity-Based Compensation (Details) - USD ($) $ in Thousands</t>
  </si>
  <si>
    <t>Delek US 2006 and 2016 Long-Term Incentive Plan</t>
  </si>
  <si>
    <t>Share-based Compensation Arrangement by Share-based Payment Award [Line Items]</t>
  </si>
  <si>
    <t>Unrecognized equity-based compensation</t>
  </si>
  <si>
    <t>Weighted-average period for amortization of unrecognized compensation cost</t>
  </si>
  <si>
    <t>1 year 9 months 18 days</t>
  </si>
  <si>
    <t>Shares issued (in shares)</t>
  </si>
  <si>
    <t>Shares withheld (in shares)</t>
  </si>
  <si>
    <t>Delek US 2006 and 2016 Long-Term Incentive Plan | General and administrative expense</t>
  </si>
  <si>
    <t>Equity-based compensation expense, net of tax</t>
  </si>
  <si>
    <t>Delek US 2006 and 2016 Long-Term Incentive Plan | General and administrative expense | Retail Entities | Discontinued Operations, Held-for-sale</t>
  </si>
  <si>
    <t>Alon USA Energy, Inc. 2005 Long-Term Incentive Plan</t>
  </si>
  <si>
    <t>3 years 10 months 24 days</t>
  </si>
  <si>
    <t>Alon USA Energy, Inc. 2005 Long-Term Incentive Plan | General and administrative expense</t>
  </si>
  <si>
    <t>Delek Logistics 2012 Long-Term Incentive Plan</t>
  </si>
  <si>
    <t>1 year 2 months 12 days</t>
  </si>
  <si>
    <t>Delek Logistics 2012 Long-Term Incentive Plan | General and administrative expense</t>
  </si>
  <si>
    <t>Alon USA Partners, LP 2012 Long-Term Incentive Plan</t>
  </si>
  <si>
    <t>1 year 3 months 26 days</t>
  </si>
  <si>
    <t>Non-employee directors | Alon USA Partners, LP 2012 Long-Term Incentive Plan | Restricted common units</t>
  </si>
  <si>
    <t>Annual grant awarded</t>
  </si>
  <si>
    <t>Vesting period</t>
  </si>
  <si>
    <t>3 years</t>
  </si>
  <si>
    <t>Earnings (Loss) Per Share (Details) - shares</t>
  </si>
  <si>
    <t>Weighted average common shares outstanding</t>
  </si>
  <si>
    <t>Dilutive effect of equity instruments</t>
  </si>
  <si>
    <t>Weighted average common shares outstanding, assuming dilution</t>
  </si>
  <si>
    <t>Outstanding common share equivalents excluded from diluted EPS</t>
  </si>
  <si>
    <t>Outstanding common share equivalents excluded from diluted EPS due to net loss</t>
  </si>
  <si>
    <t>Segment Data  - Narrative (Details) bpd in Thousands, $ in Millions</t>
  </si>
  <si>
    <t>Jul. 01, 2017bbl / purestore</t>
  </si>
  <si>
    <t>Sep. 30, 2017USD ($)storefacility</t>
  </si>
  <si>
    <t>Sep. 30, 2017USD ($)bbl / puresegmentstorefacility</t>
  </si>
  <si>
    <t>Segment Reporting Information [Line Items]</t>
  </si>
  <si>
    <t>Tyler Refinery</t>
  </si>
  <si>
    <t>Krotz Springs, Louisiana</t>
  </si>
  <si>
    <t>Big Spring, Texas</t>
  </si>
  <si>
    <t>Renewable fuels facility in California</t>
  </si>
  <si>
    <t>Number of biodiesel facilities | facility</t>
  </si>
  <si>
    <t>Refining | Operating Segments</t>
  </si>
  <si>
    <t>Intercompany fees and sales</t>
  </si>
  <si>
    <t>Refining | RIN Sales</t>
  </si>
  <si>
    <t>Refining | Products and Services to Logistics Segment</t>
  </si>
  <si>
    <t>Refining | Products and Services to Retail Segment</t>
  </si>
  <si>
    <t>Logistics | Refining Marketing Services</t>
  </si>
  <si>
    <t>Logistics | Crude Transportation and Storage Fees</t>
  </si>
  <si>
    <t>Logistics | Asphalt</t>
  </si>
  <si>
    <t>Alon | Refining | Central and West Texas and New Mexico</t>
  </si>
  <si>
    <t>Alon | Logistics</t>
  </si>
  <si>
    <t>Purchases from related party</t>
  </si>
  <si>
    <t>Segment Data  - Operating Performance (Details) - USD ($) $ in Millions</t>
  </si>
  <si>
    <t>Net sales (excluding intercompany fees and sales)</t>
  </si>
  <si>
    <t>Capital spending (excluding business combinations)</t>
  </si>
  <si>
    <t>Discontinued Operations, Held-for-sale | Retail Entities</t>
  </si>
  <si>
    <t>Discontinued Operations, Held-for-sale | California Discontinued Entities</t>
  </si>
  <si>
    <t>Continuing Operations</t>
  </si>
  <si>
    <t>Segment contribution margin</t>
  </si>
  <si>
    <t>Operating Segments | Refining</t>
  </si>
  <si>
    <t>Operating Segments | Refining | Continuing Operations</t>
  </si>
  <si>
    <t>Operating Segments | Logistics</t>
  </si>
  <si>
    <t>Operating Segments | Logistics | Continuing Operations</t>
  </si>
  <si>
    <t>Operating Segments | Retail</t>
  </si>
  <si>
    <t>Operating Segments | Retail | Continuing Operations</t>
  </si>
  <si>
    <t>Corporate, Other and Eliminations</t>
  </si>
  <si>
    <t>Corporate, Other and Eliminations | Discontinued Operations, Held-for-sale | Retail Entities</t>
  </si>
  <si>
    <t>Corporate, Other and Eliminations | Continuing Operations</t>
  </si>
  <si>
    <t>Capital spending excludes capital spending associated with the California Discontinued Entities of $0.4 million and the asset acquisition of pipeline assets totaling $12.1 million for the three and nine months ended September 30, 2017. Capital spending excludes capital spending associated with the Retail Entities of $6.0 million and $12.2 million during the three and nine months ended September 30, 2016, respectively.</t>
  </si>
  <si>
    <t>Intercompany fees and sales for the refining segment include revenues from the Retail Entities of $73.6 million and $246.8 million during the three and nine months ended September 30, 2016, respectively, the operations of which are reported in discontinued operations.</t>
  </si>
  <si>
    <t>Segment Data  - PP&amp;E (Details) - USD ($) $ in Millions</t>
  </si>
  <si>
    <t>Depreciation expense</t>
  </si>
  <si>
    <t>Fair Value Measurements (Details) - USD ($) $ in Millions</t>
  </si>
  <si>
    <t>Fair Value, Assets and Liabilities Measured on Recurring and Nonrecurring Basis [Line Items]</t>
  </si>
  <si>
    <t>Reduction in RIN Obligation</t>
  </si>
  <si>
    <t>Liabilities</t>
  </si>
  <si>
    <t>Cash collateral</t>
  </si>
  <si>
    <t>Fair Value, Measurements, Recurring</t>
  </si>
  <si>
    <t>Assets</t>
  </si>
  <si>
    <t>Total liabilities</t>
  </si>
  <si>
    <t>Net liabilities</t>
  </si>
  <si>
    <t>Fair Value, Measurements, Recurring | OTC commodity swaps</t>
  </si>
  <si>
    <t>Fair Value, Measurements, Recurring | Interest rate derivatives</t>
  </si>
  <si>
    <t>Fair Value, Measurements, Recurring | RIN commitment contracts</t>
  </si>
  <si>
    <t>Fair Value, Measurements, Recurring | RINs Obligation</t>
  </si>
  <si>
    <t>Fair Value, Measurements, Recurring | J. Aron step-out liability</t>
  </si>
  <si>
    <t>Fair Value, Measurements, Recurring | Level 1</t>
  </si>
  <si>
    <t>Fair Value, Measurements, Recurring | Level 1 | OTC commodity swaps</t>
  </si>
  <si>
    <t>Fair Value, Measurements, Recurring | Level 1 | Interest rate derivatives</t>
  </si>
  <si>
    <t>Fair Value, Measurements, Recurring | Level 1 | RIN commitment contracts</t>
  </si>
  <si>
    <t>Fair Value, Measurements, Recurring | Level 1 | RINs Obligation</t>
  </si>
  <si>
    <t>Fair Value, Measurements, Recurring | Level 1 | J. Aron step-out liability</t>
  </si>
  <si>
    <t>Fair Value, Measurements, Recurring | Level 2</t>
  </si>
  <si>
    <t>Fair Value, Measurements, Recurring | Level 2 | OTC commodity swaps</t>
  </si>
  <si>
    <t>Fair Value, Measurements, Recurring | Level 2 | Interest rate derivatives</t>
  </si>
  <si>
    <t>Fair Value, Measurements, Recurring | Level 2 | RIN commitment contracts</t>
  </si>
  <si>
    <t>Fair Value, Measurements, Recurring | Level 2 | RINs Obligation</t>
  </si>
  <si>
    <t>Fair Value, Measurements, Recurring | Level 2 | J. Aron step-out liability</t>
  </si>
  <si>
    <t>Fair Value, Measurements, Recurring | Level 3</t>
  </si>
  <si>
    <t>Fair Value, Measurements, Recurring | Level 3 | OTC commodity swaps</t>
  </si>
  <si>
    <t>Fair Value, Measurements, Recurring | Level 3 | Interest rate derivatives</t>
  </si>
  <si>
    <t>Fair Value, Measurements, Recurring | Level 3 | RIN commitment contracts</t>
  </si>
  <si>
    <t>Fair Value, Measurements, Recurring | Level 3 | RINs Obligation</t>
  </si>
  <si>
    <t>Fair Value, Measurements, Recurring | Level 3 | J. Aron step-out liability</t>
  </si>
  <si>
    <t>Derivative Instruments  - Derivative Assets and Liabilities (Details) $ in Millions</t>
  </si>
  <si>
    <t>Sep. 30, 2017USD ($)bblrins</t>
  </si>
  <si>
    <t>Dec. 31, 2016USD ($)bblrins</t>
  </si>
  <si>
    <t>Derivatives, Fair Value [Line Items]</t>
  </si>
  <si>
    <t>Counterparty netting and cash collateral, Assets</t>
  </si>
  <si>
    <t>Counterparty netting and cash collateral, Liabilities</t>
  </si>
  <si>
    <t>Less: Amounts subject to master netting arrangements that are not netted on the balance sheet, Assets</t>
  </si>
  <si>
    <t>Less: Amounts subject to master netting arrangements that are not netted on the balance sheet, Liabilities</t>
  </si>
  <si>
    <t>Total net fair value of derivative assets</t>
  </si>
  <si>
    <t>Total net fair value of derivative liabilities</t>
  </si>
  <si>
    <t>OTC commodity swaps</t>
  </si>
  <si>
    <t>Maturity period for derivatives generally used to achieve objectives (or less)</t>
  </si>
  <si>
    <t>Derivative open contract | bbl</t>
  </si>
  <si>
    <t>RIN commitment contracts</t>
  </si>
  <si>
    <t>Derivative open contract | rins</t>
  </si>
  <si>
    <t>Derivatives not designated as hedging instruments: | OTC commodity swaps | Other current assets</t>
  </si>
  <si>
    <t>Derivatives not designated as hedging instruments: | OTC commodity swaps | Other current liabilities</t>
  </si>
  <si>
    <t>Derivatives not designated as hedging instruments: | OTC commodity swaps | Other long term assets</t>
  </si>
  <si>
    <t>Derivatives not designated as hedging instruments: | OTC commodity swaps | Other long term liabilities</t>
  </si>
  <si>
    <t>Derivatives not designated as hedging instruments: | RIN commitment contracts | Other current assets</t>
  </si>
  <si>
    <t>Derivatives not designated as hedging instruments: | RIN commitment contracts | Other current liabilities</t>
  </si>
  <si>
    <t>Derivatives designated as hedging instruments: | OTC commodity swaps</t>
  </si>
  <si>
    <t>Derivatives designated as hedging instruments: | OTC commodity swaps | Other current assets</t>
  </si>
  <si>
    <t>Derivatives designated as hedging instruments: | OTC commodity swaps | Other current liabilities</t>
  </si>
  <si>
    <t>Derivatives designated as hedging instruments: | OTC commodity swaps | Other long term assets</t>
  </si>
  <si>
    <t>Derivatives designated as hedging instruments: | OTC commodity swaps | Other long term liabilities</t>
  </si>
  <si>
    <t>Derivatives designated as hedging instruments: | Interest rate derivatives | Other long term liabilities</t>
  </si>
  <si>
    <t>As of September 30, 2017 and December 31, 2016, $16.3 million and $14.7 million, respectively, of cash collateral held by counterparties has been netted with the derivatives with each counterparty.</t>
  </si>
  <si>
    <t>As of September 30, 2017 and December 31, 2016, we had open derivative positions representing 44,728,393 barrels and 9,348,000 barrels, respectively, of crude oil and refined petroleum products. Of these open positions, contracts representing 575,000 barrels and 3,392,000 barrels were designated as cash flow hedging instruments as of September 30, 2017 and December 31, 2016, respectively.</t>
  </si>
  <si>
    <t>As of September 30, 2017 and December 31, 2016, we had open RIN contracts representing 443,756,545 and 36,750,000 RINs, respectively.</t>
  </si>
  <si>
    <t>Derivative Instruments  - Derivatives Gains and Losses (Details)</t>
  </si>
  <si>
    <t>Sep. 30, 2017USD ($)derivative</t>
  </si>
  <si>
    <t>Derivative Instruments, Gain (Loss) [Line Items]</t>
  </si>
  <si>
    <t>Component of the derivative instruments’ gains or losses was excluded from the assessment of hedge effectiveness</t>
  </si>
  <si>
    <t>Cash flow hedges to be reclassified into cost of goods sold over the next 12 months</t>
  </si>
  <si>
    <t>Amounts reclassified from accumulated other comprehensive income into income</t>
  </si>
  <si>
    <t>Amounts reclassified into cost of goods sold</t>
  </si>
  <si>
    <t>Realized gain on interest rate swap cash flow hedges</t>
  </si>
  <si>
    <t>Gain (loss) from cash flow hedge</t>
  </si>
  <si>
    <t>Not Designated as Hedging Instrument</t>
  </si>
  <si>
    <t>Number of interest rate derivatives held | derivative</t>
  </si>
  <si>
    <t>Not Designated as Hedging Instrument | Cost of goods sold</t>
  </si>
  <si>
    <t>Gains (losses) on commodity derivatives not designated as hedging instruments</t>
  </si>
  <si>
    <t>Designated as Hedging Instrument | Cost of goods sold</t>
  </si>
  <si>
    <t>Realized losses reclassified out of OCI on commodity derivatives designated as cash flow hedging instruments</t>
  </si>
  <si>
    <t>Gains recognized on commodity derivatives due to cash flow hedging ineffectiveness</t>
  </si>
  <si>
    <t>Commitments and Contingencies  - Self-Insurance (Details) $ in Millions</t>
  </si>
  <si>
    <t>Loss Contingencies [Line Items]</t>
  </si>
  <si>
    <t>Self insurance workers' compensation coverage ceiling per accident</t>
  </si>
  <si>
    <t>Self insurance for general liability claims ceiling per occurence</t>
  </si>
  <si>
    <t>Self insurance auto liability coverage ceiling per accident</t>
  </si>
  <si>
    <t>Unasserted claims</t>
  </si>
  <si>
    <t>Self-insurance deductible for all other claims</t>
  </si>
  <si>
    <t>Commitments and Contingencies  - Environmental Health and Safety (Details) - USD ($) $ in Millions</t>
  </si>
  <si>
    <t>Environmental liability</t>
  </si>
  <si>
    <t>Environmental liabilities, current</t>
  </si>
  <si>
    <t>El Dorado refinery prior owner case | Other current assets</t>
  </si>
  <si>
    <t>Reimbursable environmental costs, current</t>
  </si>
  <si>
    <t>Paramount refinery prior owner</t>
  </si>
  <si>
    <t>Paramount refinery prior owner | Other current assets</t>
  </si>
  <si>
    <t>Paramount refinery prior owner | Other non-current assets</t>
  </si>
  <si>
    <t>Negotiation period</t>
  </si>
  <si>
    <t>Required payment estimated upon finalization of the Consent Decree</t>
  </si>
  <si>
    <t>Estimated time frame to resolve contingency</t>
  </si>
  <si>
    <t>P5Y</t>
  </si>
  <si>
    <t>Commitments and Contingencies  - Letters of Credit (Details)</t>
  </si>
  <si>
    <t>Commitments and Contingencies -  Future Minimum Lease Payments for Operating Leases (Details) $ in Millions</t>
  </si>
  <si>
    <t>4th Quarter 2017</t>
  </si>
  <si>
    <t>Thereafter</t>
  </si>
  <si>
    <t>Total future minimum lease payments</t>
  </si>
  <si>
    <t>Employees  - Narrative (Details) $ in Millions</t>
  </si>
  <si>
    <t>Sep. 30, 2017USD ($)employee</t>
  </si>
  <si>
    <t>Sep. 30, 2017USD ($)employeeplan</t>
  </si>
  <si>
    <t>Defined Benefit Plans and Other Postretirement Benefit Plans Table Text Block [Line Items]</t>
  </si>
  <si>
    <t>Number of employees covered by collective bargaining agreement | employee</t>
  </si>
  <si>
    <t>Expected long-term rate of return (as percent)</t>
  </si>
  <si>
    <t>7.45%</t>
  </si>
  <si>
    <t>Minimum</t>
  </si>
  <si>
    <t>Percent of compensation matched (as percent)</t>
  </si>
  <si>
    <t>4.50%</t>
  </si>
  <si>
    <t>Maximum</t>
  </si>
  <si>
    <t>Pension plans</t>
  </si>
  <si>
    <t>Number of defined benefit plans covering employees | plan</t>
  </si>
  <si>
    <t>Contributions by employer</t>
  </si>
  <si>
    <t>Expected contributions for reminder of year</t>
  </si>
  <si>
    <t>Employees - Components of Net Periodic Benefit Cost (Details) $ in Millions</t>
  </si>
  <si>
    <t>Components of net periodic benefit cost:</t>
  </si>
  <si>
    <t>Service cost</t>
  </si>
  <si>
    <t>Interest cost</t>
  </si>
  <si>
    <t>Expected return on plan assets</t>
  </si>
  <si>
    <t>Recognition due to curtailment</t>
  </si>
  <si>
    <t>Net periodic benefit cost</t>
  </si>
  <si>
    <t>Subsequent Events - Planned Acquisition of Non-controlling Interest in Alon Partnership (Details) shares in Millions</t>
  </si>
  <si>
    <t>Nov. 08, 2017shares</t>
  </si>
  <si>
    <t>Subsequent Event [Line Items]</t>
  </si>
  <si>
    <t>Subsequent event</t>
  </si>
  <si>
    <t>Subsequent event | Limited Partner | Alon Partnership</t>
  </si>
  <si>
    <t>Units issued (in shares)</t>
  </si>
  <si>
    <t>Partner interest (as percent)</t>
  </si>
  <si>
    <t>Subsequent Events  - Dividend Declaration (Details) - $ / shar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4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1452405</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7</v>
      </c>
      <c r="C1" s="2" t="s">
        <v>2</v>
      </c>
      <c r="E1" s="2" t="s">
        <v>28</v>
      </c>
    </row>
    <row r="2" spans="1:5">
      <c r="A2" s="3" t="s">
        <v>29</v>
      </c>
    </row>
    <row r="3" spans="1:5">
      <c r="A3" s="4" t="s">
        <v>30</v>
      </c>
      <c r="C3" s="7" t="n">
        <v>831.7</v>
      </c>
      <c r="E3" s="7" t="n">
        <v>689.2</v>
      </c>
    </row>
    <row r="4" spans="1:5">
      <c r="A4" s="4" t="s">
        <v>31</v>
      </c>
      <c r="C4" s="8" t="n">
        <v>495.5</v>
      </c>
      <c r="E4" s="8" t="n">
        <v>265.9</v>
      </c>
    </row>
    <row r="5" spans="1:5">
      <c r="A5" s="4" t="s">
        <v>32</v>
      </c>
      <c r="C5" s="8" t="n">
        <v>0.3</v>
      </c>
      <c r="E5" s="8" t="n">
        <v>0.1</v>
      </c>
    </row>
    <row r="6" spans="1:5">
      <c r="A6" s="4" t="s">
        <v>33</v>
      </c>
      <c r="C6" s="8" t="n">
        <v>693.5</v>
      </c>
      <c r="E6" s="8" t="n">
        <v>392.4</v>
      </c>
    </row>
    <row r="7" spans="1:5">
      <c r="A7" s="4" t="s">
        <v>34</v>
      </c>
      <c r="C7" s="8" t="n">
        <v>167.2</v>
      </c>
      <c r="E7" s="5" t="n">
        <v>0</v>
      </c>
    </row>
    <row r="8" spans="1:5">
      <c r="A8" s="4" t="s">
        <v>35</v>
      </c>
      <c r="C8" s="8" t="n">
        <v>82.40000000000001</v>
      </c>
      <c r="E8" s="8" t="n">
        <v>49.3</v>
      </c>
    </row>
    <row r="9" spans="1:5">
      <c r="A9" s="4" t="s">
        <v>36</v>
      </c>
      <c r="C9" s="8" t="n">
        <v>2270.6</v>
      </c>
      <c r="E9" s="8" t="n">
        <v>1396.9</v>
      </c>
    </row>
    <row r="10" spans="1:5">
      <c r="A10" s="3" t="s">
        <v>37</v>
      </c>
    </row>
    <row r="11" spans="1:5">
      <c r="A11" s="4" t="s">
        <v>38</v>
      </c>
      <c r="C11" s="8" t="n">
        <v>2732.9</v>
      </c>
      <c r="E11" s="8" t="n">
        <v>1587.6</v>
      </c>
    </row>
    <row r="12" spans="1:5">
      <c r="A12" s="4" t="s">
        <v>39</v>
      </c>
      <c r="C12" s="8" t="n">
        <v>-585.2</v>
      </c>
      <c r="E12" s="8" t="n">
        <v>-484.3</v>
      </c>
    </row>
    <row r="13" spans="1:5">
      <c r="A13" s="4" t="s">
        <v>40</v>
      </c>
      <c r="C13" s="8" t="n">
        <v>2147.7</v>
      </c>
      <c r="E13" s="8" t="n">
        <v>1103.3</v>
      </c>
    </row>
    <row r="14" spans="1:5">
      <c r="A14" s="4" t="s">
        <v>41</v>
      </c>
      <c r="C14" s="8" t="n">
        <v>796.9</v>
      </c>
      <c r="E14" s="8" t="n">
        <v>12.2</v>
      </c>
    </row>
    <row r="15" spans="1:5">
      <c r="A15" s="4" t="s">
        <v>42</v>
      </c>
      <c r="C15" s="8" t="n">
        <v>91.7</v>
      </c>
      <c r="E15" s="8" t="n">
        <v>26.7</v>
      </c>
    </row>
    <row r="16" spans="1:5">
      <c r="A16" s="4" t="s">
        <v>43</v>
      </c>
      <c r="C16" s="8" t="n">
        <v>141.4</v>
      </c>
      <c r="E16" s="5" t="n">
        <v>360</v>
      </c>
    </row>
    <row r="17" spans="1:5">
      <c r="A17" s="4" t="s">
        <v>44</v>
      </c>
      <c r="C17" s="8" t="n">
        <v>120.8</v>
      </c>
      <c r="E17" s="8" t="n">
        <v>80.7</v>
      </c>
    </row>
    <row r="18" spans="1:5">
      <c r="A18" s="4" t="s">
        <v>45</v>
      </c>
      <c r="B18" s="4" t="s">
        <v>46</v>
      </c>
      <c r="C18" s="8" t="n">
        <v>5569.1</v>
      </c>
      <c r="D18" s="4" t="s">
        <v>47</v>
      </c>
      <c r="E18" s="8" t="n">
        <v>2979.8</v>
      </c>
    </row>
    <row r="19" spans="1:5">
      <c r="A19" s="3" t="s">
        <v>48</v>
      </c>
    </row>
    <row r="20" spans="1:5">
      <c r="A20" s="4" t="s">
        <v>49</v>
      </c>
      <c r="C20" s="8" t="n">
        <v>800.9</v>
      </c>
      <c r="E20" s="8" t="n">
        <v>494.6</v>
      </c>
    </row>
    <row r="21" spans="1:5">
      <c r="A21" s="4" t="s">
        <v>50</v>
      </c>
      <c r="C21" s="8" t="n">
        <v>2.8</v>
      </c>
      <c r="E21" s="8" t="n">
        <v>1.8</v>
      </c>
    </row>
    <row r="22" spans="1:5">
      <c r="A22" s="4" t="s">
        <v>51</v>
      </c>
      <c r="C22" s="5" t="n">
        <v>351</v>
      </c>
      <c r="E22" s="8" t="n">
        <v>84.40000000000001</v>
      </c>
    </row>
    <row r="23" spans="1:5">
      <c r="A23" s="4" t="s">
        <v>52</v>
      </c>
      <c r="C23" s="8" t="n">
        <v>386.7</v>
      </c>
      <c r="E23" s="8" t="n">
        <v>124.6</v>
      </c>
    </row>
    <row r="24" spans="1:5">
      <c r="A24" s="4" t="s">
        <v>53</v>
      </c>
      <c r="C24" s="8" t="n">
        <v>103.1</v>
      </c>
      <c r="E24" s="5" t="n">
        <v>0</v>
      </c>
    </row>
    <row r="25" spans="1:5">
      <c r="A25" s="4" t="s">
        <v>54</v>
      </c>
      <c r="C25" s="8" t="n">
        <v>439.7</v>
      </c>
      <c r="E25" s="8" t="n">
        <v>229.8</v>
      </c>
    </row>
    <row r="26" spans="1:5">
      <c r="A26" s="4" t="s">
        <v>55</v>
      </c>
      <c r="C26" s="8" t="n">
        <v>2084.2</v>
      </c>
      <c r="E26" s="8" t="n">
        <v>935.2</v>
      </c>
    </row>
    <row r="27" spans="1:5">
      <c r="A27" s="3" t="s">
        <v>56</v>
      </c>
    </row>
    <row r="28" spans="1:5">
      <c r="A28" s="4" t="s">
        <v>57</v>
      </c>
      <c r="C28" s="8" t="n">
        <v>1076.8</v>
      </c>
      <c r="E28" s="8" t="n">
        <v>748.5</v>
      </c>
    </row>
    <row r="29" spans="1:5">
      <c r="A29" s="4" t="s">
        <v>58</v>
      </c>
      <c r="C29" s="8" t="n">
        <v>69.8</v>
      </c>
      <c r="E29" s="8" t="n">
        <v>6.2</v>
      </c>
    </row>
    <row r="30" spans="1:5">
      <c r="A30" s="4" t="s">
        <v>59</v>
      </c>
      <c r="C30" s="8" t="n">
        <v>52.1</v>
      </c>
      <c r="E30" s="8" t="n">
        <v>5.2</v>
      </c>
    </row>
    <row r="31" spans="1:5">
      <c r="A31" s="4" t="s">
        <v>60</v>
      </c>
      <c r="C31" s="8" t="n">
        <v>464.5</v>
      </c>
      <c r="E31" s="8" t="n">
        <v>76.2</v>
      </c>
    </row>
    <row r="32" spans="1:5">
      <c r="A32" s="4" t="s">
        <v>61</v>
      </c>
      <c r="C32" s="8" t="n">
        <v>38.1</v>
      </c>
      <c r="E32" s="5" t="n">
        <v>26</v>
      </c>
    </row>
    <row r="33" spans="1:5">
      <c r="A33" s="4" t="s">
        <v>62</v>
      </c>
      <c r="C33" s="8" t="n">
        <v>1701.3</v>
      </c>
      <c r="E33" s="8" t="n">
        <v>862.1</v>
      </c>
    </row>
    <row r="34" spans="1:5">
      <c r="A34" s="3" t="s">
        <v>63</v>
      </c>
    </row>
    <row r="35" spans="1:5">
      <c r="A35" s="4" t="s">
        <v>64</v>
      </c>
      <c r="C35" s="5" t="n">
        <v>0</v>
      </c>
      <c r="E35" s="5" t="n">
        <v>0</v>
      </c>
    </row>
    <row r="36" spans="1:5">
      <c r="A36" s="4" t="s">
        <v>65</v>
      </c>
      <c r="C36" s="8" t="n">
        <v>0.8</v>
      </c>
      <c r="E36" s="8" t="n">
        <v>0.7</v>
      </c>
    </row>
    <row r="37" spans="1:5">
      <c r="A37" s="4" t="s">
        <v>66</v>
      </c>
      <c r="C37" s="8" t="n">
        <v>905.9</v>
      </c>
      <c r="E37" s="8" t="n">
        <v>650.5</v>
      </c>
    </row>
    <row r="38" spans="1:5">
      <c r="A38" s="4" t="s">
        <v>67</v>
      </c>
      <c r="C38" s="8" t="n">
        <v>5.1</v>
      </c>
      <c r="E38" s="8" t="n">
        <v>-20.8</v>
      </c>
    </row>
    <row r="39" spans="1:5">
      <c r="A39" s="4" t="s">
        <v>68</v>
      </c>
      <c r="C39" s="5" t="n">
        <v>0</v>
      </c>
      <c r="E39" s="8" t="n">
        <v>-160.8</v>
      </c>
    </row>
    <row r="40" spans="1:5">
      <c r="A40" s="4" t="s">
        <v>69</v>
      </c>
      <c r="C40" s="8" t="n">
        <v>568.6</v>
      </c>
      <c r="E40" s="8" t="n">
        <v>522.3</v>
      </c>
    </row>
    <row r="41" spans="1:5">
      <c r="A41" s="4" t="s">
        <v>70</v>
      </c>
      <c r="C41" s="8" t="n">
        <v>303.2</v>
      </c>
      <c r="E41" s="8" t="n">
        <v>190.6</v>
      </c>
    </row>
    <row r="42" spans="1:5">
      <c r="A42" s="4" t="s">
        <v>71</v>
      </c>
      <c r="C42" s="8" t="n">
        <v>1783.6</v>
      </c>
      <c r="E42" s="8" t="n">
        <v>1182.5</v>
      </c>
    </row>
    <row r="43" spans="1:5">
      <c r="A43" s="4" t="s">
        <v>72</v>
      </c>
      <c r="C43" s="7" t="n">
        <v>5569.1</v>
      </c>
      <c r="E43" s="7" t="n">
        <v>2979.8</v>
      </c>
    </row>
    <row r="44" spans="1:5"/>
    <row r="45" spans="1:5">
      <c r="A45" s="4" t="s">
        <v>46</v>
      </c>
      <c r="B45" s="4" t="s">
        <v>73</v>
      </c>
    </row>
    <row r="46" spans="1:5">
      <c r="A46" s="4" t="s">
        <v>47</v>
      </c>
      <c r="B46" s="4" t="s">
        <v>74</v>
      </c>
    </row>
  </sheetData>
  <mergeCells count="5">
    <mergeCell ref="A1:B1"/>
    <mergeCell ref="C1:D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31</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259</v>
      </c>
      <c r="B1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8</v>
      </c>
    </row>
    <row r="2" spans="1:3">
      <c r="A2" s="3" t="s">
        <v>76</v>
      </c>
    </row>
    <row r="3" spans="1:3">
      <c r="A3" s="4" t="s">
        <v>77</v>
      </c>
      <c r="B3" s="9" t="n">
        <v>0.01</v>
      </c>
      <c r="C3" s="9" t="n">
        <v>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9" t="n">
        <v>0.01</v>
      </c>
      <c r="C7" s="9" t="n">
        <v>0.01</v>
      </c>
    </row>
    <row r="8" spans="1:3">
      <c r="A8" s="4" t="s">
        <v>82</v>
      </c>
      <c r="B8" s="5" t="n">
        <v>110000000</v>
      </c>
      <c r="C8" s="5" t="n">
        <v>110000000</v>
      </c>
    </row>
    <row r="9" spans="1:3">
      <c r="A9" s="4" t="s">
        <v>83</v>
      </c>
      <c r="B9" s="5" t="n">
        <v>81450340</v>
      </c>
      <c r="C9" s="5" t="n">
        <v>67150352</v>
      </c>
    </row>
    <row r="10" spans="1:3">
      <c r="A10" s="4" t="s">
        <v>84</v>
      </c>
      <c r="B10" s="5" t="n">
        <v>0</v>
      </c>
      <c r="C10" s="5" t="n">
        <v>5195791</v>
      </c>
    </row>
    <row r="11" spans="1:3">
      <c r="A11" s="4" t="s">
        <v>85</v>
      </c>
    </row>
    <row r="12" spans="1:3">
      <c r="A12" s="4" t="s">
        <v>86</v>
      </c>
      <c r="B12" s="7" t="n">
        <v>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4</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57</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60</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341.5</v>
      </c>
      <c r="C4" s="7" t="n">
        <v>1079.9</v>
      </c>
      <c r="D4" s="7" t="n">
        <v>4754.3</v>
      </c>
      <c r="E4" s="7" t="n">
        <v>3113.3</v>
      </c>
    </row>
    <row r="5" spans="1:5">
      <c r="A5" s="3" t="s">
        <v>92</v>
      </c>
    </row>
    <row r="6" spans="1:5">
      <c r="A6" s="4" t="s">
        <v>93</v>
      </c>
      <c r="B6" s="8" t="n">
        <v>1988.1</v>
      </c>
      <c r="C6" s="8" t="n">
        <v>965.6</v>
      </c>
      <c r="D6" s="8" t="n">
        <v>4181.6</v>
      </c>
      <c r="E6" s="8" t="n">
        <v>2806.7</v>
      </c>
    </row>
    <row r="7" spans="1:5">
      <c r="A7" s="4" t="s">
        <v>94</v>
      </c>
      <c r="B7" s="8" t="n">
        <v>153.2</v>
      </c>
      <c r="C7" s="5" t="n">
        <v>61</v>
      </c>
      <c r="D7" s="8" t="n">
        <v>276.5</v>
      </c>
      <c r="E7" s="8" t="n">
        <v>187.8</v>
      </c>
    </row>
    <row r="8" spans="1:5">
      <c r="A8" s="4" t="s">
        <v>95</v>
      </c>
      <c r="B8" s="5" t="n">
        <v>0</v>
      </c>
      <c r="C8" s="5" t="n">
        <v>0</v>
      </c>
      <c r="D8" s="5" t="n">
        <v>0</v>
      </c>
      <c r="E8" s="8" t="n">
        <v>-42.4</v>
      </c>
    </row>
    <row r="9" spans="1:5">
      <c r="A9" s="4" t="s">
        <v>96</v>
      </c>
      <c r="B9" s="8" t="n">
        <v>61.8</v>
      </c>
      <c r="C9" s="8" t="n">
        <v>24.9</v>
      </c>
      <c r="D9" s="8" t="n">
        <v>115.8</v>
      </c>
      <c r="E9" s="8" t="n">
        <v>77.5</v>
      </c>
    </row>
    <row r="10" spans="1:5">
      <c r="A10" s="4" t="s">
        <v>97</v>
      </c>
      <c r="B10" s="8" t="n">
        <v>46.9</v>
      </c>
      <c r="C10" s="5" t="n">
        <v>29</v>
      </c>
      <c r="D10" s="8" t="n">
        <v>105.4</v>
      </c>
      <c r="E10" s="8" t="n">
        <v>86.59999999999999</v>
      </c>
    </row>
    <row r="11" spans="1:5">
      <c r="A11" s="4" t="s">
        <v>98</v>
      </c>
      <c r="B11" s="8" t="n">
        <v>0.7</v>
      </c>
      <c r="C11" s="8" t="n">
        <v>2.2</v>
      </c>
      <c r="D11" s="5" t="n">
        <v>1</v>
      </c>
      <c r="E11" s="8" t="n">
        <v>2.2</v>
      </c>
    </row>
    <row r="12" spans="1:5">
      <c r="A12" s="4" t="s">
        <v>99</v>
      </c>
      <c r="B12" s="8" t="n">
        <v>2250.7</v>
      </c>
      <c r="C12" s="8" t="n">
        <v>1082.7</v>
      </c>
      <c r="D12" s="8" t="n">
        <v>4680.3</v>
      </c>
      <c r="E12" s="8" t="n">
        <v>3118.4</v>
      </c>
    </row>
    <row r="13" spans="1:5">
      <c r="A13" s="4" t="s">
        <v>100</v>
      </c>
      <c r="B13" s="8" t="n">
        <v>90.8</v>
      </c>
      <c r="C13" s="8" t="n">
        <v>-2.8</v>
      </c>
      <c r="D13" s="5" t="n">
        <v>74</v>
      </c>
      <c r="E13" s="8" t="n">
        <v>-5.1</v>
      </c>
    </row>
    <row r="14" spans="1:5">
      <c r="A14" s="4" t="s">
        <v>101</v>
      </c>
      <c r="B14" s="8" t="n">
        <v>34.1</v>
      </c>
      <c r="C14" s="8" t="n">
        <v>13.9</v>
      </c>
      <c r="D14" s="8" t="n">
        <v>62.5</v>
      </c>
      <c r="E14" s="8" t="n">
        <v>40.7</v>
      </c>
    </row>
    <row r="15" spans="1:5">
      <c r="A15" s="4" t="s">
        <v>102</v>
      </c>
      <c r="B15" s="8" t="n">
        <v>-0.9</v>
      </c>
      <c r="C15" s="8" t="n">
        <v>-0.2</v>
      </c>
      <c r="D15" s="8" t="n">
        <v>-2.7</v>
      </c>
      <c r="E15" s="8" t="n">
        <v>-0.9</v>
      </c>
    </row>
    <row r="16" spans="1:5">
      <c r="A16" s="4" t="s">
        <v>103</v>
      </c>
      <c r="B16" s="8" t="n">
        <v>-5.1</v>
      </c>
      <c r="C16" s="8" t="n">
        <v>5.1</v>
      </c>
      <c r="D16" s="8" t="n">
        <v>-9.699999999999999</v>
      </c>
      <c r="E16" s="8" t="n">
        <v>33.7</v>
      </c>
    </row>
    <row r="17" spans="1:5">
      <c r="A17" s="4" t="s">
        <v>104</v>
      </c>
      <c r="B17" s="5" t="n">
        <v>0</v>
      </c>
      <c r="C17" s="8" t="n">
        <v>245.3</v>
      </c>
      <c r="D17" s="5" t="n">
        <v>0</v>
      </c>
      <c r="E17" s="8" t="n">
        <v>245.3</v>
      </c>
    </row>
    <row r="18" spans="1:5">
      <c r="A18" s="4" t="s">
        <v>105</v>
      </c>
      <c r="B18" s="8" t="n">
        <v>-190.1</v>
      </c>
      <c r="C18" s="5" t="n">
        <v>0</v>
      </c>
      <c r="D18" s="8" t="n">
        <v>-190.1</v>
      </c>
      <c r="E18" s="5" t="n">
        <v>0</v>
      </c>
    </row>
    <row r="19" spans="1:5">
      <c r="A19" s="4" t="s">
        <v>106</v>
      </c>
      <c r="B19" s="8" t="n">
        <v>0.8</v>
      </c>
      <c r="C19" s="8" t="n">
        <v>0.1</v>
      </c>
      <c r="D19" s="8" t="n">
        <v>0.9</v>
      </c>
      <c r="E19" s="8" t="n">
        <v>0.6</v>
      </c>
    </row>
    <row r="20" spans="1:5">
      <c r="A20" s="4" t="s">
        <v>107</v>
      </c>
      <c r="B20" s="8" t="n">
        <v>-161.2</v>
      </c>
      <c r="C20" s="8" t="n">
        <v>264.2</v>
      </c>
      <c r="D20" s="8" t="n">
        <v>-139.1</v>
      </c>
      <c r="E20" s="8" t="n">
        <v>319.4</v>
      </c>
    </row>
    <row r="21" spans="1:5">
      <c r="A21" s="4" t="s">
        <v>108</v>
      </c>
      <c r="B21" s="5" t="n">
        <v>252</v>
      </c>
      <c r="C21" s="5" t="n">
        <v>-267</v>
      </c>
      <c r="D21" s="8" t="n">
        <v>213.1</v>
      </c>
      <c r="E21" s="8" t="n">
        <v>-324.5</v>
      </c>
    </row>
    <row r="22" spans="1:5">
      <c r="A22" s="4" t="s">
        <v>109</v>
      </c>
      <c r="B22" s="8" t="n">
        <v>133.5</v>
      </c>
      <c r="C22" s="8" t="n">
        <v>-103.3</v>
      </c>
      <c r="D22" s="8" t="n">
        <v>111.5</v>
      </c>
      <c r="E22" s="8" t="n">
        <v>-136.8</v>
      </c>
    </row>
    <row r="23" spans="1:5">
      <c r="A23" s="4" t="s">
        <v>110</v>
      </c>
      <c r="B23" s="8" t="n">
        <v>118.5</v>
      </c>
      <c r="C23" s="8" t="n">
        <v>-163.7</v>
      </c>
      <c r="D23" s="8" t="n">
        <v>101.6</v>
      </c>
      <c r="E23" s="8" t="n">
        <v>-187.7</v>
      </c>
    </row>
    <row r="24" spans="1:5">
      <c r="A24" s="3" t="s">
        <v>111</v>
      </c>
    </row>
    <row r="25" spans="1:5">
      <c r="A25" s="4" t="s">
        <v>112</v>
      </c>
      <c r="B25" s="8" t="n">
        <v>-6.4</v>
      </c>
      <c r="C25" s="8" t="n">
        <v>9.199999999999999</v>
      </c>
      <c r="D25" s="8" t="n">
        <v>-6.4</v>
      </c>
      <c r="E25" s="8" t="n">
        <v>8.1</v>
      </c>
    </row>
    <row r="26" spans="1:5">
      <c r="A26" s="4" t="s">
        <v>113</v>
      </c>
      <c r="B26" s="8" t="n">
        <v>-2.3</v>
      </c>
      <c r="C26" s="8" t="n">
        <v>3.2</v>
      </c>
      <c r="D26" s="8" t="n">
        <v>-2.3</v>
      </c>
      <c r="E26" s="8" t="n">
        <v>2.6</v>
      </c>
    </row>
    <row r="27" spans="1:5">
      <c r="A27" s="4" t="s">
        <v>114</v>
      </c>
      <c r="B27" s="8" t="n">
        <v>-4.1</v>
      </c>
      <c r="C27" s="5" t="n">
        <v>6</v>
      </c>
      <c r="D27" s="8" t="n">
        <v>-4.1</v>
      </c>
      <c r="E27" s="8" t="n">
        <v>5.5</v>
      </c>
    </row>
    <row r="28" spans="1:5">
      <c r="A28" s="4" t="s">
        <v>115</v>
      </c>
      <c r="B28" s="8" t="n">
        <v>114.4</v>
      </c>
      <c r="C28" s="8" t="n">
        <v>-157.7</v>
      </c>
      <c r="D28" s="8" t="n">
        <v>97.5</v>
      </c>
      <c r="E28" s="8" t="n">
        <v>-182.2</v>
      </c>
    </row>
    <row r="29" spans="1:5">
      <c r="A29" s="4" t="s">
        <v>116</v>
      </c>
      <c r="B29" s="5" t="n">
        <v>10</v>
      </c>
      <c r="C29" s="5" t="n">
        <v>4</v>
      </c>
      <c r="D29" s="8" t="n">
        <v>19.8</v>
      </c>
      <c r="E29" s="8" t="n">
        <v>15.7</v>
      </c>
    </row>
    <row r="30" spans="1:5">
      <c r="A30" s="4" t="s">
        <v>117</v>
      </c>
      <c r="B30" s="7" t="n">
        <v>104.4</v>
      </c>
      <c r="C30" s="7" t="n">
        <v>-161.7</v>
      </c>
      <c r="D30" s="7" t="n">
        <v>77.7</v>
      </c>
      <c r="E30" s="7" t="n">
        <v>-197.9</v>
      </c>
    </row>
    <row r="31" spans="1:5">
      <c r="A31" s="3" t="s">
        <v>118</v>
      </c>
    </row>
    <row r="32" spans="1:5">
      <c r="A32" s="4" t="s">
        <v>119</v>
      </c>
      <c r="B32" s="9" t="n">
        <v>1.35</v>
      </c>
      <c r="C32" s="9" t="n">
        <v>-2.71</v>
      </c>
      <c r="D32" s="9" t="n">
        <v>1.2</v>
      </c>
      <c r="E32" s="9" t="n">
        <v>-3.28</v>
      </c>
    </row>
    <row r="33" spans="1:5">
      <c r="A33" s="4" t="s">
        <v>120</v>
      </c>
      <c r="B33" s="10" t="n">
        <v>-0.05</v>
      </c>
      <c r="C33" s="10" t="n">
        <v>0.1</v>
      </c>
      <c r="D33" s="10" t="n">
        <v>-0.06</v>
      </c>
      <c r="E33" s="10" t="n">
        <v>0.09</v>
      </c>
    </row>
    <row r="34" spans="1:5">
      <c r="A34" s="4" t="s">
        <v>121</v>
      </c>
      <c r="B34" s="10" t="n">
        <v>1.3</v>
      </c>
      <c r="C34" s="10" t="n">
        <v>-2.61</v>
      </c>
      <c r="D34" s="10" t="n">
        <v>1.14</v>
      </c>
      <c r="E34" s="10" t="n">
        <v>-3.19</v>
      </c>
    </row>
    <row r="35" spans="1:5">
      <c r="A35" s="3" t="s">
        <v>122</v>
      </c>
    </row>
    <row r="36" spans="1:5">
      <c r="A36" s="4" t="s">
        <v>119</v>
      </c>
      <c r="B36" s="10" t="n">
        <v>1.34</v>
      </c>
      <c r="C36" s="10" t="n">
        <v>-2.71</v>
      </c>
      <c r="D36" s="10" t="n">
        <v>1.19</v>
      </c>
      <c r="E36" s="10" t="n">
        <v>-3.28</v>
      </c>
    </row>
    <row r="37" spans="1:5">
      <c r="A37" s="4" t="s">
        <v>120</v>
      </c>
      <c r="B37" s="10" t="n">
        <v>-0.05</v>
      </c>
      <c r="C37" s="10" t="n">
        <v>0.1</v>
      </c>
      <c r="D37" s="10" t="n">
        <v>-0.06</v>
      </c>
      <c r="E37" s="10" t="n">
        <v>0.09</v>
      </c>
    </row>
    <row r="38" spans="1:5">
      <c r="A38" s="4" t="s">
        <v>123</v>
      </c>
      <c r="B38" s="9" t="n">
        <v>1.29</v>
      </c>
      <c r="C38" s="9" t="n">
        <v>-2.61</v>
      </c>
      <c r="D38" s="9" t="n">
        <v>1.13</v>
      </c>
      <c r="E38" s="9" t="n">
        <v>-3.19</v>
      </c>
    </row>
    <row r="39" spans="1:5">
      <c r="A39" s="3" t="s">
        <v>124</v>
      </c>
    </row>
    <row r="40" spans="1:5">
      <c r="A40" s="4" t="s">
        <v>125</v>
      </c>
      <c r="B40" s="5" t="n">
        <v>80581762</v>
      </c>
      <c r="C40" s="5" t="n">
        <v>61834968</v>
      </c>
      <c r="D40" s="5" t="n">
        <v>68272918</v>
      </c>
      <c r="E40" s="5" t="n">
        <v>61931040</v>
      </c>
    </row>
    <row r="41" spans="1:5">
      <c r="A41" s="4" t="s">
        <v>126</v>
      </c>
      <c r="B41" s="5" t="n">
        <v>81245405</v>
      </c>
      <c r="C41" s="5" t="n">
        <v>61834968</v>
      </c>
      <c r="D41" s="5" t="n">
        <v>68975974</v>
      </c>
      <c r="E41" s="5" t="n">
        <v>61931040</v>
      </c>
    </row>
    <row r="42" spans="1:5">
      <c r="A42" s="4" t="s">
        <v>127</v>
      </c>
      <c r="B42" s="9" t="n">
        <v>0.15</v>
      </c>
      <c r="C42" s="9" t="n">
        <v>0.15</v>
      </c>
      <c r="D42" s="9" t="n">
        <v>0.45</v>
      </c>
      <c r="E42"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6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66</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69</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59</v>
      </c>
      <c r="B1" s="2" t="s">
        <v>360</v>
      </c>
      <c r="C1" s="2" t="s">
        <v>361</v>
      </c>
      <c r="D1" s="2" t="s">
        <v>362</v>
      </c>
      <c r="E1" s="2" t="s">
        <v>363</v>
      </c>
    </row>
    <row r="2" spans="1:5">
      <c r="A2" s="3" t="s">
        <v>364</v>
      </c>
    </row>
    <row r="3" spans="1:5">
      <c r="A3" s="4" t="s">
        <v>365</v>
      </c>
      <c r="B3" s="5" t="n">
        <v>3</v>
      </c>
      <c r="C3" s="5" t="n">
        <v>3</v>
      </c>
    </row>
    <row r="4" spans="1:5">
      <c r="A4" s="4" t="s">
        <v>366</v>
      </c>
      <c r="C4" s="11" t="n">
        <v>4800000</v>
      </c>
      <c r="D4" s="11" t="n">
        <v>0</v>
      </c>
    </row>
    <row r="5" spans="1:5">
      <c r="A5" s="4" t="s">
        <v>367</v>
      </c>
    </row>
    <row r="6" spans="1:5">
      <c r="A6" s="3" t="s">
        <v>364</v>
      </c>
    </row>
    <row r="7" spans="1:5">
      <c r="A7" s="4" t="s">
        <v>368</v>
      </c>
      <c r="C7" s="4" t="s">
        <v>369</v>
      </c>
    </row>
    <row r="8" spans="1:5">
      <c r="A8" s="4" t="s">
        <v>370</v>
      </c>
    </row>
    <row r="9" spans="1:5">
      <c r="A9" s="3" t="s">
        <v>364</v>
      </c>
    </row>
    <row r="10" spans="1:5">
      <c r="A10" s="4" t="s">
        <v>368</v>
      </c>
      <c r="C10" s="4" t="s">
        <v>371</v>
      </c>
    </row>
    <row r="11" spans="1:5">
      <c r="A11" s="4" t="s">
        <v>372</v>
      </c>
    </row>
    <row r="12" spans="1:5">
      <c r="A12" s="3" t="s">
        <v>364</v>
      </c>
    </row>
    <row r="13" spans="1:5">
      <c r="A13" s="4" t="s">
        <v>373</v>
      </c>
      <c r="C13" s="4" t="s">
        <v>374</v>
      </c>
    </row>
    <row r="14" spans="1:5">
      <c r="A14" s="4" t="s">
        <v>375</v>
      </c>
      <c r="C14" s="4" t="s">
        <v>376</v>
      </c>
    </row>
    <row r="15" spans="1:5">
      <c r="A15" s="4" t="s">
        <v>377</v>
      </c>
    </row>
    <row r="16" spans="1:5">
      <c r="A16" s="3" t="s">
        <v>364</v>
      </c>
    </row>
    <row r="17" spans="1:5">
      <c r="A17" s="4" t="s">
        <v>373</v>
      </c>
      <c r="E17" s="4" t="s">
        <v>374</v>
      </c>
    </row>
    <row r="18" spans="1:5">
      <c r="A18" s="4" t="s">
        <v>378</v>
      </c>
      <c r="E18" s="11" t="n">
        <v>53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52"/>
    <col customWidth="1" max="3" min="3" width="42"/>
    <col customWidth="1" max="4" min="4" width="21"/>
    <col customWidth="1" max="5" min="5" width="52"/>
    <col customWidth="1" max="6" min="6" width="21"/>
    <col customWidth="1" max="7" min="7" width="31"/>
    <col customWidth="1" max="8" min="8" width="31"/>
    <col customWidth="1" max="9" min="9" width="13"/>
  </cols>
  <sheetData>
    <row r="1" spans="1:9">
      <c r="A1" s="1" t="s">
        <v>379</v>
      </c>
      <c r="B1" s="2" t="s">
        <v>380</v>
      </c>
      <c r="C1" s="2" t="s">
        <v>381</v>
      </c>
      <c r="D1" s="2" t="s">
        <v>382</v>
      </c>
      <c r="E1" s="2" t="s">
        <v>383</v>
      </c>
      <c r="F1" s="2" t="s">
        <v>382</v>
      </c>
      <c r="G1" s="2" t="s">
        <v>384</v>
      </c>
      <c r="H1" s="2" t="s">
        <v>385</v>
      </c>
      <c r="I1" s="2" t="s">
        <v>386</v>
      </c>
    </row>
    <row r="2" spans="1:9">
      <c r="A2" s="3" t="s">
        <v>387</v>
      </c>
    </row>
    <row r="3" spans="1:9">
      <c r="A3" s="4" t="s">
        <v>388</v>
      </c>
      <c r="B3" s="9" t="n">
        <v>0.01</v>
      </c>
      <c r="C3" s="9" t="n">
        <v>0.01</v>
      </c>
      <c r="E3" s="9" t="n">
        <v>0.01</v>
      </c>
      <c r="G3" s="9" t="n">
        <v>0.01</v>
      </c>
      <c r="H3" s="9" t="n">
        <v>0.01</v>
      </c>
    </row>
    <row r="4" spans="1:9">
      <c r="A4" s="4" t="s">
        <v>389</v>
      </c>
      <c r="B4" s="5" t="n">
        <v>1</v>
      </c>
    </row>
    <row r="5" spans="1:9">
      <c r="A5" s="4" t="s">
        <v>390</v>
      </c>
      <c r="E5" s="5" t="n">
        <v>155</v>
      </c>
    </row>
    <row r="6" spans="1:9">
      <c r="A6" s="4" t="s">
        <v>43</v>
      </c>
      <c r="C6" s="11" t="n">
        <v>141400000</v>
      </c>
      <c r="E6" s="11" t="n">
        <v>141400000</v>
      </c>
      <c r="H6" s="11" t="n">
        <v>360000000</v>
      </c>
    </row>
    <row r="7" spans="1:9">
      <c r="A7" s="4" t="s">
        <v>105</v>
      </c>
      <c r="C7" s="11" t="n">
        <v>190100000</v>
      </c>
      <c r="D7" s="11" t="n">
        <v>0</v>
      </c>
      <c r="E7" s="11" t="n">
        <v>190100000</v>
      </c>
      <c r="F7" s="11" t="n">
        <v>0</v>
      </c>
    </row>
    <row r="8" spans="1:9">
      <c r="A8" s="4" t="s">
        <v>391</v>
      </c>
    </row>
    <row r="9" spans="1:9">
      <c r="A9" s="3" t="s">
        <v>387</v>
      </c>
    </row>
    <row r="10" spans="1:9">
      <c r="A10" s="4" t="s">
        <v>392</v>
      </c>
      <c r="C10" s="5" t="n">
        <v>2</v>
      </c>
      <c r="E10" s="5" t="n">
        <v>2</v>
      </c>
    </row>
    <row r="11" spans="1:9">
      <c r="A11" s="4" t="s">
        <v>393</v>
      </c>
      <c r="E11" s="11" t="n">
        <v>12100000</v>
      </c>
    </row>
    <row r="12" spans="1:9">
      <c r="A12" s="4" t="s">
        <v>394</v>
      </c>
    </row>
    <row r="13" spans="1:9">
      <c r="A13" s="3" t="s">
        <v>387</v>
      </c>
    </row>
    <row r="14" spans="1:9">
      <c r="A14" s="4" t="s">
        <v>43</v>
      </c>
      <c r="G14" s="11" t="n">
        <v>252600000</v>
      </c>
    </row>
    <row r="15" spans="1:9">
      <c r="A15" s="4" t="s">
        <v>395</v>
      </c>
      <c r="C15" s="11" t="n">
        <v>196400000</v>
      </c>
      <c r="E15" s="5" t="n">
        <v>196400000</v>
      </c>
    </row>
    <row r="16" spans="1:9">
      <c r="A16" s="4" t="s">
        <v>396</v>
      </c>
      <c r="G16" s="4" t="s">
        <v>397</v>
      </c>
      <c r="I16" s="4" t="s">
        <v>398</v>
      </c>
    </row>
    <row r="17" spans="1:9">
      <c r="A17" s="4" t="s">
        <v>399</v>
      </c>
      <c r="C17" s="5" t="n">
        <v>6300000</v>
      </c>
      <c r="E17" s="5" t="n">
        <v>6300000</v>
      </c>
    </row>
    <row r="18" spans="1:9">
      <c r="A18" s="4" t="s">
        <v>105</v>
      </c>
      <c r="C18" s="5" t="n">
        <v>190100000</v>
      </c>
      <c r="E18" s="5" t="n">
        <v>190100000</v>
      </c>
    </row>
    <row r="19" spans="1:9">
      <c r="A19" s="4" t="s">
        <v>400</v>
      </c>
      <c r="B19" s="11" t="n">
        <v>449000000</v>
      </c>
    </row>
    <row r="20" spans="1:9">
      <c r="A20" s="4" t="s">
        <v>401</v>
      </c>
    </row>
    <row r="21" spans="1:9">
      <c r="A21" s="3" t="s">
        <v>387</v>
      </c>
    </row>
    <row r="22" spans="1:9">
      <c r="A22" s="4" t="s">
        <v>402</v>
      </c>
      <c r="C22" s="5" t="n">
        <v>18400000</v>
      </c>
      <c r="E22" s="5" t="n">
        <v>22400000</v>
      </c>
    </row>
    <row r="23" spans="1:9">
      <c r="A23" s="4" t="s">
        <v>403</v>
      </c>
      <c r="C23" s="5" t="n">
        <v>11300000</v>
      </c>
      <c r="E23" s="5" t="n">
        <v>15300000</v>
      </c>
    </row>
    <row r="24" spans="1:9">
      <c r="A24" s="4" t="s">
        <v>404</v>
      </c>
      <c r="C24" s="11" t="n">
        <v>7100000</v>
      </c>
      <c r="E24" s="11" t="n">
        <v>7100000</v>
      </c>
    </row>
    <row r="25" spans="1:9">
      <c r="A25" s="4" t="s">
        <v>394</v>
      </c>
    </row>
    <row r="26" spans="1:9">
      <c r="A26" s="3" t="s">
        <v>387</v>
      </c>
    </row>
    <row r="27" spans="1:9">
      <c r="A27" s="4" t="s">
        <v>388</v>
      </c>
      <c r="B27" s="9" t="n">
        <v>0.01</v>
      </c>
    </row>
    <row r="28" spans="1:9">
      <c r="A28" s="4" t="s">
        <v>394</v>
      </c>
    </row>
    <row r="29" spans="1:9">
      <c r="A29" s="3" t="s">
        <v>387</v>
      </c>
    </row>
    <row r="30" spans="1:9">
      <c r="A30" s="4" t="s">
        <v>405</v>
      </c>
      <c r="G30" s="4" t="s">
        <v>397</v>
      </c>
    </row>
    <row r="31" spans="1:9">
      <c r="A31" s="4" t="s">
        <v>406</v>
      </c>
      <c r="B31" s="12" t="n">
        <v>0.504</v>
      </c>
    </row>
    <row r="32" spans="1:9">
      <c r="A32" s="4" t="s">
        <v>407</v>
      </c>
      <c r="B32" s="9" t="n">
        <v>25.96</v>
      </c>
    </row>
    <row r="33" spans="1:9">
      <c r="A33" s="4" t="s">
        <v>408</v>
      </c>
      <c r="B33" s="4" t="s">
        <v>409</v>
      </c>
    </row>
    <row r="34" spans="1:9">
      <c r="A34" s="4" t="s">
        <v>410</v>
      </c>
      <c r="B34" s="4" t="s">
        <v>411</v>
      </c>
    </row>
    <row r="35" spans="1:9">
      <c r="A35" s="4" t="s">
        <v>412</v>
      </c>
      <c r="B35" s="11" t="n">
        <v>1000</v>
      </c>
    </row>
    <row r="36" spans="1:9">
      <c r="A36" s="4" t="s">
        <v>413</v>
      </c>
      <c r="B36" s="4" t="s">
        <v>374</v>
      </c>
    </row>
    <row r="37" spans="1:9">
      <c r="A37" s="4" t="s">
        <v>414</v>
      </c>
      <c r="B37" s="4" t="s">
        <v>415</v>
      </c>
    </row>
    <row r="38" spans="1:9">
      <c r="A38" s="4" t="s">
        <v>416</v>
      </c>
      <c r="B38" s="5" t="n">
        <v>300</v>
      </c>
    </row>
    <row r="39" spans="1:9">
      <c r="A39" s="4" t="s">
        <v>417</v>
      </c>
      <c r="B39" s="11" t="n">
        <v>1008800000</v>
      </c>
    </row>
    <row r="40" spans="1:9">
      <c r="A40" s="4" t="s">
        <v>91</v>
      </c>
      <c r="B40" s="5" t="n">
        <v>18100000</v>
      </c>
    </row>
    <row r="41" spans="1:9">
      <c r="A41" s="4" t="s">
        <v>418</v>
      </c>
      <c r="B41" s="11" t="n">
        <v>5200000</v>
      </c>
    </row>
    <row r="42" spans="1:9">
      <c r="A42" s="4" t="s">
        <v>419</v>
      </c>
    </row>
    <row r="43" spans="1:9">
      <c r="A43" s="3" t="s">
        <v>387</v>
      </c>
    </row>
    <row r="44" spans="1:9">
      <c r="A44" s="4" t="s">
        <v>390</v>
      </c>
      <c r="B44" s="5" t="n">
        <v>73</v>
      </c>
    </row>
    <row r="45" spans="1:9">
      <c r="A45" s="4" t="s">
        <v>420</v>
      </c>
    </row>
    <row r="46" spans="1:9">
      <c r="A46" s="3" t="s">
        <v>387</v>
      </c>
    </row>
    <row r="47" spans="1:9">
      <c r="A47" s="4" t="s">
        <v>390</v>
      </c>
      <c r="B47" s="5" t="n">
        <v>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1</v>
      </c>
      <c r="B1" s="2" t="s">
        <v>422</v>
      </c>
    </row>
    <row r="2" spans="1:3">
      <c r="A2" s="3" t="s">
        <v>387</v>
      </c>
    </row>
    <row r="3" spans="1:3">
      <c r="A3" s="4" t="s">
        <v>423</v>
      </c>
      <c r="B3" s="12" t="n">
        <v>19250795.088</v>
      </c>
    </row>
    <row r="4" spans="1:3">
      <c r="A4" s="4" t="s">
        <v>424</v>
      </c>
      <c r="B4" s="9" t="n">
        <v>26.44</v>
      </c>
    </row>
    <row r="5" spans="1:3">
      <c r="A5" s="4" t="s">
        <v>425</v>
      </c>
      <c r="B5" s="11" t="n">
        <v>509</v>
      </c>
    </row>
    <row r="6" spans="1:3">
      <c r="A6" s="4" t="s">
        <v>426</v>
      </c>
      <c r="B6" s="8" t="n">
        <v>21.7</v>
      </c>
      <c r="C6" s="4" t="s">
        <v>46</v>
      </c>
    </row>
    <row r="7" spans="1:3">
      <c r="A7" s="4" t="s">
        <v>427</v>
      </c>
      <c r="B7" s="5" t="n">
        <v>449</v>
      </c>
      <c r="C7" s="4" t="s">
        <v>47</v>
      </c>
    </row>
    <row r="8" spans="1:3">
      <c r="A8" s="4" t="s">
        <v>428</v>
      </c>
      <c r="B8" s="7" t="n">
        <v>979.7</v>
      </c>
    </row>
    <row r="9" spans="1:3"/>
    <row r="10" spans="1:3">
      <c r="A10" s="4" t="s">
        <v>46</v>
      </c>
      <c r="B10" s="4" t="s">
        <v>429</v>
      </c>
    </row>
    <row r="11" spans="1:3">
      <c r="A11" s="4" t="s">
        <v>47</v>
      </c>
      <c r="B11" s="4" t="s">
        <v>430</v>
      </c>
    </row>
  </sheetData>
  <mergeCells count="4">
    <mergeCell ref="B1:C1"/>
    <mergeCell ref="A9:C9"/>
    <mergeCell ref="B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1</v>
      </c>
      <c r="C1" s="2" t="s">
        <v>2</v>
      </c>
      <c r="D1" s="2" t="s">
        <v>2</v>
      </c>
      <c r="E1" s="2" t="s">
        <v>28</v>
      </c>
    </row>
    <row r="2" spans="1:5">
      <c r="A2" s="3" t="s">
        <v>387</v>
      </c>
    </row>
    <row r="3" spans="1:5">
      <c r="A3" s="4" t="s">
        <v>41</v>
      </c>
      <c r="C3" s="7" t="n">
        <v>796.9</v>
      </c>
      <c r="D3" s="7" t="n">
        <v>796.9</v>
      </c>
      <c r="E3" s="7" t="n">
        <v>12.2</v>
      </c>
    </row>
    <row r="4" spans="1:5">
      <c r="A4" s="4" t="s">
        <v>394</v>
      </c>
    </row>
    <row r="5" spans="1:5">
      <c r="A5" s="3" t="s">
        <v>387</v>
      </c>
    </row>
    <row r="6" spans="1:5">
      <c r="A6" s="4" t="s">
        <v>432</v>
      </c>
      <c r="C6" s="8" t="n">
        <v>215.3</v>
      </c>
      <c r="D6" s="8" t="n">
        <v>215.3</v>
      </c>
    </row>
    <row r="7" spans="1:5">
      <c r="A7" s="4" t="s">
        <v>433</v>
      </c>
      <c r="C7" s="8" t="n">
        <v>176.9</v>
      </c>
      <c r="D7" s="8" t="n">
        <v>176.9</v>
      </c>
    </row>
    <row r="8" spans="1:5">
      <c r="A8" s="4" t="s">
        <v>434</v>
      </c>
      <c r="C8" s="8" t="n">
        <v>255.5</v>
      </c>
      <c r="D8" s="8" t="n">
        <v>255.5</v>
      </c>
    </row>
    <row r="9" spans="1:5">
      <c r="A9" s="4" t="s">
        <v>435</v>
      </c>
      <c r="C9" s="8" t="n">
        <v>31.4</v>
      </c>
      <c r="D9" s="8" t="n">
        <v>31.4</v>
      </c>
    </row>
    <row r="10" spans="1:5">
      <c r="A10" s="4" t="s">
        <v>38</v>
      </c>
      <c r="B10" s="4" t="s">
        <v>46</v>
      </c>
      <c r="C10" s="8" t="n">
        <v>1183.1</v>
      </c>
      <c r="D10" s="8" t="n">
        <v>1183.1</v>
      </c>
    </row>
    <row r="11" spans="1:5">
      <c r="A11" s="4" t="s">
        <v>43</v>
      </c>
      <c r="C11" s="5" t="n">
        <v>31</v>
      </c>
      <c r="D11" s="5" t="n">
        <v>31</v>
      </c>
    </row>
    <row r="12" spans="1:5">
      <c r="A12" s="4" t="s">
        <v>436</v>
      </c>
      <c r="B12" s="4" t="s">
        <v>47</v>
      </c>
      <c r="C12" s="5" t="n">
        <v>65</v>
      </c>
      <c r="D12" s="5" t="n">
        <v>65</v>
      </c>
    </row>
    <row r="13" spans="1:5">
      <c r="A13" s="4" t="s">
        <v>41</v>
      </c>
      <c r="B13" s="4" t="s">
        <v>437</v>
      </c>
      <c r="C13" s="8" t="n">
        <v>784.8</v>
      </c>
      <c r="D13" s="8" t="n">
        <v>784.8</v>
      </c>
    </row>
    <row r="14" spans="1:5">
      <c r="A14" s="4" t="s">
        <v>44</v>
      </c>
      <c r="C14" s="5" t="n">
        <v>37</v>
      </c>
      <c r="D14" s="5" t="n">
        <v>37</v>
      </c>
    </row>
    <row r="15" spans="1:5">
      <c r="A15" s="4" t="s">
        <v>49</v>
      </c>
      <c r="C15" s="8" t="n">
        <v>-259.7</v>
      </c>
      <c r="D15" s="8" t="n">
        <v>-259.7</v>
      </c>
    </row>
    <row r="16" spans="1:5">
      <c r="A16" s="4" t="s">
        <v>438</v>
      </c>
      <c r="C16" s="5" t="n">
        <v>-198</v>
      </c>
      <c r="D16" s="5" t="n">
        <v>-198</v>
      </c>
    </row>
    <row r="17" spans="1:5">
      <c r="A17" s="4" t="s">
        <v>439</v>
      </c>
      <c r="C17" s="8" t="n">
        <v>-7.5</v>
      </c>
      <c r="D17" s="8" t="n">
        <v>-7.5</v>
      </c>
    </row>
    <row r="18" spans="1:5">
      <c r="A18" s="4" t="s">
        <v>440</v>
      </c>
      <c r="C18" s="8" t="n">
        <v>-266.5</v>
      </c>
      <c r="D18" s="8" t="n">
        <v>-266.5</v>
      </c>
    </row>
    <row r="19" spans="1:5">
      <c r="A19" s="4" t="s">
        <v>441</v>
      </c>
      <c r="C19" s="8" t="n">
        <v>-141.7</v>
      </c>
      <c r="D19" s="8" t="n">
        <v>-141.7</v>
      </c>
    </row>
    <row r="20" spans="1:5">
      <c r="A20" s="4" t="s">
        <v>158</v>
      </c>
      <c r="C20" s="8" t="n">
        <v>-280.4</v>
      </c>
      <c r="D20" s="8" t="n">
        <v>-280.4</v>
      </c>
    </row>
    <row r="21" spans="1:5">
      <c r="A21" s="4" t="s">
        <v>442</v>
      </c>
      <c r="C21" s="5" t="n">
        <v>-568</v>
      </c>
      <c r="D21" s="5" t="n">
        <v>-568</v>
      </c>
    </row>
    <row r="22" spans="1:5">
      <c r="A22" s="4" t="s">
        <v>61</v>
      </c>
      <c r="B22" s="4" t="s">
        <v>443</v>
      </c>
      <c r="C22" s="8" t="n">
        <v>-78.5</v>
      </c>
      <c r="D22" s="8" t="n">
        <v>-78.5</v>
      </c>
    </row>
    <row r="23" spans="1:5">
      <c r="A23" s="4" t="s">
        <v>444</v>
      </c>
      <c r="C23" s="8" t="n">
        <v>979.7</v>
      </c>
      <c r="D23" s="8" t="n">
        <v>979.7</v>
      </c>
    </row>
    <row r="24" spans="1:5">
      <c r="A24" s="4" t="s">
        <v>445</v>
      </c>
      <c r="C24" s="8" t="n">
        <v>15.5</v>
      </c>
      <c r="D24" s="8" t="n">
        <v>15.5</v>
      </c>
    </row>
    <row r="25" spans="1:5">
      <c r="A25" s="4" t="s">
        <v>446</v>
      </c>
      <c r="C25" s="8" t="n">
        <v>8.4</v>
      </c>
    </row>
    <row r="26" spans="1:5">
      <c r="A26" s="4" t="s">
        <v>447</v>
      </c>
    </row>
    <row r="27" spans="1:5">
      <c r="A27" s="3" t="s">
        <v>387</v>
      </c>
    </row>
    <row r="28" spans="1:5">
      <c r="A28" s="4" t="s">
        <v>41</v>
      </c>
      <c r="C28" s="8" t="n">
        <v>708.4</v>
      </c>
      <c r="D28" s="8" t="n">
        <v>708.4</v>
      </c>
    </row>
    <row r="29" spans="1:5">
      <c r="A29" s="4" t="s">
        <v>448</v>
      </c>
    </row>
    <row r="30" spans="1:5">
      <c r="A30" s="3" t="s">
        <v>387</v>
      </c>
    </row>
    <row r="31" spans="1:5">
      <c r="A31" s="4" t="s">
        <v>41</v>
      </c>
      <c r="C31" s="8" t="n">
        <v>58.5</v>
      </c>
      <c r="D31" s="8" t="n">
        <v>58.5</v>
      </c>
    </row>
    <row r="32" spans="1:5">
      <c r="A32" s="4" t="s">
        <v>449</v>
      </c>
    </row>
    <row r="33" spans="1:5">
      <c r="A33" s="3" t="s">
        <v>387</v>
      </c>
    </row>
    <row r="34" spans="1:5">
      <c r="A34" s="4" t="s">
        <v>450</v>
      </c>
      <c r="C34" s="8" t="n">
        <v>8.5</v>
      </c>
    </row>
    <row r="35" spans="1:5">
      <c r="A35" s="4" t="s">
        <v>451</v>
      </c>
    </row>
    <row r="36" spans="1:5">
      <c r="A36" s="3" t="s">
        <v>387</v>
      </c>
    </row>
    <row r="37" spans="1:5">
      <c r="A37" s="4" t="s">
        <v>452</v>
      </c>
      <c r="C37" s="8" t="n">
        <v>1.9</v>
      </c>
      <c r="D37" s="8" t="n">
        <v>1.9</v>
      </c>
    </row>
    <row r="38" spans="1:5">
      <c r="A38" s="4" t="s">
        <v>453</v>
      </c>
    </row>
    <row r="39" spans="1:5">
      <c r="A39" s="3" t="s">
        <v>387</v>
      </c>
    </row>
    <row r="40" spans="1:5">
      <c r="A40" s="4" t="s">
        <v>450</v>
      </c>
      <c r="C40" s="8" t="n">
        <v>3.1</v>
      </c>
    </row>
    <row r="41" spans="1:5">
      <c r="A41" s="4" t="s">
        <v>454</v>
      </c>
    </row>
    <row r="42" spans="1:5">
      <c r="A42" s="3" t="s">
        <v>387</v>
      </c>
    </row>
    <row r="43" spans="1:5">
      <c r="A43" s="4" t="s">
        <v>452</v>
      </c>
      <c r="C43" s="11" t="n">
        <v>43</v>
      </c>
      <c r="D43" s="5" t="n">
        <v>43</v>
      </c>
    </row>
    <row r="44" spans="1:5">
      <c r="A44" s="4" t="s">
        <v>455</v>
      </c>
      <c r="C44" s="4" t="s">
        <v>456</v>
      </c>
    </row>
    <row r="45" spans="1:5">
      <c r="A45" s="4" t="s">
        <v>457</v>
      </c>
      <c r="D45" s="8" t="n">
        <v>1.1</v>
      </c>
    </row>
    <row r="46" spans="1:5">
      <c r="A46" s="4" t="s">
        <v>458</v>
      </c>
      <c r="C46" s="7" t="n">
        <v>1.1</v>
      </c>
      <c r="D46" s="8" t="n">
        <v>1.1</v>
      </c>
    </row>
    <row r="47" spans="1:5">
      <c r="A47" s="4" t="s">
        <v>459</v>
      </c>
      <c r="C47" s="8" t="n">
        <v>4.3</v>
      </c>
      <c r="D47" s="8" t="n">
        <v>4.3</v>
      </c>
    </row>
    <row r="48" spans="1:5">
      <c r="A48" s="4" t="s">
        <v>460</v>
      </c>
      <c r="C48" s="8" t="n">
        <v>4.3</v>
      </c>
      <c r="D48" s="8" t="n">
        <v>4.3</v>
      </c>
    </row>
    <row r="49" spans="1:5">
      <c r="A49" s="4" t="s">
        <v>461</v>
      </c>
      <c r="C49" s="8" t="n">
        <v>4.3</v>
      </c>
      <c r="D49" s="8" t="n">
        <v>4.3</v>
      </c>
    </row>
    <row r="50" spans="1:5">
      <c r="A50" s="4" t="s">
        <v>462</v>
      </c>
      <c r="C50" s="8" t="n">
        <v>4.3</v>
      </c>
      <c r="D50" s="8" t="n">
        <v>4.3</v>
      </c>
    </row>
    <row r="51" spans="1:5">
      <c r="A51" s="4" t="s">
        <v>463</v>
      </c>
    </row>
    <row r="52" spans="1:5">
      <c r="A52" s="3" t="s">
        <v>387</v>
      </c>
    </row>
    <row r="53" spans="1:5">
      <c r="A53" s="4" t="s">
        <v>452</v>
      </c>
      <c r="C53" s="11" t="n">
        <v>8</v>
      </c>
      <c r="D53" s="5" t="n">
        <v>8</v>
      </c>
    </row>
    <row r="54" spans="1:5">
      <c r="A54" s="4" t="s">
        <v>455</v>
      </c>
      <c r="C54" s="4" t="s">
        <v>464</v>
      </c>
    </row>
    <row r="55" spans="1:5">
      <c r="A55" s="4" t="s">
        <v>457</v>
      </c>
      <c r="D55" s="8" t="n">
        <v>0.4</v>
      </c>
    </row>
    <row r="56" spans="1:5">
      <c r="A56" s="4" t="s">
        <v>458</v>
      </c>
      <c r="C56" s="7" t="n">
        <v>0.4</v>
      </c>
      <c r="D56" s="8" t="n">
        <v>0.4</v>
      </c>
    </row>
    <row r="57" spans="1:5">
      <c r="A57" s="4" t="s">
        <v>459</v>
      </c>
      <c r="C57" s="8" t="n">
        <v>1.6</v>
      </c>
      <c r="D57" s="8" t="n">
        <v>1.6</v>
      </c>
    </row>
    <row r="58" spans="1:5">
      <c r="A58" s="4" t="s">
        <v>460</v>
      </c>
      <c r="C58" s="8" t="n">
        <v>1.6</v>
      </c>
      <c r="D58" s="8" t="n">
        <v>1.6</v>
      </c>
    </row>
    <row r="59" spans="1:5">
      <c r="A59" s="4" t="s">
        <v>461</v>
      </c>
      <c r="C59" s="8" t="n">
        <v>1.6</v>
      </c>
      <c r="D59" s="8" t="n">
        <v>1.6</v>
      </c>
    </row>
    <row r="60" spans="1:5">
      <c r="A60" s="4" t="s">
        <v>462</v>
      </c>
      <c r="C60" s="8" t="n">
        <v>0.8</v>
      </c>
      <c r="D60" s="8" t="n">
        <v>0.8</v>
      </c>
    </row>
    <row r="61" spans="1:5">
      <c r="A61" s="4" t="s">
        <v>465</v>
      </c>
    </row>
    <row r="62" spans="1:5">
      <c r="A62" s="3" t="s">
        <v>387</v>
      </c>
    </row>
    <row r="63" spans="1:5">
      <c r="A63" s="4" t="s">
        <v>452</v>
      </c>
      <c r="C63" s="7" t="n">
        <v>0.5</v>
      </c>
      <c r="D63" s="7" t="n">
        <v>0.5</v>
      </c>
    </row>
    <row r="64" spans="1:5"/>
    <row r="65" spans="1:5">
      <c r="A65" s="4" t="s">
        <v>46</v>
      </c>
      <c r="B65" s="4" t="s">
        <v>466</v>
      </c>
    </row>
    <row r="66" spans="1:5">
      <c r="A66" s="4" t="s">
        <v>47</v>
      </c>
      <c r="B66" s="4" t="s">
        <v>467</v>
      </c>
    </row>
    <row r="67" spans="1:5">
      <c r="A67" s="4" t="s">
        <v>437</v>
      </c>
      <c r="B67" s="4" t="s">
        <v>468</v>
      </c>
    </row>
    <row r="68" spans="1:5">
      <c r="A68" s="4" t="s">
        <v>443</v>
      </c>
      <c r="B68" s="4" t="s">
        <v>469</v>
      </c>
    </row>
  </sheetData>
  <mergeCells count="6">
    <mergeCell ref="A1:B1"/>
    <mergeCell ref="A64:D64"/>
    <mergeCell ref="B65:D65"/>
    <mergeCell ref="B66:D66"/>
    <mergeCell ref="B67:D67"/>
    <mergeCell ref="B68:D6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471</v>
      </c>
      <c r="C1" s="2" t="s">
        <v>2</v>
      </c>
      <c r="D1" s="2" t="s">
        <v>89</v>
      </c>
      <c r="E1" s="2" t="s">
        <v>2</v>
      </c>
      <c r="F1" s="2" t="s">
        <v>89</v>
      </c>
    </row>
    <row r="2" spans="1:6">
      <c r="A2" s="3" t="s">
        <v>472</v>
      </c>
    </row>
    <row r="3" spans="1:6">
      <c r="A3" s="4" t="s">
        <v>97</v>
      </c>
      <c r="C3" s="7" t="n">
        <v>46.9</v>
      </c>
      <c r="D3" s="11" t="n">
        <v>29</v>
      </c>
      <c r="E3" s="7" t="n">
        <v>105.4</v>
      </c>
      <c r="F3" s="7" t="n">
        <v>86.59999999999999</v>
      </c>
    </row>
    <row r="4" spans="1:6">
      <c r="A4" s="4" t="s">
        <v>101</v>
      </c>
      <c r="C4" s="8" t="n">
        <v>34.1</v>
      </c>
      <c r="D4" s="8" t="n">
        <v>13.9</v>
      </c>
      <c r="E4" s="8" t="n">
        <v>62.5</v>
      </c>
      <c r="F4" s="8" t="n">
        <v>40.7</v>
      </c>
    </row>
    <row r="5" spans="1:6">
      <c r="A5" s="4" t="s">
        <v>108</v>
      </c>
      <c r="C5" s="11" t="n">
        <v>252</v>
      </c>
      <c r="D5" s="11" t="n">
        <v>-267</v>
      </c>
      <c r="E5" s="7" t="n">
        <v>213.1</v>
      </c>
      <c r="F5" s="7" t="n">
        <v>-324.5</v>
      </c>
    </row>
    <row r="6" spans="1:6">
      <c r="A6" s="4" t="s">
        <v>473</v>
      </c>
      <c r="C6" s="4" t="s">
        <v>474</v>
      </c>
      <c r="D6" s="4" t="s">
        <v>475</v>
      </c>
      <c r="E6" s="4" t="s">
        <v>476</v>
      </c>
      <c r="F6" s="4" t="s">
        <v>477</v>
      </c>
    </row>
    <row r="7" spans="1:6">
      <c r="A7" s="4" t="s">
        <v>394</v>
      </c>
    </row>
    <row r="8" spans="1:6">
      <c r="A8" s="3" t="s">
        <v>387</v>
      </c>
    </row>
    <row r="9" spans="1:6">
      <c r="A9" s="4" t="s">
        <v>91</v>
      </c>
      <c r="D9" s="7" t="n">
        <v>2119.9</v>
      </c>
      <c r="E9" s="7" t="n">
        <v>7003.6</v>
      </c>
      <c r="F9" s="7" t="n">
        <v>6005.8</v>
      </c>
    </row>
    <row r="10" spans="1:6">
      <c r="A10" s="4" t="s">
        <v>117</v>
      </c>
      <c r="D10" s="7" t="n">
        <v>10.2</v>
      </c>
      <c r="E10" s="7" t="n">
        <v>2.6</v>
      </c>
      <c r="F10" s="7" t="n">
        <v>-23.6</v>
      </c>
    </row>
    <row r="11" spans="1:6">
      <c r="A11" s="3" t="s">
        <v>472</v>
      </c>
    </row>
    <row r="12" spans="1:6">
      <c r="A12" s="4" t="s">
        <v>478</v>
      </c>
      <c r="D12" s="9" t="n">
        <v>0.12</v>
      </c>
      <c r="E12" s="9" t="n">
        <v>0.03</v>
      </c>
      <c r="F12" s="9" t="n">
        <v>-0.29</v>
      </c>
    </row>
    <row r="13" spans="1:6">
      <c r="A13" s="4" t="s">
        <v>479</v>
      </c>
      <c r="D13" s="9" t="n">
        <v>0.12</v>
      </c>
      <c r="E13" s="9" t="n">
        <v>0.03</v>
      </c>
      <c r="F13" s="9" t="n">
        <v>-0.29</v>
      </c>
    </row>
    <row r="14" spans="1:6">
      <c r="A14" s="4" t="s">
        <v>480</v>
      </c>
      <c r="B14" s="12" t="n">
        <v>0.504</v>
      </c>
    </row>
    <row r="15" spans="1:6">
      <c r="A15" s="4" t="s">
        <v>481</v>
      </c>
    </row>
    <row r="16" spans="1:6">
      <c r="A16" s="3" t="s">
        <v>472</v>
      </c>
    </row>
    <row r="17" spans="1:6">
      <c r="A17" s="4" t="s">
        <v>482</v>
      </c>
      <c r="D17" s="7" t="n">
        <v>-3.7</v>
      </c>
      <c r="E17" s="7" t="n">
        <v>-20.4</v>
      </c>
      <c r="F17" s="7" t="n">
        <v>-9.6</v>
      </c>
    </row>
    <row r="18" spans="1:6">
      <c r="A18" s="4" t="s">
        <v>97</v>
      </c>
      <c r="D18" s="8" t="n">
        <v>-21.9</v>
      </c>
      <c r="E18" s="8" t="n">
        <v>-42.1</v>
      </c>
      <c r="F18" s="8" t="n">
        <v>-63.7</v>
      </c>
    </row>
    <row r="19" spans="1:6">
      <c r="A19" s="4" t="s">
        <v>101</v>
      </c>
      <c r="D19" s="8" t="n">
        <v>-16.7</v>
      </c>
      <c r="E19" s="8" t="n">
        <v>-27.8</v>
      </c>
      <c r="F19" s="8" t="n">
        <v>-7.6</v>
      </c>
    </row>
    <row r="20" spans="1:6">
      <c r="A20" s="4" t="s">
        <v>108</v>
      </c>
      <c r="D20" s="7" t="n">
        <v>4.8</v>
      </c>
      <c r="E20" s="7" t="n">
        <v>-3.2</v>
      </c>
      <c r="F20" s="11" t="n">
        <v>33</v>
      </c>
    </row>
    <row r="21" spans="1:6">
      <c r="A21" s="4" t="s">
        <v>483</v>
      </c>
    </row>
    <row r="22" spans="1:6">
      <c r="A22" s="3" t="s">
        <v>472</v>
      </c>
    </row>
    <row r="23" spans="1:6">
      <c r="A23" s="4" t="s">
        <v>473</v>
      </c>
      <c r="C23" s="4" t="s">
        <v>484</v>
      </c>
      <c r="D23" s="4" t="s">
        <v>484</v>
      </c>
      <c r="E23" s="4" t="s">
        <v>485</v>
      </c>
      <c r="F23" s="4" t="s">
        <v>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487</v>
      </c>
      <c r="C1" s="2" t="s">
        <v>2</v>
      </c>
      <c r="E1" s="2" t="s">
        <v>28</v>
      </c>
      <c r="F1" s="2" t="s">
        <v>46</v>
      </c>
      <c r="G1" s="2" t="s">
        <v>89</v>
      </c>
      <c r="H1" s="2" t="s">
        <v>47</v>
      </c>
    </row>
    <row r="2" spans="1:8">
      <c r="A2" s="3" t="s">
        <v>488</v>
      </c>
    </row>
    <row r="3" spans="1:8">
      <c r="A3" s="4" t="s">
        <v>45</v>
      </c>
      <c r="C3" s="7" t="n">
        <v>5569.1</v>
      </c>
      <c r="D3" s="4" t="s">
        <v>489</v>
      </c>
      <c r="E3" s="7" t="n">
        <v>2979.8</v>
      </c>
      <c r="G3" s="7" t="n">
        <v>3019.5</v>
      </c>
    </row>
    <row r="4" spans="1:8">
      <c r="A4" s="4" t="s">
        <v>391</v>
      </c>
    </row>
    <row r="5" spans="1:8">
      <c r="A5" s="3" t="s">
        <v>488</v>
      </c>
    </row>
    <row r="6" spans="1:8">
      <c r="A6" s="4" t="s">
        <v>490</v>
      </c>
      <c r="C6" s="8" t="n">
        <v>0.2</v>
      </c>
    </row>
    <row r="7" spans="1:8">
      <c r="A7" s="4" t="s">
        <v>38</v>
      </c>
      <c r="C7" s="8" t="n">
        <v>6.4</v>
      </c>
    </row>
    <row r="8" spans="1:8">
      <c r="A8" s="4" t="s">
        <v>491</v>
      </c>
      <c r="B8" s="4" t="s">
        <v>437</v>
      </c>
      <c r="C8" s="8" t="n">
        <v>5.5</v>
      </c>
    </row>
    <row r="9" spans="1:8">
      <c r="A9" s="4" t="s">
        <v>45</v>
      </c>
      <c r="C9" s="7" t="n">
        <v>12.1</v>
      </c>
    </row>
    <row r="10" spans="1:8"/>
    <row r="11" spans="1:8">
      <c r="A11" s="4" t="s">
        <v>46</v>
      </c>
      <c r="B11" s="4" t="s">
        <v>73</v>
      </c>
    </row>
    <row r="12" spans="1:8">
      <c r="A12" s="4" t="s">
        <v>47</v>
      </c>
      <c r="B12" s="4" t="s">
        <v>74</v>
      </c>
    </row>
    <row r="13" spans="1:8">
      <c r="A13" s="4" t="s">
        <v>437</v>
      </c>
      <c r="B13" s="4" t="s">
        <v>492</v>
      </c>
    </row>
  </sheetData>
  <mergeCells count="22">
    <mergeCell ref="A1:B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G10"/>
    <mergeCell ref="B11:G11"/>
    <mergeCell ref="B12:G12"/>
    <mergeCell ref="B13:G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493</v>
      </c>
      <c r="B1" s="2" t="s">
        <v>1</v>
      </c>
    </row>
    <row r="2" spans="1:2">
      <c r="B2" s="2" t="s">
        <v>494</v>
      </c>
    </row>
    <row r="3" spans="1:2">
      <c r="A3" s="4" t="s">
        <v>495</v>
      </c>
    </row>
    <row r="4" spans="1:2">
      <c r="A4" s="3" t="s">
        <v>496</v>
      </c>
    </row>
    <row r="5" spans="1:2">
      <c r="A5" s="4" t="s">
        <v>497</v>
      </c>
      <c r="B5" s="4" t="s">
        <v>498</v>
      </c>
    </row>
    <row r="6" spans="1:2">
      <c r="A6" s="4" t="s">
        <v>499</v>
      </c>
      <c r="B6" s="5" t="n">
        <v>15294046</v>
      </c>
    </row>
    <row r="7" spans="1:2">
      <c r="A7" s="4" t="s">
        <v>500</v>
      </c>
      <c r="B7" s="4" t="s">
        <v>501</v>
      </c>
    </row>
    <row r="8" spans="1:2">
      <c r="A8" s="4" t="s">
        <v>502</v>
      </c>
      <c r="B8" s="4" t="s">
        <v>503</v>
      </c>
    </row>
    <row r="9" spans="1:2">
      <c r="A9" s="4" t="s">
        <v>504</v>
      </c>
      <c r="B9" s="5" t="n">
        <v>497172</v>
      </c>
    </row>
    <row r="10" spans="1:2">
      <c r="A10" s="4" t="s">
        <v>85</v>
      </c>
    </row>
    <row r="11" spans="1:2">
      <c r="A11" s="3" t="s">
        <v>496</v>
      </c>
    </row>
    <row r="12" spans="1:2">
      <c r="A12" s="4" t="s">
        <v>497</v>
      </c>
      <c r="B12" s="4" t="s">
        <v>415</v>
      </c>
    </row>
    <row r="13" spans="1:2">
      <c r="A13" s="4" t="s">
        <v>502</v>
      </c>
      <c r="B13" s="4" t="s">
        <v>374</v>
      </c>
    </row>
    <row r="14" spans="1:2">
      <c r="A14" s="4" t="s">
        <v>505</v>
      </c>
      <c r="B14" s="4" t="s">
        <v>506</v>
      </c>
    </row>
    <row r="15" spans="1:2">
      <c r="A15" s="4" t="s">
        <v>507</v>
      </c>
      <c r="B15" s="7" t="n">
        <v>120.6</v>
      </c>
    </row>
    <row r="16" spans="1:2">
      <c r="A16" s="4" t="s">
        <v>508</v>
      </c>
    </row>
    <row r="17" spans="1:2">
      <c r="A17" s="3" t="s">
        <v>496</v>
      </c>
    </row>
    <row r="18" spans="1:2">
      <c r="A18" s="4" t="s">
        <v>499</v>
      </c>
      <c r="B18" s="5" t="n">
        <v>11492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28</v>
      </c>
      <c r="B1" s="2" t="s">
        <v>88</v>
      </c>
      <c r="D1" s="2" t="s">
        <v>1</v>
      </c>
    </row>
    <row r="2" spans="1:6">
      <c r="B2" s="2" t="s">
        <v>2</v>
      </c>
      <c r="C2" s="2" t="s">
        <v>89</v>
      </c>
      <c r="D2" s="2" t="s">
        <v>2</v>
      </c>
      <c r="F2" s="2" t="s">
        <v>89</v>
      </c>
    </row>
    <row r="3" spans="1:6">
      <c r="A3" s="4" t="s">
        <v>117</v>
      </c>
      <c r="B3" s="7" t="n">
        <v>104.4</v>
      </c>
      <c r="C3" s="7" t="n">
        <v>-161.7</v>
      </c>
      <c r="D3" s="7" t="n">
        <v>77.7</v>
      </c>
      <c r="F3" s="7" t="n">
        <v>-197.9</v>
      </c>
    </row>
    <row r="4" spans="1:6">
      <c r="A4" s="3" t="s">
        <v>129</v>
      </c>
    </row>
    <row r="5" spans="1:6">
      <c r="A5" s="4" t="s">
        <v>130</v>
      </c>
      <c r="D5" s="8" t="n">
        <v>-11.2</v>
      </c>
    </row>
    <row r="6" spans="1:6">
      <c r="A6" s="4" t="s">
        <v>131</v>
      </c>
      <c r="B6" s="5" t="n">
        <v>0</v>
      </c>
      <c r="C6" s="5" t="n">
        <v>0</v>
      </c>
      <c r="D6" s="5" t="n">
        <v>0</v>
      </c>
      <c r="F6" s="8" t="n">
        <v>0.2</v>
      </c>
    </row>
    <row r="7" spans="1:6">
      <c r="A7" s="4" t="s">
        <v>132</v>
      </c>
      <c r="B7" s="8" t="n">
        <v>4.1</v>
      </c>
      <c r="C7" s="8" t="n">
        <v>0.1</v>
      </c>
      <c r="D7" s="8" t="n">
        <v>4.1</v>
      </c>
      <c r="E7" s="4" t="s">
        <v>46</v>
      </c>
      <c r="F7" s="8" t="n">
        <v>-0.1</v>
      </c>
    </row>
    <row r="8" spans="1:6">
      <c r="A8" s="3" t="s">
        <v>133</v>
      </c>
    </row>
    <row r="9" spans="1:6">
      <c r="A9" s="4" t="s">
        <v>134</v>
      </c>
      <c r="B9" s="5" t="n">
        <v>1</v>
      </c>
      <c r="C9" s="5" t="n">
        <v>0</v>
      </c>
      <c r="D9" s="5" t="n">
        <v>1</v>
      </c>
      <c r="F9" s="5" t="n">
        <v>0</v>
      </c>
    </row>
    <row r="10" spans="1:6">
      <c r="A10" s="4" t="s">
        <v>135</v>
      </c>
      <c r="B10" s="8" t="n">
        <v>6.3</v>
      </c>
      <c r="C10" s="5" t="n">
        <v>0</v>
      </c>
      <c r="D10" s="8" t="n">
        <v>6.3</v>
      </c>
      <c r="F10" s="5" t="n">
        <v>0</v>
      </c>
    </row>
    <row r="11" spans="1:6">
      <c r="A11" s="3" t="s">
        <v>136</v>
      </c>
    </row>
    <row r="12" spans="1:6">
      <c r="A12" s="4" t="s">
        <v>137</v>
      </c>
      <c r="B12" s="8" t="n">
        <v>-6.1</v>
      </c>
      <c r="C12" s="5" t="n">
        <v>0</v>
      </c>
      <c r="D12" s="8" t="n">
        <v>-6.1</v>
      </c>
      <c r="F12" s="5" t="n">
        <v>0</v>
      </c>
    </row>
    <row r="13" spans="1:6">
      <c r="A13" s="4" t="s">
        <v>138</v>
      </c>
      <c r="B13" s="8" t="n">
        <v>1.2</v>
      </c>
      <c r="C13" s="5" t="n">
        <v>0</v>
      </c>
      <c r="D13" s="8" t="n">
        <v>1.2</v>
      </c>
      <c r="F13" s="5" t="n">
        <v>0</v>
      </c>
    </row>
    <row r="14" spans="1:6">
      <c r="A14" s="4" t="s">
        <v>130</v>
      </c>
      <c r="B14" s="8" t="n">
        <v>-0.4</v>
      </c>
      <c r="C14" s="5" t="n">
        <v>0</v>
      </c>
      <c r="D14" s="8" t="n">
        <v>-0.4</v>
      </c>
      <c r="F14" s="5" t="n">
        <v>0</v>
      </c>
    </row>
    <row r="15" spans="1:6">
      <c r="A15" s="4" t="s">
        <v>139</v>
      </c>
      <c r="B15" s="8" t="n">
        <v>0.8</v>
      </c>
      <c r="C15" s="5" t="n">
        <v>0</v>
      </c>
      <c r="D15" s="8" t="n">
        <v>0.8</v>
      </c>
      <c r="F15" s="5" t="n">
        <v>0</v>
      </c>
    </row>
    <row r="16" spans="1:6">
      <c r="A16" s="4" t="s">
        <v>140</v>
      </c>
      <c r="B16" s="8" t="n">
        <v>6.6</v>
      </c>
      <c r="C16" s="8" t="n">
        <v>3.2</v>
      </c>
      <c r="D16" s="8" t="n">
        <v>25.9</v>
      </c>
      <c r="F16" s="8" t="n">
        <v>17.7</v>
      </c>
    </row>
    <row r="17" spans="1:6">
      <c r="A17" s="4" t="s">
        <v>141</v>
      </c>
      <c r="B17" s="5" t="n">
        <v>111</v>
      </c>
      <c r="C17" s="8" t="n">
        <v>-158.5</v>
      </c>
      <c r="D17" s="8" t="n">
        <v>103.6</v>
      </c>
      <c r="F17" s="8" t="n">
        <v>-180.2</v>
      </c>
    </row>
    <row r="18" spans="1:6">
      <c r="A18" s="4" t="s">
        <v>142</v>
      </c>
    </row>
    <row r="19" spans="1:6">
      <c r="A19" s="3" t="s">
        <v>129</v>
      </c>
    </row>
    <row r="20" spans="1:6">
      <c r="A20" s="4" t="s">
        <v>143</v>
      </c>
      <c r="B20" s="8" t="n">
        <v>3.4</v>
      </c>
      <c r="C20" s="8" t="n">
        <v>-2.2</v>
      </c>
      <c r="D20" s="8" t="n">
        <v>-6.4</v>
      </c>
      <c r="F20" s="8" t="n">
        <v>5.7</v>
      </c>
    </row>
    <row r="21" spans="1:6">
      <c r="A21" s="4" t="s">
        <v>144</v>
      </c>
      <c r="B21" s="5" t="n">
        <v>-1</v>
      </c>
      <c r="C21" s="5" t="n">
        <v>7</v>
      </c>
      <c r="D21" s="8" t="n">
        <v>38.5</v>
      </c>
      <c r="F21" s="8" t="n">
        <v>21.3</v>
      </c>
    </row>
    <row r="22" spans="1:6">
      <c r="A22" s="4" t="s">
        <v>145</v>
      </c>
      <c r="B22" s="8" t="n">
        <v>2.4</v>
      </c>
      <c r="C22" s="8" t="n">
        <v>4.8</v>
      </c>
      <c r="D22" s="8" t="n">
        <v>32.1</v>
      </c>
      <c r="F22" s="5" t="n">
        <v>27</v>
      </c>
    </row>
    <row r="23" spans="1:6">
      <c r="A23" s="4" t="s">
        <v>130</v>
      </c>
      <c r="B23" s="8" t="n">
        <v>-0.8</v>
      </c>
      <c r="C23" s="8" t="n">
        <v>-1.7</v>
      </c>
      <c r="D23" s="8" t="n">
        <v>-11.2</v>
      </c>
      <c r="F23" s="8" t="n">
        <v>-9.4</v>
      </c>
    </row>
    <row r="24" spans="1:6">
      <c r="A24" s="4" t="s">
        <v>146</v>
      </c>
      <c r="B24" s="8" t="n">
        <v>1.6</v>
      </c>
      <c r="C24" s="8" t="n">
        <v>3.1</v>
      </c>
      <c r="D24" s="8" t="n">
        <v>20.9</v>
      </c>
      <c r="F24" s="8" t="n">
        <v>17.6</v>
      </c>
    </row>
    <row r="25" spans="1:6">
      <c r="A25" s="4" t="s">
        <v>147</v>
      </c>
    </row>
    <row r="26" spans="1:6">
      <c r="A26" s="3" t="s">
        <v>129</v>
      </c>
    </row>
    <row r="27" spans="1:6">
      <c r="A27" s="4" t="s">
        <v>143</v>
      </c>
      <c r="B27" s="8" t="n">
        <v>0.1</v>
      </c>
      <c r="C27" s="5" t="n">
        <v>0</v>
      </c>
      <c r="D27" s="8" t="n">
        <v>0.1</v>
      </c>
      <c r="F27" s="5" t="n">
        <v>0</v>
      </c>
    </row>
    <row r="28" spans="1:6">
      <c r="A28" s="4" t="s">
        <v>144</v>
      </c>
      <c r="B28" s="8" t="n">
        <v>0.1</v>
      </c>
      <c r="C28" s="5" t="n">
        <v>0</v>
      </c>
      <c r="D28" s="8" t="n">
        <v>0.1</v>
      </c>
      <c r="F28" s="5" t="n">
        <v>0</v>
      </c>
    </row>
    <row r="29" spans="1:6">
      <c r="A29" s="4" t="s">
        <v>145</v>
      </c>
      <c r="B29" s="8" t="n">
        <v>0.2</v>
      </c>
      <c r="C29" s="5" t="n">
        <v>0</v>
      </c>
      <c r="D29" s="8" t="n">
        <v>0.2</v>
      </c>
      <c r="F29" s="5" t="n">
        <v>0</v>
      </c>
    </row>
    <row r="30" spans="1:6">
      <c r="A30" s="4" t="s">
        <v>130</v>
      </c>
      <c r="B30" s="8" t="n">
        <v>-0.1</v>
      </c>
      <c r="C30" s="5" t="n">
        <v>0</v>
      </c>
      <c r="D30" s="8" t="n">
        <v>-0.1</v>
      </c>
      <c r="F30" s="5" t="n">
        <v>0</v>
      </c>
    </row>
    <row r="31" spans="1:6">
      <c r="A31" s="4" t="s">
        <v>146</v>
      </c>
      <c r="B31" s="7" t="n">
        <v>0.1</v>
      </c>
      <c r="C31" s="11" t="n">
        <v>0</v>
      </c>
      <c r="D31" s="7" t="n">
        <v>0.1</v>
      </c>
      <c r="F31" s="11" t="n">
        <v>0</v>
      </c>
    </row>
    <row r="32" spans="1:6"/>
    <row r="33" spans="1:6">
      <c r="A33" s="4" t="s">
        <v>46</v>
      </c>
      <c r="B33" s="4" t="s">
        <v>148</v>
      </c>
    </row>
  </sheetData>
  <mergeCells count="6">
    <mergeCell ref="A1:A2"/>
    <mergeCell ref="B1:C1"/>
    <mergeCell ref="D1:F1"/>
    <mergeCell ref="D2:E2"/>
    <mergeCell ref="A32:F32"/>
    <mergeCell ref="B33:F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s>
  <sheetData>
    <row r="1" spans="1:7">
      <c r="A1" s="1" t="s">
        <v>509</v>
      </c>
      <c r="B1" s="2" t="s">
        <v>2</v>
      </c>
      <c r="D1" s="2" t="s">
        <v>28</v>
      </c>
      <c r="F1" s="2" t="s">
        <v>89</v>
      </c>
    </row>
    <row r="2" spans="1:7">
      <c r="A2" s="3" t="s">
        <v>510</v>
      </c>
    </row>
    <row r="3" spans="1:7">
      <c r="A3" s="4" t="s">
        <v>30</v>
      </c>
      <c r="B3" s="7" t="n">
        <v>831.7</v>
      </c>
      <c r="D3" s="7" t="n">
        <v>689.2</v>
      </c>
      <c r="F3" s="7" t="n">
        <v>297.4</v>
      </c>
    </row>
    <row r="4" spans="1:7">
      <c r="A4" s="4" t="s">
        <v>166</v>
      </c>
      <c r="B4" s="8" t="n">
        <v>495.5</v>
      </c>
      <c r="D4" s="8" t="n">
        <v>265.9</v>
      </c>
    </row>
    <row r="5" spans="1:7">
      <c r="A5" s="4" t="s">
        <v>32</v>
      </c>
      <c r="B5" s="8" t="n">
        <v>0.3</v>
      </c>
      <c r="D5" s="8" t="n">
        <v>0.1</v>
      </c>
    </row>
    <row r="6" spans="1:7">
      <c r="A6" s="4" t="s">
        <v>231</v>
      </c>
      <c r="B6" s="8" t="n">
        <v>693.5</v>
      </c>
      <c r="D6" s="8" t="n">
        <v>392.4</v>
      </c>
    </row>
    <row r="7" spans="1:7">
      <c r="A7" s="4" t="s">
        <v>35</v>
      </c>
      <c r="B7" s="8" t="n">
        <v>82.40000000000001</v>
      </c>
      <c r="D7" s="8" t="n">
        <v>49.3</v>
      </c>
    </row>
    <row r="8" spans="1:7">
      <c r="A8" s="4" t="s">
        <v>40</v>
      </c>
      <c r="B8" s="8" t="n">
        <v>2147.7</v>
      </c>
      <c r="D8" s="8" t="n">
        <v>1103.3</v>
      </c>
    </row>
    <row r="9" spans="1:7">
      <c r="A9" s="4" t="s">
        <v>43</v>
      </c>
      <c r="B9" s="8" t="n">
        <v>141.4</v>
      </c>
      <c r="D9" s="5" t="n">
        <v>360</v>
      </c>
    </row>
    <row r="10" spans="1:7">
      <c r="A10" s="4" t="s">
        <v>41</v>
      </c>
      <c r="B10" s="8" t="n">
        <v>796.9</v>
      </c>
      <c r="D10" s="8" t="n">
        <v>12.2</v>
      </c>
    </row>
    <row r="11" spans="1:7">
      <c r="A11" s="4" t="s">
        <v>511</v>
      </c>
      <c r="B11" s="8" t="n">
        <v>91.7</v>
      </c>
      <c r="D11" s="8" t="n">
        <v>26.7</v>
      </c>
    </row>
    <row r="12" spans="1:7">
      <c r="A12" s="4" t="s">
        <v>44</v>
      </c>
      <c r="B12" s="8" t="n">
        <v>120.8</v>
      </c>
      <c r="D12" s="8" t="n">
        <v>80.7</v>
      </c>
    </row>
    <row r="13" spans="1:7">
      <c r="A13" s="4" t="s">
        <v>45</v>
      </c>
      <c r="B13" s="8" t="n">
        <v>5569.1</v>
      </c>
      <c r="C13" s="4" t="s">
        <v>489</v>
      </c>
      <c r="D13" s="8" t="n">
        <v>2979.8</v>
      </c>
      <c r="E13" s="4" t="s">
        <v>46</v>
      </c>
      <c r="F13" s="7" t="n">
        <v>3019.5</v>
      </c>
      <c r="G13" s="4" t="s">
        <v>47</v>
      </c>
    </row>
    <row r="14" spans="1:7">
      <c r="A14" s="3" t="s">
        <v>512</v>
      </c>
    </row>
    <row r="15" spans="1:7">
      <c r="A15" s="4" t="s">
        <v>49</v>
      </c>
      <c r="B15" s="8" t="n">
        <v>800.9</v>
      </c>
      <c r="D15" s="8" t="n">
        <v>494.6</v>
      </c>
    </row>
    <row r="16" spans="1:7">
      <c r="A16" s="4" t="s">
        <v>513</v>
      </c>
      <c r="B16" s="8" t="n">
        <v>2.8</v>
      </c>
      <c r="D16" s="8" t="n">
        <v>1.8</v>
      </c>
    </row>
    <row r="17" spans="1:7">
      <c r="A17" s="4" t="s">
        <v>54</v>
      </c>
      <c r="B17" s="8" t="n">
        <v>439.7</v>
      </c>
      <c r="D17" s="8" t="n">
        <v>229.8</v>
      </c>
    </row>
    <row r="18" spans="1:7">
      <c r="A18" s="4" t="s">
        <v>51</v>
      </c>
      <c r="B18" s="5" t="n">
        <v>351</v>
      </c>
      <c r="D18" s="8" t="n">
        <v>84.40000000000001</v>
      </c>
    </row>
    <row r="19" spans="1:7">
      <c r="A19" s="4" t="s">
        <v>57</v>
      </c>
      <c r="B19" s="8" t="n">
        <v>1076.8</v>
      </c>
      <c r="D19" s="8" t="n">
        <v>748.5</v>
      </c>
    </row>
    <row r="20" spans="1:7">
      <c r="A20" s="4" t="s">
        <v>61</v>
      </c>
      <c r="B20" s="8" t="n">
        <v>38.1</v>
      </c>
      <c r="D20" s="5" t="n">
        <v>26</v>
      </c>
    </row>
    <row r="21" spans="1:7">
      <c r="A21" s="4" t="s">
        <v>72</v>
      </c>
      <c r="B21" s="8" t="n">
        <v>5569.1</v>
      </c>
      <c r="D21" s="8" t="n">
        <v>2979.8</v>
      </c>
    </row>
    <row r="22" spans="1:7">
      <c r="A22" s="4" t="s">
        <v>514</v>
      </c>
    </row>
    <row r="23" spans="1:7">
      <c r="A23" s="3" t="s">
        <v>510</v>
      </c>
    </row>
    <row r="24" spans="1:7">
      <c r="A24" s="4" t="s">
        <v>30</v>
      </c>
      <c r="B24" s="8" t="n">
        <v>5.3</v>
      </c>
      <c r="D24" s="8" t="n">
        <v>0.1</v>
      </c>
    </row>
    <row r="25" spans="1:7">
      <c r="A25" s="4" t="s">
        <v>166</v>
      </c>
      <c r="B25" s="8" t="n">
        <v>20.3</v>
      </c>
      <c r="D25" s="8" t="n">
        <v>19.2</v>
      </c>
    </row>
    <row r="26" spans="1:7">
      <c r="A26" s="4" t="s">
        <v>32</v>
      </c>
      <c r="B26" s="8" t="n">
        <v>0.7</v>
      </c>
      <c r="D26" s="8" t="n">
        <v>2.8</v>
      </c>
    </row>
    <row r="27" spans="1:7">
      <c r="A27" s="4" t="s">
        <v>231</v>
      </c>
      <c r="B27" s="8" t="n">
        <v>7.9</v>
      </c>
      <c r="D27" s="8" t="n">
        <v>8.9</v>
      </c>
    </row>
    <row r="28" spans="1:7">
      <c r="A28" s="4" t="s">
        <v>35</v>
      </c>
      <c r="B28" s="5" t="n">
        <v>0</v>
      </c>
      <c r="D28" s="8" t="n">
        <v>1.1</v>
      </c>
    </row>
    <row r="29" spans="1:7">
      <c r="A29" s="4" t="s">
        <v>40</v>
      </c>
      <c r="B29" s="8" t="n">
        <v>250.7</v>
      </c>
      <c r="D29" s="5" t="n">
        <v>251</v>
      </c>
    </row>
    <row r="30" spans="1:7">
      <c r="A30" s="4" t="s">
        <v>43</v>
      </c>
      <c r="B30" s="8" t="n">
        <v>106.1</v>
      </c>
      <c r="D30" s="8" t="n">
        <v>101.1</v>
      </c>
    </row>
    <row r="31" spans="1:7">
      <c r="A31" s="4" t="s">
        <v>41</v>
      </c>
      <c r="B31" s="8" t="n">
        <v>12.2</v>
      </c>
      <c r="D31" s="8" t="n">
        <v>12.2</v>
      </c>
    </row>
    <row r="32" spans="1:7">
      <c r="A32" s="4" t="s">
        <v>511</v>
      </c>
      <c r="B32" s="8" t="n">
        <v>16.2</v>
      </c>
      <c r="D32" s="8" t="n">
        <v>14.4</v>
      </c>
    </row>
    <row r="33" spans="1:7">
      <c r="A33" s="4" t="s">
        <v>44</v>
      </c>
      <c r="B33" s="8" t="n">
        <v>3.5</v>
      </c>
      <c r="D33" s="8" t="n">
        <v>4.7</v>
      </c>
    </row>
    <row r="34" spans="1:7">
      <c r="A34" s="4" t="s">
        <v>45</v>
      </c>
      <c r="B34" s="8" t="n">
        <v>422.9</v>
      </c>
      <c r="D34" s="8" t="n">
        <v>415.5</v>
      </c>
    </row>
    <row r="35" spans="1:7">
      <c r="A35" s="3" t="s">
        <v>512</v>
      </c>
    </row>
    <row r="36" spans="1:7">
      <c r="A36" s="4" t="s">
        <v>49</v>
      </c>
      <c r="B36" s="8" t="n">
        <v>14.5</v>
      </c>
      <c r="D36" s="8" t="n">
        <v>10.9</v>
      </c>
    </row>
    <row r="37" spans="1:7">
      <c r="A37" s="4" t="s">
        <v>54</v>
      </c>
      <c r="B37" s="8" t="n">
        <v>14.2</v>
      </c>
      <c r="D37" s="8" t="n">
        <v>9.800000000000001</v>
      </c>
    </row>
    <row r="38" spans="1:7">
      <c r="A38" s="4" t="s">
        <v>57</v>
      </c>
      <c r="B38" s="8" t="n">
        <v>401.3</v>
      </c>
      <c r="D38" s="8" t="n">
        <v>392.6</v>
      </c>
    </row>
    <row r="39" spans="1:7">
      <c r="A39" s="4" t="s">
        <v>59</v>
      </c>
      <c r="B39" s="5" t="n">
        <v>4</v>
      </c>
      <c r="D39" s="8" t="n">
        <v>3.8</v>
      </c>
    </row>
    <row r="40" spans="1:7">
      <c r="A40" s="4" t="s">
        <v>61</v>
      </c>
      <c r="B40" s="8" t="n">
        <v>14.7</v>
      </c>
      <c r="D40" s="8" t="n">
        <v>11.7</v>
      </c>
    </row>
    <row r="41" spans="1:7">
      <c r="A41" s="4" t="s">
        <v>515</v>
      </c>
      <c r="B41" s="8" t="n">
        <v>-25.8</v>
      </c>
      <c r="D41" s="8" t="n">
        <v>-13.3</v>
      </c>
    </row>
    <row r="42" spans="1:7">
      <c r="A42" s="4" t="s">
        <v>72</v>
      </c>
      <c r="B42" s="8" t="n">
        <v>422.9</v>
      </c>
      <c r="D42" s="7" t="n">
        <v>415.5</v>
      </c>
    </row>
    <row r="43" spans="1:7">
      <c r="A43" s="4" t="s">
        <v>516</v>
      </c>
    </row>
    <row r="44" spans="1:7">
      <c r="A44" s="3" t="s">
        <v>510</v>
      </c>
    </row>
    <row r="45" spans="1:7">
      <c r="A45" s="4" t="s">
        <v>30</v>
      </c>
      <c r="B45" s="8" t="n">
        <v>268.6</v>
      </c>
    </row>
    <row r="46" spans="1:7">
      <c r="A46" s="4" t="s">
        <v>166</v>
      </c>
      <c r="B46" s="8" t="n">
        <v>83.8</v>
      </c>
    </row>
    <row r="47" spans="1:7">
      <c r="A47" s="4" t="s">
        <v>32</v>
      </c>
      <c r="B47" s="5" t="n">
        <v>0</v>
      </c>
    </row>
    <row r="48" spans="1:7">
      <c r="A48" s="4" t="s">
        <v>231</v>
      </c>
      <c r="B48" s="8" t="n">
        <v>99.8</v>
      </c>
    </row>
    <row r="49" spans="1:7">
      <c r="A49" s="4" t="s">
        <v>517</v>
      </c>
      <c r="B49" s="8" t="n">
        <v>4.9</v>
      </c>
    </row>
    <row r="50" spans="1:7">
      <c r="A50" s="4" t="s">
        <v>40</v>
      </c>
      <c r="B50" s="8" t="n">
        <v>418.1</v>
      </c>
    </row>
    <row r="51" spans="1:7">
      <c r="A51" s="4" t="s">
        <v>41</v>
      </c>
      <c r="B51" s="8" t="n">
        <v>568.5</v>
      </c>
    </row>
    <row r="52" spans="1:7">
      <c r="A52" s="4" t="s">
        <v>44</v>
      </c>
      <c r="B52" s="5" t="n">
        <v>54</v>
      </c>
    </row>
    <row r="53" spans="1:7">
      <c r="A53" s="4" t="s">
        <v>45</v>
      </c>
      <c r="B53" s="8" t="n">
        <v>1497.7</v>
      </c>
    </row>
    <row r="54" spans="1:7">
      <c r="A54" s="3" t="s">
        <v>512</v>
      </c>
    </row>
    <row r="55" spans="1:7">
      <c r="A55" s="4" t="s">
        <v>49</v>
      </c>
      <c r="B55" s="8" t="n">
        <v>101.6</v>
      </c>
    </row>
    <row r="56" spans="1:7">
      <c r="A56" s="4" t="s">
        <v>513</v>
      </c>
      <c r="B56" s="8" t="n">
        <v>84.59999999999999</v>
      </c>
    </row>
    <row r="57" spans="1:7">
      <c r="A57" s="4" t="s">
        <v>54</v>
      </c>
      <c r="B57" s="8" t="n">
        <v>181.8</v>
      </c>
    </row>
    <row r="58" spans="1:7">
      <c r="A58" s="4" t="s">
        <v>51</v>
      </c>
      <c r="B58" s="8" t="n">
        <v>2.5</v>
      </c>
    </row>
    <row r="59" spans="1:7">
      <c r="A59" s="4" t="s">
        <v>52</v>
      </c>
      <c r="B59" s="8" t="n">
        <v>99.09999999999999</v>
      </c>
    </row>
    <row r="60" spans="1:7">
      <c r="A60" s="4" t="s">
        <v>57</v>
      </c>
      <c r="B60" s="8" t="n">
        <v>335.6</v>
      </c>
    </row>
    <row r="61" spans="1:7">
      <c r="A61" s="4" t="s">
        <v>518</v>
      </c>
      <c r="B61" s="8" t="n">
        <v>2.4</v>
      </c>
    </row>
    <row r="62" spans="1:7">
      <c r="A62" s="4" t="s">
        <v>61</v>
      </c>
      <c r="B62" s="8" t="n">
        <v>27.4</v>
      </c>
    </row>
    <row r="63" spans="1:7">
      <c r="A63" s="4" t="s">
        <v>515</v>
      </c>
      <c r="B63" s="8" t="n">
        <v>662.7</v>
      </c>
    </row>
    <row r="64" spans="1:7">
      <c r="A64" s="4" t="s">
        <v>72</v>
      </c>
      <c r="B64" s="7" t="n">
        <v>1497.7</v>
      </c>
    </row>
    <row r="65" spans="1:7"/>
    <row r="66" spans="1:7">
      <c r="A66" s="4" t="s">
        <v>46</v>
      </c>
      <c r="B66" s="4" t="s">
        <v>73</v>
      </c>
    </row>
    <row r="67" spans="1:7">
      <c r="A67" s="4" t="s">
        <v>47</v>
      </c>
      <c r="B67" s="4" t="s">
        <v>74</v>
      </c>
    </row>
  </sheetData>
  <mergeCells count="6">
    <mergeCell ref="B1:C1"/>
    <mergeCell ref="D1:E1"/>
    <mergeCell ref="F1:G1"/>
    <mergeCell ref="A65:G65"/>
    <mergeCell ref="B66:G66"/>
    <mergeCell ref="B67:G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19"/>
  </cols>
  <sheetData>
    <row r="1" spans="1:7">
      <c r="A1" s="1" t="s">
        <v>519</v>
      </c>
      <c r="B1" s="2" t="s">
        <v>520</v>
      </c>
      <c r="C1" s="2" t="s">
        <v>521</v>
      </c>
      <c r="D1" s="2" t="s">
        <v>522</v>
      </c>
      <c r="E1" s="2" t="s">
        <v>523</v>
      </c>
      <c r="F1" s="2" t="s">
        <v>362</v>
      </c>
      <c r="G1" s="2" t="s">
        <v>524</v>
      </c>
    </row>
    <row r="2" spans="1:7">
      <c r="A2" s="3" t="s">
        <v>525</v>
      </c>
    </row>
    <row r="3" spans="1:7">
      <c r="A3" s="4" t="s">
        <v>43</v>
      </c>
      <c r="D3" s="7" t="n">
        <v>141.4</v>
      </c>
      <c r="F3" s="11" t="n">
        <v>360</v>
      </c>
    </row>
    <row r="4" spans="1:7">
      <c r="A4" s="4" t="s">
        <v>394</v>
      </c>
    </row>
    <row r="5" spans="1:7">
      <c r="A5" s="3" t="s">
        <v>525</v>
      </c>
    </row>
    <row r="6" spans="1:7">
      <c r="A6" s="4" t="s">
        <v>526</v>
      </c>
      <c r="G6" s="8" t="n">
        <v>33.7</v>
      </c>
    </row>
    <row r="7" spans="1:7">
      <c r="A7" s="4" t="s">
        <v>396</v>
      </c>
      <c r="E7" s="4" t="s">
        <v>397</v>
      </c>
      <c r="G7" s="4" t="s">
        <v>398</v>
      </c>
    </row>
    <row r="8" spans="1:7">
      <c r="A8" s="4" t="s">
        <v>43</v>
      </c>
      <c r="E8" s="7" t="n">
        <v>252.6</v>
      </c>
    </row>
    <row r="9" spans="1:7">
      <c r="A9" s="4" t="s">
        <v>527</v>
      </c>
    </row>
    <row r="10" spans="1:7">
      <c r="A10" s="3" t="s">
        <v>525</v>
      </c>
    </row>
    <row r="11" spans="1:7">
      <c r="A11" s="4" t="s">
        <v>396</v>
      </c>
      <c r="B11" s="4" t="s">
        <v>528</v>
      </c>
    </row>
    <row r="12" spans="1:7">
      <c r="A12" s="4" t="s">
        <v>529</v>
      </c>
      <c r="B12" s="5" t="n">
        <v>2</v>
      </c>
    </row>
    <row r="13" spans="1:7">
      <c r="A13" s="4" t="s">
        <v>43</v>
      </c>
      <c r="D13" s="5" t="n">
        <v>34</v>
      </c>
    </row>
    <row r="14" spans="1:7">
      <c r="A14" s="4" t="s">
        <v>530</v>
      </c>
    </row>
    <row r="15" spans="1:7">
      <c r="A15" s="3" t="s">
        <v>525</v>
      </c>
    </row>
    <row r="16" spans="1:7">
      <c r="A16" s="4" t="s">
        <v>529</v>
      </c>
      <c r="C16" s="5" t="n">
        <v>2</v>
      </c>
    </row>
    <row r="17" spans="1:7">
      <c r="A17" s="4" t="s">
        <v>43</v>
      </c>
      <c r="D17" s="8" t="n">
        <v>106.1</v>
      </c>
    </row>
    <row r="18" spans="1:7">
      <c r="A18" s="4" t="s">
        <v>531</v>
      </c>
    </row>
    <row r="19" spans="1:7">
      <c r="A19" s="3" t="s">
        <v>525</v>
      </c>
    </row>
    <row r="20" spans="1:7">
      <c r="A20" s="4" t="s">
        <v>43</v>
      </c>
      <c r="D20" s="7"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2</v>
      </c>
      <c r="B1" s="2" t="s">
        <v>88</v>
      </c>
      <c r="C1" s="2" t="s">
        <v>1</v>
      </c>
    </row>
    <row r="2" spans="1:4">
      <c r="B2" s="2" t="s">
        <v>89</v>
      </c>
      <c r="C2" s="2" t="s">
        <v>89</v>
      </c>
      <c r="D2" s="2" t="s">
        <v>28</v>
      </c>
    </row>
    <row r="3" spans="1:4">
      <c r="A3" s="3" t="s">
        <v>533</v>
      </c>
    </row>
    <row r="4" spans="1:4">
      <c r="A4" s="4" t="s">
        <v>534</v>
      </c>
      <c r="D4" s="7" t="n">
        <v>471.3</v>
      </c>
    </row>
    <row r="5" spans="1:4">
      <c r="A5" s="4" t="s">
        <v>535</v>
      </c>
      <c r="D5" s="5" t="n">
        <v>1624</v>
      </c>
    </row>
    <row r="6" spans="1:4">
      <c r="A6" s="4" t="s">
        <v>536</v>
      </c>
      <c r="D6" s="8" t="n">
        <v>445.5</v>
      </c>
    </row>
    <row r="7" spans="1:4">
      <c r="A7" s="4" t="s">
        <v>537</v>
      </c>
      <c r="D7" s="8" t="n">
        <v>1067.4</v>
      </c>
    </row>
    <row r="8" spans="1:4">
      <c r="A8" s="4" t="s">
        <v>538</v>
      </c>
      <c r="D8" s="7" t="n">
        <v>61.3</v>
      </c>
    </row>
    <row r="9" spans="1:4">
      <c r="A9" s="3" t="s">
        <v>539</v>
      </c>
    </row>
    <row r="10" spans="1:4">
      <c r="A10" s="4" t="s">
        <v>540</v>
      </c>
      <c r="B10" s="7" t="n">
        <v>1043.7</v>
      </c>
      <c r="C10" s="7" t="n">
        <v>2902.1</v>
      </c>
    </row>
    <row r="11" spans="1:4">
      <c r="A11" s="4" t="s">
        <v>541</v>
      </c>
      <c r="B11" s="8" t="n">
        <v>147.8</v>
      </c>
      <c r="C11" s="8" t="n">
        <v>399.6</v>
      </c>
    </row>
    <row r="12" spans="1:4">
      <c r="A12" s="4" t="s">
        <v>542</v>
      </c>
      <c r="B12" s="5" t="n">
        <v>-13</v>
      </c>
      <c r="C12" s="8" t="n">
        <v>-99.40000000000001</v>
      </c>
    </row>
    <row r="13" spans="1:4">
      <c r="A13" s="4" t="s">
        <v>543</v>
      </c>
      <c r="B13" s="8" t="n">
        <v>-7.3</v>
      </c>
      <c r="C13" s="5" t="n">
        <v>-64</v>
      </c>
    </row>
    <row r="14" spans="1:4">
      <c r="A14" s="4" t="s">
        <v>544</v>
      </c>
      <c r="B14" s="7" t="n">
        <v>-8.800000000000001</v>
      </c>
      <c r="C14" s="7" t="n">
        <v>-6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5</v>
      </c>
      <c r="B1" s="2" t="s">
        <v>546</v>
      </c>
      <c r="C1" s="2" t="s">
        <v>88</v>
      </c>
      <c r="E1" s="2" t="s">
        <v>1</v>
      </c>
    </row>
    <row r="2" spans="1:6">
      <c r="B2" s="2" t="s">
        <v>547</v>
      </c>
      <c r="C2" s="2" t="s">
        <v>2</v>
      </c>
      <c r="D2" s="2" t="s">
        <v>28</v>
      </c>
      <c r="E2" s="2" t="s">
        <v>2</v>
      </c>
      <c r="F2" s="2" t="s">
        <v>548</v>
      </c>
    </row>
    <row r="3" spans="1:6">
      <c r="A3" s="4" t="s">
        <v>549</v>
      </c>
    </row>
    <row r="4" spans="1:6">
      <c r="A4" s="3" t="s">
        <v>364</v>
      </c>
    </row>
    <row r="5" spans="1:6">
      <c r="A5" s="4" t="s">
        <v>550</v>
      </c>
      <c r="B5" s="7" t="n">
        <v>378.9</v>
      </c>
    </row>
    <row r="6" spans="1:6">
      <c r="A6" s="4" t="s">
        <v>551</v>
      </c>
      <c r="B6" s="7" t="n">
        <v>62.8</v>
      </c>
    </row>
    <row r="7" spans="1:6">
      <c r="A7" s="4" t="s">
        <v>552</v>
      </c>
      <c r="D7" s="7" t="n">
        <v>134.1</v>
      </c>
    </row>
    <row r="8" spans="1:6">
      <c r="A8" s="4" t="s">
        <v>553</v>
      </c>
      <c r="B8" s="4" t="s">
        <v>554</v>
      </c>
    </row>
    <row r="9" spans="1:6">
      <c r="A9" s="4" t="s">
        <v>555</v>
      </c>
      <c r="C9" s="7" t="n">
        <v>97.7</v>
      </c>
      <c r="E9" s="7" t="n">
        <v>306.3</v>
      </c>
    </row>
    <row r="10" spans="1:6">
      <c r="A10" s="4" t="s">
        <v>556</v>
      </c>
      <c r="C10" s="7" t="n">
        <v>101.4</v>
      </c>
      <c r="E10" s="7" t="n">
        <v>337.5</v>
      </c>
    </row>
    <row r="11" spans="1:6">
      <c r="A11" s="4" t="s">
        <v>373</v>
      </c>
      <c r="F11" s="4" t="s">
        <v>374</v>
      </c>
    </row>
    <row r="12" spans="1:6">
      <c r="A12" s="4" t="s">
        <v>372</v>
      </c>
    </row>
    <row r="13" spans="1:6">
      <c r="A13" s="3" t="s">
        <v>364</v>
      </c>
    </row>
    <row r="14" spans="1:6">
      <c r="A14" s="4" t="s">
        <v>373</v>
      </c>
      <c r="C14" s="4" t="s">
        <v>374</v>
      </c>
      <c r="E14" s="4" t="s">
        <v>374</v>
      </c>
    </row>
    <row r="15" spans="1:6">
      <c r="A15" s="4" t="s">
        <v>375</v>
      </c>
      <c r="E15" s="4" t="s">
        <v>37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89</v>
      </c>
    </row>
    <row r="2" spans="1:3">
      <c r="A2" s="3" t="s">
        <v>558</v>
      </c>
    </row>
    <row r="3" spans="1:3">
      <c r="A3" s="4" t="s">
        <v>30</v>
      </c>
      <c r="B3" s="7" t="n">
        <v>6.3</v>
      </c>
      <c r="C3" s="7" t="n">
        <v>17.9</v>
      </c>
    </row>
    <row r="4" spans="1:3">
      <c r="A4" s="4" t="s">
        <v>559</v>
      </c>
    </row>
    <row r="5" spans="1:3">
      <c r="A5" s="3" t="s">
        <v>558</v>
      </c>
    </row>
    <row r="6" spans="1:3">
      <c r="A6" s="4" t="s">
        <v>30</v>
      </c>
      <c r="B6" s="8" t="n">
        <v>6.4</v>
      </c>
    </row>
    <row r="7" spans="1:3">
      <c r="A7" s="4" t="s">
        <v>166</v>
      </c>
      <c r="B7" s="8" t="n">
        <v>7.4</v>
      </c>
    </row>
    <row r="8" spans="1:3">
      <c r="A8" s="4" t="s">
        <v>231</v>
      </c>
      <c r="B8" s="8" t="n">
        <v>1.2</v>
      </c>
    </row>
    <row r="9" spans="1:3">
      <c r="A9" s="4" t="s">
        <v>35</v>
      </c>
      <c r="B9" s="8" t="n">
        <v>1.7</v>
      </c>
    </row>
    <row r="10" spans="1:3">
      <c r="A10" s="4" t="s">
        <v>560</v>
      </c>
      <c r="B10" s="8" t="n">
        <v>147.3</v>
      </c>
    </row>
    <row r="11" spans="1:3">
      <c r="A11" s="4" t="s">
        <v>42</v>
      </c>
      <c r="B11" s="5" t="n">
        <v>1</v>
      </c>
    </row>
    <row r="12" spans="1:3">
      <c r="A12" s="4" t="s">
        <v>44</v>
      </c>
      <c r="B12" s="8" t="n">
        <v>2.2</v>
      </c>
    </row>
    <row r="13" spans="1:3">
      <c r="A13" s="4" t="s">
        <v>561</v>
      </c>
      <c r="B13" s="8" t="n">
        <v>167.2</v>
      </c>
    </row>
    <row r="14" spans="1:3">
      <c r="A14" s="3" t="s">
        <v>562</v>
      </c>
    </row>
    <row r="15" spans="1:3">
      <c r="A15" s="4" t="s">
        <v>49</v>
      </c>
      <c r="B15" s="8" t="n">
        <v>12.7</v>
      </c>
    </row>
    <row r="16" spans="1:3">
      <c r="A16" s="4" t="s">
        <v>54</v>
      </c>
      <c r="B16" s="8" t="n">
        <v>25.7</v>
      </c>
    </row>
    <row r="17" spans="1:3">
      <c r="A17" s="4" t="s">
        <v>60</v>
      </c>
      <c r="B17" s="8" t="n">
        <v>3.7</v>
      </c>
    </row>
    <row r="18" spans="1:3">
      <c r="A18" s="4" t="s">
        <v>61</v>
      </c>
      <c r="B18" s="5" t="n">
        <v>61</v>
      </c>
    </row>
    <row r="19" spans="1:3">
      <c r="A19" s="4" t="s">
        <v>563</v>
      </c>
      <c r="B19" s="7" t="n">
        <v>10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8</v>
      </c>
      <c r="D1" s="2" t="s">
        <v>1</v>
      </c>
    </row>
    <row r="2" spans="1:5">
      <c r="B2" s="2" t="s">
        <v>2</v>
      </c>
      <c r="C2" s="2" t="s">
        <v>89</v>
      </c>
      <c r="D2" s="2" t="s">
        <v>2</v>
      </c>
      <c r="E2" s="2" t="s">
        <v>89</v>
      </c>
    </row>
    <row r="3" spans="1:5">
      <c r="A3" s="4" t="s">
        <v>565</v>
      </c>
    </row>
    <row r="4" spans="1:5">
      <c r="A4" s="3" t="s">
        <v>364</v>
      </c>
    </row>
    <row r="5" spans="1:5">
      <c r="A5" s="4" t="s">
        <v>540</v>
      </c>
      <c r="C5" s="7" t="n">
        <v>361.7</v>
      </c>
      <c r="E5" s="7" t="n">
        <v>1034.7</v>
      </c>
    </row>
    <row r="6" spans="1:5">
      <c r="A6" s="4" t="s">
        <v>93</v>
      </c>
      <c r="C6" s="8" t="n">
        <v>-306.6</v>
      </c>
      <c r="E6" s="8" t="n">
        <v>-884.5</v>
      </c>
    </row>
    <row r="7" spans="1:5">
      <c r="A7" s="4" t="s">
        <v>94</v>
      </c>
      <c r="C7" s="8" t="n">
        <v>-34.2</v>
      </c>
      <c r="E7" s="8" t="n">
        <v>-99.7</v>
      </c>
    </row>
    <row r="8" spans="1:5">
      <c r="A8" s="4" t="s">
        <v>96</v>
      </c>
      <c r="C8" s="8" t="n">
        <v>-5.4</v>
      </c>
      <c r="E8" s="8" t="n">
        <v>-16.7</v>
      </c>
    </row>
    <row r="9" spans="1:5">
      <c r="A9" s="4" t="s">
        <v>97</v>
      </c>
      <c r="C9" s="8" t="n">
        <v>-4.5</v>
      </c>
      <c r="E9" s="8" t="n">
        <v>-20.3</v>
      </c>
    </row>
    <row r="10" spans="1:5">
      <c r="A10" s="4" t="s">
        <v>101</v>
      </c>
      <c r="C10" s="8" t="n">
        <v>-1.8</v>
      </c>
      <c r="E10" s="8" t="n">
        <v>-5.4</v>
      </c>
    </row>
    <row r="11" spans="1:5">
      <c r="A11" s="4" t="s">
        <v>566</v>
      </c>
      <c r="C11" s="8" t="n">
        <v>9.199999999999999</v>
      </c>
      <c r="E11" s="8" t="n">
        <v>8.1</v>
      </c>
    </row>
    <row r="12" spans="1:5">
      <c r="A12" s="4" t="s">
        <v>109</v>
      </c>
      <c r="C12" s="8" t="n">
        <v>3.2</v>
      </c>
      <c r="E12" s="8" t="n">
        <v>2.6</v>
      </c>
    </row>
    <row r="13" spans="1:5">
      <c r="A13" s="4" t="s">
        <v>567</v>
      </c>
      <c r="C13" s="11" t="n">
        <v>6</v>
      </c>
      <c r="E13" s="7" t="n">
        <v>5.5</v>
      </c>
    </row>
    <row r="14" spans="1:5">
      <c r="A14" s="4" t="s">
        <v>372</v>
      </c>
    </row>
    <row r="15" spans="1:5">
      <c r="A15" s="3" t="s">
        <v>364</v>
      </c>
    </row>
    <row r="16" spans="1:5">
      <c r="A16" s="4" t="s">
        <v>540</v>
      </c>
      <c r="B16" s="7" t="n">
        <v>38.3</v>
      </c>
      <c r="D16" s="7" t="n">
        <v>38.3</v>
      </c>
    </row>
    <row r="17" spans="1:5">
      <c r="A17" s="4" t="s">
        <v>93</v>
      </c>
      <c r="B17" s="8" t="n">
        <v>-32.4</v>
      </c>
      <c r="D17" s="8" t="n">
        <v>-32.4</v>
      </c>
    </row>
    <row r="18" spans="1:5">
      <c r="A18" s="4" t="s">
        <v>94</v>
      </c>
      <c r="B18" s="8" t="n">
        <v>-8.4</v>
      </c>
      <c r="D18" s="8" t="n">
        <v>-8.4</v>
      </c>
    </row>
    <row r="19" spans="1:5">
      <c r="A19" s="4" t="s">
        <v>96</v>
      </c>
      <c r="B19" s="8" t="n">
        <v>-2.9</v>
      </c>
      <c r="D19" s="8" t="n">
        <v>-2.9</v>
      </c>
    </row>
    <row r="20" spans="1:5">
      <c r="A20" s="4" t="s">
        <v>101</v>
      </c>
      <c r="B20" s="5" t="n">
        <v>-1</v>
      </c>
      <c r="D20" s="5" t="n">
        <v>-1</v>
      </c>
    </row>
    <row r="21" spans="1:5">
      <c r="A21" s="4" t="s">
        <v>566</v>
      </c>
      <c r="B21" s="8" t="n">
        <v>-6.4</v>
      </c>
      <c r="D21" s="8" t="n">
        <v>-6.4</v>
      </c>
    </row>
    <row r="22" spans="1:5">
      <c r="A22" s="4" t="s">
        <v>109</v>
      </c>
      <c r="B22" s="8" t="n">
        <v>-2.3</v>
      </c>
      <c r="D22" s="8" t="n">
        <v>-2.3</v>
      </c>
    </row>
    <row r="23" spans="1:5">
      <c r="A23" s="4" t="s">
        <v>567</v>
      </c>
      <c r="B23" s="8" t="n">
        <v>-4.1</v>
      </c>
      <c r="D23" s="8" t="n">
        <v>-4.1</v>
      </c>
    </row>
    <row r="24" spans="1:5">
      <c r="A24" s="4" t="s">
        <v>568</v>
      </c>
      <c r="B24" s="8" t="n">
        <v>2.6</v>
      </c>
      <c r="D24" s="7" t="n">
        <v>2.6</v>
      </c>
    </row>
    <row r="25" spans="1:5">
      <c r="A25" s="4" t="s">
        <v>569</v>
      </c>
      <c r="B25" s="7" t="n">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0</v>
      </c>
      <c r="B1" s="2" t="s">
        <v>2</v>
      </c>
      <c r="C1" s="2" t="s">
        <v>28</v>
      </c>
    </row>
    <row r="2" spans="1:3">
      <c r="A2" s="3" t="s">
        <v>571</v>
      </c>
    </row>
    <row r="3" spans="1:3">
      <c r="A3" s="4" t="s">
        <v>572</v>
      </c>
      <c r="B3" s="7" t="n">
        <v>693.5</v>
      </c>
      <c r="C3" s="7" t="n">
        <v>392.4</v>
      </c>
    </row>
    <row r="4" spans="1:3">
      <c r="A4" s="4" t="s">
        <v>573</v>
      </c>
    </row>
    <row r="5" spans="1:3">
      <c r="A5" s="3" t="s">
        <v>571</v>
      </c>
    </row>
    <row r="6" spans="1:3">
      <c r="A6" s="4" t="s">
        <v>574</v>
      </c>
      <c r="B6" s="8" t="n">
        <v>314.5</v>
      </c>
      <c r="C6" s="8" t="n">
        <v>145.6</v>
      </c>
    </row>
    <row r="7" spans="1:3">
      <c r="A7" s="4" t="s">
        <v>575</v>
      </c>
      <c r="B7" s="8" t="n">
        <v>64.5</v>
      </c>
      <c r="C7" s="8" t="n">
        <v>37.6</v>
      </c>
    </row>
    <row r="8" spans="1:3">
      <c r="A8" s="4" t="s">
        <v>576</v>
      </c>
      <c r="B8" s="8" t="n">
        <v>270.7</v>
      </c>
      <c r="C8" s="8" t="n">
        <v>200.3</v>
      </c>
    </row>
    <row r="9" spans="1:3">
      <c r="A9" s="4" t="s">
        <v>577</v>
      </c>
    </row>
    <row r="10" spans="1:3">
      <c r="A10" s="3" t="s">
        <v>571</v>
      </c>
    </row>
    <row r="11" spans="1:3">
      <c r="A11" s="4" t="s">
        <v>578</v>
      </c>
      <c r="B11" s="8" t="n">
        <v>9.300000000000001</v>
      </c>
      <c r="C11" s="5" t="n">
        <v>0</v>
      </c>
    </row>
    <row r="12" spans="1:3">
      <c r="A12" s="4" t="s">
        <v>579</v>
      </c>
      <c r="B12" s="8" t="n">
        <v>26.6</v>
      </c>
      <c r="C12" s="5" t="n">
        <v>0</v>
      </c>
    </row>
    <row r="13" spans="1:3">
      <c r="A13" s="4" t="s">
        <v>580</v>
      </c>
    </row>
    <row r="14" spans="1:3">
      <c r="A14" s="3" t="s">
        <v>571</v>
      </c>
    </row>
    <row r="15" spans="1:3">
      <c r="A15" s="4" t="s">
        <v>576</v>
      </c>
      <c r="B15" s="7" t="n">
        <v>7.9</v>
      </c>
      <c r="C15" s="7" t="n">
        <v>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81</v>
      </c>
      <c r="B1" s="2" t="s">
        <v>88</v>
      </c>
      <c r="D1" s="2" t="s">
        <v>1</v>
      </c>
    </row>
    <row r="2" spans="1:6">
      <c r="B2" s="2" t="s">
        <v>2</v>
      </c>
      <c r="C2" s="2" t="s">
        <v>89</v>
      </c>
      <c r="D2" s="2" t="s">
        <v>2</v>
      </c>
      <c r="E2" s="2" t="s">
        <v>89</v>
      </c>
      <c r="F2" s="2" t="s">
        <v>28</v>
      </c>
    </row>
    <row r="3" spans="1:6">
      <c r="A3" s="3" t="s">
        <v>571</v>
      </c>
    </row>
    <row r="4" spans="1:6">
      <c r="A4" s="4" t="s">
        <v>582</v>
      </c>
      <c r="B4" s="7" t="n">
        <v>17.5</v>
      </c>
      <c r="D4" s="7" t="n">
        <v>17.5</v>
      </c>
    </row>
    <row r="5" spans="1:6">
      <c r="A5" s="4" t="s">
        <v>583</v>
      </c>
      <c r="B5" s="8" t="n">
        <v>5.6</v>
      </c>
      <c r="D5" s="8" t="n">
        <v>5.6</v>
      </c>
      <c r="F5" s="7" t="n">
        <v>3.5</v>
      </c>
    </row>
    <row r="6" spans="1:6">
      <c r="A6" s="4" t="s">
        <v>93</v>
      </c>
    </row>
    <row r="7" spans="1:6">
      <c r="A7" s="3" t="s">
        <v>571</v>
      </c>
    </row>
    <row r="8" spans="1:6">
      <c r="A8" s="4" t="s">
        <v>584</v>
      </c>
      <c r="B8" s="8" t="n">
        <v>11.6</v>
      </c>
      <c r="C8" s="7" t="n">
        <v>7.8</v>
      </c>
      <c r="D8" s="8" t="n">
        <v>-1.5</v>
      </c>
      <c r="E8" s="11" t="n">
        <v>26</v>
      </c>
    </row>
    <row r="9" spans="1:6">
      <c r="A9" s="4" t="s">
        <v>585</v>
      </c>
      <c r="B9" s="8" t="n">
        <v>0.4</v>
      </c>
      <c r="D9" s="8" t="n">
        <v>0.2</v>
      </c>
      <c r="E9" s="7" t="n">
        <v>-2.4</v>
      </c>
    </row>
    <row r="10" spans="1:6">
      <c r="A10" s="4" t="s">
        <v>586</v>
      </c>
    </row>
    <row r="11" spans="1:6">
      <c r="A11" s="3" t="s">
        <v>571</v>
      </c>
    </row>
    <row r="12" spans="1:6">
      <c r="A12" s="4" t="s">
        <v>582</v>
      </c>
      <c r="B12" s="7" t="n">
        <v>16.4</v>
      </c>
      <c r="D12" s="7" t="n">
        <v>16.4</v>
      </c>
      <c r="F12" s="11"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4"/>
    <col customWidth="1" max="5" min="5" width="21"/>
    <col customWidth="1" max="6" min="6" width="21"/>
  </cols>
  <sheetData>
    <row r="1" spans="1:6">
      <c r="A1" s="1" t="s">
        <v>587</v>
      </c>
      <c r="B1" s="2" t="s">
        <v>88</v>
      </c>
      <c r="D1" s="2" t="s">
        <v>1</v>
      </c>
    </row>
    <row r="2" spans="1:6">
      <c r="B2" s="2" t="s">
        <v>588</v>
      </c>
      <c r="C2" s="2" t="s">
        <v>382</v>
      </c>
      <c r="D2" s="2" t="s">
        <v>589</v>
      </c>
      <c r="E2" s="2" t="s">
        <v>382</v>
      </c>
      <c r="F2" s="2" t="s">
        <v>362</v>
      </c>
    </row>
    <row r="3" spans="1:6">
      <c r="A3" s="4" t="s">
        <v>590</v>
      </c>
    </row>
    <row r="4" spans="1:6">
      <c r="A4" s="3" t="s">
        <v>591</v>
      </c>
    </row>
    <row r="5" spans="1:6">
      <c r="A5" s="4" t="s">
        <v>592</v>
      </c>
      <c r="B5" s="7" t="n">
        <v>1.5</v>
      </c>
      <c r="D5" s="7" t="n">
        <v>1.5</v>
      </c>
      <c r="F5" s="7" t="n">
        <v>6.9</v>
      </c>
    </row>
    <row r="6" spans="1:6">
      <c r="A6" s="4" t="s">
        <v>593</v>
      </c>
      <c r="D6" s="4" t="s">
        <v>594</v>
      </c>
    </row>
    <row r="7" spans="1:6">
      <c r="A7" s="4" t="s">
        <v>595</v>
      </c>
    </row>
    <row r="8" spans="1:6">
      <c r="A8" s="3" t="s">
        <v>591</v>
      </c>
    </row>
    <row r="9" spans="1:6">
      <c r="A9" s="4" t="s">
        <v>596</v>
      </c>
      <c r="B9" s="8" t="n">
        <v>2.9</v>
      </c>
      <c r="D9" s="8" t="n">
        <v>2.9</v>
      </c>
    </row>
    <row r="10" spans="1:6">
      <c r="A10" s="4" t="s">
        <v>597</v>
      </c>
      <c r="B10" s="7" t="n">
        <v>157.3</v>
      </c>
      <c r="D10" s="7" t="n">
        <v>157.3</v>
      </c>
    </row>
    <row r="11" spans="1:6">
      <c r="A11" s="4" t="s">
        <v>598</v>
      </c>
    </row>
    <row r="12" spans="1:6">
      <c r="A12" s="3" t="s">
        <v>591</v>
      </c>
    </row>
    <row r="13" spans="1:6">
      <c r="A13" s="4" t="s">
        <v>599</v>
      </c>
      <c r="B13" s="8" t="n">
        <v>2.5</v>
      </c>
      <c r="C13" s="7" t="n">
        <v>2.6</v>
      </c>
      <c r="D13" s="7" t="n">
        <v>7.3</v>
      </c>
      <c r="E13" s="7" t="n">
        <v>7.4</v>
      </c>
    </row>
    <row r="14" spans="1:6">
      <c r="A14" s="4" t="s">
        <v>595</v>
      </c>
    </row>
    <row r="15" spans="1:6">
      <c r="A15" s="3" t="s">
        <v>591</v>
      </c>
    </row>
    <row r="16" spans="1:6">
      <c r="A16" s="4" t="s">
        <v>600</v>
      </c>
      <c r="D16" s="5" t="n">
        <v>100000</v>
      </c>
    </row>
    <row r="17" spans="1:6">
      <c r="A17" s="4" t="s">
        <v>593</v>
      </c>
      <c r="D17" s="4" t="s">
        <v>594</v>
      </c>
    </row>
    <row r="18" spans="1:6">
      <c r="A18" s="4" t="s">
        <v>601</v>
      </c>
    </row>
    <row r="19" spans="1:6">
      <c r="A19" s="3" t="s">
        <v>591</v>
      </c>
    </row>
    <row r="20" spans="1:6">
      <c r="A20" s="4" t="s">
        <v>592</v>
      </c>
      <c r="B20" s="7" t="n">
        <v>6.6</v>
      </c>
      <c r="D20" s="7" t="n">
        <v>6.6</v>
      </c>
    </row>
    <row r="21" spans="1:6">
      <c r="A21" s="4" t="s">
        <v>593</v>
      </c>
      <c r="D21" s="4" t="s">
        <v>594</v>
      </c>
    </row>
    <row r="22" spans="1:6">
      <c r="A22" s="4" t="s">
        <v>602</v>
      </c>
    </row>
    <row r="23" spans="1:6">
      <c r="A23" s="3" t="s">
        <v>591</v>
      </c>
    </row>
    <row r="24" spans="1:6">
      <c r="A24" s="4" t="s">
        <v>596</v>
      </c>
      <c r="B24" s="8" t="n">
        <v>3.4</v>
      </c>
      <c r="D24" s="8" t="n">
        <v>3.4</v>
      </c>
    </row>
    <row r="25" spans="1:6">
      <c r="A25" s="4" t="s">
        <v>597</v>
      </c>
      <c r="B25" s="7" t="n">
        <v>229.4</v>
      </c>
      <c r="D25" s="7" t="n">
        <v>229.4</v>
      </c>
    </row>
    <row r="26" spans="1:6">
      <c r="A26" s="4" t="s">
        <v>603</v>
      </c>
    </row>
    <row r="27" spans="1:6">
      <c r="A27" s="3" t="s">
        <v>591</v>
      </c>
    </row>
    <row r="28" spans="1:6">
      <c r="A28" s="4" t="s">
        <v>599</v>
      </c>
      <c r="B28" s="7" t="n">
        <v>2.3</v>
      </c>
    </row>
    <row r="29" spans="1:6">
      <c r="A29" s="4" t="s">
        <v>602</v>
      </c>
    </row>
    <row r="30" spans="1:6">
      <c r="A30" s="3" t="s">
        <v>591</v>
      </c>
    </row>
    <row r="31" spans="1:6">
      <c r="A31" s="4" t="s">
        <v>593</v>
      </c>
      <c r="D31" s="4" t="s">
        <v>5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28</v>
      </c>
    </row>
    <row r="2" spans="1:4">
      <c r="A2" s="3" t="s">
        <v>605</v>
      </c>
    </row>
    <row r="3" spans="1:4">
      <c r="A3" s="4" t="s">
        <v>606</v>
      </c>
      <c r="C3" s="7" t="n">
        <v>1427.8</v>
      </c>
      <c r="D3" s="7" t="n">
        <v>832.9</v>
      </c>
    </row>
    <row r="4" spans="1:4">
      <c r="A4" s="4" t="s">
        <v>51</v>
      </c>
      <c r="C4" s="5" t="n">
        <v>351</v>
      </c>
      <c r="D4" s="8" t="n">
        <v>84.40000000000001</v>
      </c>
    </row>
    <row r="5" spans="1:4">
      <c r="A5" s="4" t="s">
        <v>57</v>
      </c>
      <c r="C5" s="8" t="n">
        <v>1076.8</v>
      </c>
      <c r="D5" s="8" t="n">
        <v>748.5</v>
      </c>
    </row>
    <row r="6" spans="1:4">
      <c r="A6" s="4" t="s">
        <v>607</v>
      </c>
    </row>
    <row r="7" spans="1:4">
      <c r="A7" s="3" t="s">
        <v>605</v>
      </c>
    </row>
    <row r="8" spans="1:4">
      <c r="A8" s="4" t="s">
        <v>606</v>
      </c>
      <c r="B8" s="4" t="s">
        <v>46</v>
      </c>
      <c r="C8" s="8" t="n">
        <v>242.5</v>
      </c>
      <c r="D8" s="5" t="n">
        <v>0</v>
      </c>
    </row>
    <row r="9" spans="1:4">
      <c r="A9" s="3" t="s">
        <v>608</v>
      </c>
    </row>
    <row r="10" spans="1:4">
      <c r="A10" s="4" t="s">
        <v>609</v>
      </c>
      <c r="C10" s="8" t="n">
        <v>5.7</v>
      </c>
    </row>
    <row r="11" spans="1:4">
      <c r="A11" s="4" t="s">
        <v>610</v>
      </c>
      <c r="C11" s="8" t="n">
        <v>1.8</v>
      </c>
    </row>
    <row r="12" spans="1:4">
      <c r="A12" s="4" t="s">
        <v>611</v>
      </c>
    </row>
    <row r="13" spans="1:4">
      <c r="A13" s="3" t="s">
        <v>608</v>
      </c>
    </row>
    <row r="14" spans="1:4">
      <c r="A14" s="4" t="s">
        <v>609</v>
      </c>
      <c r="C14" s="8" t="n">
        <v>0.1</v>
      </c>
      <c r="D14" s="8" t="n">
        <v>0.5</v>
      </c>
    </row>
    <row r="15" spans="1:4">
      <c r="A15" s="4" t="s">
        <v>610</v>
      </c>
      <c r="C15" s="8" t="n">
        <v>0.4</v>
      </c>
    </row>
    <row r="16" spans="1:4">
      <c r="A16" s="4" t="s">
        <v>612</v>
      </c>
    </row>
    <row r="17" spans="1:4">
      <c r="A17" s="3" t="s">
        <v>605</v>
      </c>
    </row>
    <row r="18" spans="1:4">
      <c r="A18" s="4" t="s">
        <v>606</v>
      </c>
      <c r="C18" s="8" t="n">
        <v>95.2</v>
      </c>
      <c r="D18" s="5" t="n">
        <v>130</v>
      </c>
    </row>
    <row r="19" spans="1:4">
      <c r="A19" s="4" t="s">
        <v>613</v>
      </c>
    </row>
    <row r="20" spans="1:4">
      <c r="A20" s="3" t="s">
        <v>605</v>
      </c>
    </row>
    <row r="21" spans="1:4">
      <c r="A21" s="4" t="s">
        <v>606</v>
      </c>
      <c r="B21" s="4" t="s">
        <v>47</v>
      </c>
      <c r="C21" s="5" t="n">
        <v>210</v>
      </c>
      <c r="D21" s="8" t="n">
        <v>229.7</v>
      </c>
    </row>
    <row r="22" spans="1:4">
      <c r="A22" s="4" t="s">
        <v>614</v>
      </c>
    </row>
    <row r="23" spans="1:4">
      <c r="A23" s="3" t="s">
        <v>608</v>
      </c>
    </row>
    <row r="24" spans="1:4">
      <c r="A24" s="4" t="s">
        <v>609</v>
      </c>
      <c r="C24" s="8" t="n">
        <v>2.3</v>
      </c>
      <c r="D24" s="5" t="n">
        <v>3</v>
      </c>
    </row>
    <row r="25" spans="1:4">
      <c r="A25" s="4" t="s">
        <v>610</v>
      </c>
      <c r="C25" s="8" t="n">
        <v>0.8</v>
      </c>
      <c r="D25" s="8" t="n">
        <v>1.1</v>
      </c>
    </row>
    <row r="26" spans="1:4">
      <c r="A26" s="4" t="s">
        <v>615</v>
      </c>
    </row>
    <row r="27" spans="1:4">
      <c r="A27" s="3" t="s">
        <v>605</v>
      </c>
    </row>
    <row r="28" spans="1:4">
      <c r="A28" s="4" t="s">
        <v>606</v>
      </c>
      <c r="C28" s="5" t="n">
        <v>100</v>
      </c>
      <c r="D28" s="5" t="n">
        <v>0</v>
      </c>
    </row>
    <row r="29" spans="1:4">
      <c r="A29" s="4" t="s">
        <v>616</v>
      </c>
    </row>
    <row r="30" spans="1:4">
      <c r="A30" s="3" t="s">
        <v>605</v>
      </c>
    </row>
    <row r="31" spans="1:4">
      <c r="A31" s="4" t="s">
        <v>606</v>
      </c>
      <c r="C31" s="8" t="n">
        <v>238.1</v>
      </c>
      <c r="D31" s="5" t="n">
        <v>0</v>
      </c>
    </row>
    <row r="32" spans="1:4">
      <c r="A32" s="4" t="s">
        <v>617</v>
      </c>
    </row>
    <row r="33" spans="1:4">
      <c r="A33" s="3" t="s">
        <v>605</v>
      </c>
    </row>
    <row r="34" spans="1:4">
      <c r="A34" s="4" t="s">
        <v>606</v>
      </c>
      <c r="B34" s="4" t="s">
        <v>437</v>
      </c>
      <c r="C34" s="8" t="n">
        <v>144.7</v>
      </c>
      <c r="D34" s="5" t="n">
        <v>0</v>
      </c>
    </row>
    <row r="35" spans="1:4">
      <c r="A35" s="3" t="s">
        <v>608</v>
      </c>
    </row>
    <row r="36" spans="1:4">
      <c r="A36" s="4" t="s">
        <v>610</v>
      </c>
      <c r="C36" s="8" t="n">
        <v>5.3</v>
      </c>
    </row>
    <row r="37" spans="1:4">
      <c r="A37" s="4" t="s">
        <v>618</v>
      </c>
    </row>
    <row r="38" spans="1:4">
      <c r="A38" s="3" t="s">
        <v>608</v>
      </c>
    </row>
    <row r="39" spans="1:4">
      <c r="A39" s="4" t="s">
        <v>610</v>
      </c>
      <c r="C39" s="8" t="n">
        <v>0.7</v>
      </c>
    </row>
    <row r="40" spans="1:4">
      <c r="A40" s="4" t="s">
        <v>619</v>
      </c>
    </row>
    <row r="41" spans="1:4">
      <c r="A41" s="3" t="s">
        <v>605</v>
      </c>
    </row>
    <row r="42" spans="1:4">
      <c r="A42" s="4" t="s">
        <v>606</v>
      </c>
      <c r="B42" s="4" t="s">
        <v>443</v>
      </c>
      <c r="C42" s="5" t="n">
        <v>42</v>
      </c>
      <c r="D42" s="5" t="n">
        <v>0</v>
      </c>
    </row>
    <row r="43" spans="1:4">
      <c r="A43" s="4" t="s">
        <v>620</v>
      </c>
    </row>
    <row r="44" spans="1:4">
      <c r="A44" s="3" t="s">
        <v>608</v>
      </c>
    </row>
    <row r="45" spans="1:4">
      <c r="A45" s="4" t="s">
        <v>610</v>
      </c>
      <c r="C45" s="8" t="n">
        <v>2.8</v>
      </c>
    </row>
    <row r="46" spans="1:4">
      <c r="A46" s="4" t="s">
        <v>621</v>
      </c>
    </row>
    <row r="47" spans="1:4">
      <c r="A47" s="3" t="s">
        <v>605</v>
      </c>
    </row>
    <row r="48" spans="1:4">
      <c r="A48" s="4" t="s">
        <v>606</v>
      </c>
      <c r="B48" s="4" t="s">
        <v>622</v>
      </c>
      <c r="C48" s="7" t="n">
        <v>88.2</v>
      </c>
      <c r="D48" s="11" t="n">
        <v>0</v>
      </c>
    </row>
    <row r="49" spans="1:4"/>
    <row r="50" spans="1:4">
      <c r="A50" s="4" t="s">
        <v>46</v>
      </c>
      <c r="B50" s="4" t="s">
        <v>623</v>
      </c>
    </row>
    <row r="51" spans="1:4">
      <c r="A51" s="4" t="s">
        <v>47</v>
      </c>
      <c r="B51" s="4" t="s">
        <v>624</v>
      </c>
    </row>
    <row r="52" spans="1:4">
      <c r="A52" s="4" t="s">
        <v>437</v>
      </c>
      <c r="B52" s="4" t="s">
        <v>625</v>
      </c>
    </row>
    <row r="53" spans="1:4">
      <c r="A53" s="4" t="s">
        <v>443</v>
      </c>
      <c r="B53" s="4" t="s">
        <v>626</v>
      </c>
    </row>
    <row r="54" spans="1:4">
      <c r="A54" s="4" t="s">
        <v>622</v>
      </c>
      <c r="B54" s="4" t="s">
        <v>627</v>
      </c>
    </row>
  </sheetData>
  <mergeCells count="7">
    <mergeCell ref="A1:B1"/>
    <mergeCell ref="A49:C49"/>
    <mergeCell ref="B50:C50"/>
    <mergeCell ref="B51:C51"/>
    <mergeCell ref="B52:C52"/>
    <mergeCell ref="B53:C53"/>
    <mergeCell ref="B54:C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88</v>
      </c>
      <c r="D1" s="2" t="s">
        <v>1</v>
      </c>
    </row>
    <row r="2" spans="1:5">
      <c r="B2" s="2" t="s">
        <v>2</v>
      </c>
      <c r="C2" s="2" t="s">
        <v>89</v>
      </c>
      <c r="D2" s="2" t="s">
        <v>2</v>
      </c>
      <c r="E2" s="2" t="s">
        <v>89</v>
      </c>
    </row>
    <row r="3" spans="1:5">
      <c r="A3" s="4" t="s">
        <v>150</v>
      </c>
      <c r="B3" s="7" t="n">
        <v>2.2</v>
      </c>
      <c r="C3" s="11" t="n">
        <v>0</v>
      </c>
      <c r="D3" s="7" t="n">
        <v>2.2</v>
      </c>
      <c r="E3" s="7" t="n">
        <v>-0.1</v>
      </c>
    </row>
    <row r="4" spans="1:5">
      <c r="A4" s="4" t="s">
        <v>142</v>
      </c>
    </row>
    <row r="5" spans="1:5">
      <c r="A5" s="4" t="s">
        <v>151</v>
      </c>
      <c r="B5" s="7" t="n">
        <v>0.1</v>
      </c>
      <c r="C5" s="7" t="n">
        <v>2.2</v>
      </c>
      <c r="D5" s="7" t="n">
        <v>0.5</v>
      </c>
      <c r="E5" s="7" t="n">
        <v>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15"/>
  </cols>
  <sheetData>
    <row r="1" spans="1:5">
      <c r="A1" s="1" t="s">
        <v>628</v>
      </c>
      <c r="C1" s="2" t="s">
        <v>1</v>
      </c>
    </row>
    <row r="2" spans="1:5">
      <c r="C2" s="2" t="s">
        <v>2</v>
      </c>
      <c r="D2" s="2" t="s">
        <v>28</v>
      </c>
      <c r="E2" s="2" t="s">
        <v>629</v>
      </c>
    </row>
    <row r="3" spans="1:5">
      <c r="A3" s="3" t="s">
        <v>605</v>
      </c>
    </row>
    <row r="4" spans="1:5">
      <c r="A4" s="4" t="s">
        <v>630</v>
      </c>
      <c r="C4" s="11" t="n">
        <v>1427800000</v>
      </c>
      <c r="D4" s="11" t="n">
        <v>832900000</v>
      </c>
    </row>
    <row r="5" spans="1:5">
      <c r="A5" s="4" t="s">
        <v>631</v>
      </c>
      <c r="C5" s="5" t="n">
        <v>0</v>
      </c>
    </row>
    <row r="6" spans="1:5">
      <c r="A6" s="4" t="s">
        <v>632</v>
      </c>
    </row>
    <row r="7" spans="1:5">
      <c r="A7" s="3" t="s">
        <v>605</v>
      </c>
    </row>
    <row r="8" spans="1:5">
      <c r="A8" s="4" t="s">
        <v>633</v>
      </c>
      <c r="C8" s="5" t="n">
        <v>146000000</v>
      </c>
    </row>
    <row r="9" spans="1:5">
      <c r="A9" s="4" t="s">
        <v>634</v>
      </c>
    </row>
    <row r="10" spans="1:5">
      <c r="A10" s="3" t="s">
        <v>605</v>
      </c>
    </row>
    <row r="11" spans="1:5">
      <c r="A11" s="4" t="s">
        <v>630</v>
      </c>
      <c r="C11" s="5" t="n">
        <v>158800000</v>
      </c>
      <c r="D11" s="5" t="n">
        <v>392600000</v>
      </c>
    </row>
    <row r="12" spans="1:5">
      <c r="A12" s="4" t="s">
        <v>635</v>
      </c>
    </row>
    <row r="13" spans="1:5">
      <c r="A13" s="3" t="s">
        <v>605</v>
      </c>
    </row>
    <row r="14" spans="1:5">
      <c r="A14" s="4" t="s">
        <v>633</v>
      </c>
      <c r="C14" s="11" t="n">
        <v>450000000</v>
      </c>
    </row>
    <row r="15" spans="1:5">
      <c r="A15" s="4" t="s">
        <v>636</v>
      </c>
      <c r="C15" s="4" t="s">
        <v>637</v>
      </c>
    </row>
    <row r="16" spans="1:5">
      <c r="A16" s="4" t="s">
        <v>630</v>
      </c>
      <c r="C16" s="11" t="n">
        <v>45000000</v>
      </c>
      <c r="D16" s="5" t="n">
        <v>0</v>
      </c>
    </row>
    <row r="17" spans="1:5">
      <c r="A17" s="4" t="s">
        <v>638</v>
      </c>
    </row>
    <row r="18" spans="1:5">
      <c r="A18" s="3" t="s">
        <v>605</v>
      </c>
    </row>
    <row r="19" spans="1:5">
      <c r="A19" s="4" t="s">
        <v>636</v>
      </c>
      <c r="C19" s="4" t="s">
        <v>639</v>
      </c>
    </row>
    <row r="20" spans="1:5">
      <c r="A20" s="4" t="s">
        <v>640</v>
      </c>
      <c r="C20" s="11" t="n">
        <v>70000000</v>
      </c>
    </row>
    <row r="21" spans="1:5">
      <c r="A21" s="4" t="s">
        <v>641</v>
      </c>
    </row>
    <row r="22" spans="1:5">
      <c r="A22" s="3" t="s">
        <v>605</v>
      </c>
    </row>
    <row r="23" spans="1:5">
      <c r="A23" s="4" t="s">
        <v>642</v>
      </c>
      <c r="C23" s="5" t="n">
        <v>725000000</v>
      </c>
    </row>
    <row r="24" spans="1:5">
      <c r="A24" s="4" t="s">
        <v>643</v>
      </c>
      <c r="C24" s="11" t="n">
        <v>15000000</v>
      </c>
    </row>
    <row r="25" spans="1:5">
      <c r="A25" s="4" t="s">
        <v>644</v>
      </c>
      <c r="C25" s="4" t="s">
        <v>645</v>
      </c>
    </row>
    <row r="26" spans="1:5">
      <c r="A26" s="4" t="s">
        <v>646</v>
      </c>
      <c r="C26" s="11" t="n">
        <v>229900000</v>
      </c>
    </row>
    <row r="27" spans="1:5">
      <c r="A27" s="4" t="s">
        <v>647</v>
      </c>
    </row>
    <row r="28" spans="1:5">
      <c r="A28" s="3" t="s">
        <v>605</v>
      </c>
    </row>
    <row r="29" spans="1:5">
      <c r="A29" s="4" t="s">
        <v>633</v>
      </c>
      <c r="E29" s="11" t="n">
        <v>17000000</v>
      </c>
    </row>
    <row r="30" spans="1:5">
      <c r="A30" s="4" t="s">
        <v>644</v>
      </c>
      <c r="C30" s="4" t="s">
        <v>648</v>
      </c>
    </row>
    <row r="31" spans="1:5">
      <c r="A31" s="4" t="s">
        <v>630</v>
      </c>
      <c r="C31" s="11" t="n">
        <v>17000000</v>
      </c>
      <c r="D31" s="5" t="n">
        <v>17000000</v>
      </c>
    </row>
    <row r="32" spans="1:5">
      <c r="A32" s="4" t="s">
        <v>646</v>
      </c>
      <c r="C32" s="11" t="n">
        <v>0</v>
      </c>
    </row>
    <row r="33" spans="1:5">
      <c r="A33" s="4" t="s">
        <v>410</v>
      </c>
      <c r="C33" s="4" t="s">
        <v>649</v>
      </c>
    </row>
    <row r="34" spans="1:5">
      <c r="A34" s="4" t="s">
        <v>650</v>
      </c>
    </row>
    <row r="35" spans="1:5">
      <c r="A35" s="3" t="s">
        <v>605</v>
      </c>
    </row>
    <row r="36" spans="1:5">
      <c r="A36" s="4" t="s">
        <v>651</v>
      </c>
      <c r="C36" s="4" t="s">
        <v>652</v>
      </c>
    </row>
    <row r="37" spans="1:5">
      <c r="A37" s="4" t="s">
        <v>653</v>
      </c>
    </row>
    <row r="38" spans="1:5">
      <c r="A38" s="3" t="s">
        <v>605</v>
      </c>
    </row>
    <row r="39" spans="1:5">
      <c r="A39" s="4" t="s">
        <v>651</v>
      </c>
      <c r="C39" s="4" t="s">
        <v>654</v>
      </c>
    </row>
    <row r="40" spans="1:5">
      <c r="A40" s="4" t="s">
        <v>655</v>
      </c>
    </row>
    <row r="41" spans="1:5">
      <c r="A41" s="3" t="s">
        <v>605</v>
      </c>
    </row>
    <row r="42" spans="1:5">
      <c r="A42" s="4" t="s">
        <v>633</v>
      </c>
      <c r="C42" s="11" t="n">
        <v>200000000</v>
      </c>
    </row>
    <row r="43" spans="1:5">
      <c r="A43" s="4" t="s">
        <v>631</v>
      </c>
      <c r="C43" s="5" t="n">
        <v>96500000</v>
      </c>
    </row>
    <row r="44" spans="1:5">
      <c r="A44" s="4" t="s">
        <v>656</v>
      </c>
    </row>
    <row r="45" spans="1:5">
      <c r="A45" s="3" t="s">
        <v>605</v>
      </c>
    </row>
    <row r="46" spans="1:5">
      <c r="A46" s="4" t="s">
        <v>633</v>
      </c>
      <c r="C46" s="5" t="n">
        <v>45000000</v>
      </c>
    </row>
    <row r="47" spans="1:5">
      <c r="A47" s="4" t="s">
        <v>657</v>
      </c>
    </row>
    <row r="48" spans="1:5">
      <c r="A48" s="3" t="s">
        <v>605</v>
      </c>
    </row>
    <row r="49" spans="1:5">
      <c r="A49" s="4" t="s">
        <v>658</v>
      </c>
      <c r="C49" s="5" t="n">
        <v>5800000</v>
      </c>
    </row>
    <row r="50" spans="1:5">
      <c r="A50" s="4" t="s">
        <v>659</v>
      </c>
    </row>
    <row r="51" spans="1:5">
      <c r="A51" s="3" t="s">
        <v>605</v>
      </c>
    </row>
    <row r="52" spans="1:5">
      <c r="A52" s="4" t="s">
        <v>630</v>
      </c>
      <c r="B52" s="4" t="s">
        <v>46</v>
      </c>
      <c r="C52" s="5" t="n">
        <v>46300000</v>
      </c>
      <c r="D52" s="11" t="n">
        <v>63600000</v>
      </c>
    </row>
    <row r="53" spans="1:5">
      <c r="A53" s="4" t="s">
        <v>660</v>
      </c>
      <c r="C53" s="5" t="n">
        <v>46700000</v>
      </c>
    </row>
    <row r="54" spans="1:5">
      <c r="A54" s="4" t="s">
        <v>661</v>
      </c>
    </row>
    <row r="55" spans="1:5">
      <c r="A55" s="3" t="s">
        <v>605</v>
      </c>
    </row>
    <row r="56" spans="1:5">
      <c r="A56" s="4" t="s">
        <v>633</v>
      </c>
      <c r="C56" s="5" t="n">
        <v>700000000</v>
      </c>
    </row>
    <row r="57" spans="1:5">
      <c r="A57" s="4" t="s">
        <v>642</v>
      </c>
      <c r="C57" s="5" t="n">
        <v>800000000</v>
      </c>
    </row>
    <row r="58" spans="1:5">
      <c r="A58" s="4" t="s">
        <v>643</v>
      </c>
      <c r="C58" s="11" t="n">
        <v>102000000</v>
      </c>
    </row>
    <row r="59" spans="1:5">
      <c r="A59" s="4" t="s">
        <v>636</v>
      </c>
      <c r="C59" s="4" t="s">
        <v>662</v>
      </c>
    </row>
    <row r="60" spans="1:5">
      <c r="A60" s="4" t="s">
        <v>644</v>
      </c>
      <c r="C60" s="4" t="s">
        <v>648</v>
      </c>
    </row>
    <row r="61" spans="1:5">
      <c r="A61" s="4" t="s">
        <v>646</v>
      </c>
      <c r="C61" s="11" t="n">
        <v>532700000</v>
      </c>
    </row>
    <row r="62" spans="1:5">
      <c r="A62" s="4" t="s">
        <v>663</v>
      </c>
    </row>
    <row r="63" spans="1:5">
      <c r="A63" s="3" t="s">
        <v>605</v>
      </c>
    </row>
    <row r="64" spans="1:5">
      <c r="A64" s="4" t="s">
        <v>651</v>
      </c>
      <c r="C64" s="4" t="s">
        <v>664</v>
      </c>
    </row>
    <row r="65" spans="1:5">
      <c r="A65" s="4" t="s">
        <v>665</v>
      </c>
    </row>
    <row r="66" spans="1:5">
      <c r="A66" s="3" t="s">
        <v>605</v>
      </c>
    </row>
    <row r="67" spans="1:5">
      <c r="A67" s="4" t="s">
        <v>651</v>
      </c>
      <c r="C67" s="4" t="s">
        <v>666</v>
      </c>
    </row>
    <row r="68" spans="1:5">
      <c r="A68" s="4" t="s">
        <v>667</v>
      </c>
    </row>
    <row r="69" spans="1:5">
      <c r="A69" s="3" t="s">
        <v>605</v>
      </c>
    </row>
    <row r="70" spans="1:5">
      <c r="A70" s="4" t="s">
        <v>651</v>
      </c>
      <c r="C70" s="4" t="s">
        <v>654</v>
      </c>
    </row>
    <row r="71" spans="1:5">
      <c r="A71" s="4" t="s">
        <v>668</v>
      </c>
    </row>
    <row r="72" spans="1:5">
      <c r="A72" s="3" t="s">
        <v>605</v>
      </c>
    </row>
    <row r="73" spans="1:5">
      <c r="A73" s="4" t="s">
        <v>651</v>
      </c>
      <c r="C73" s="4" t="s">
        <v>669</v>
      </c>
    </row>
    <row r="74" spans="1:5">
      <c r="A74" s="4" t="s">
        <v>670</v>
      </c>
    </row>
    <row r="75" spans="1:5">
      <c r="A75" s="3" t="s">
        <v>605</v>
      </c>
    </row>
    <row r="76" spans="1:5">
      <c r="A76" s="4" t="s">
        <v>631</v>
      </c>
      <c r="C76" s="11" t="n">
        <v>8500000</v>
      </c>
    </row>
    <row r="77" spans="1:5"/>
    <row r="78" spans="1:5">
      <c r="A78" s="4" t="s">
        <v>46</v>
      </c>
      <c r="B78" s="4" t="s">
        <v>671</v>
      </c>
    </row>
  </sheetData>
  <mergeCells count="3">
    <mergeCell ref="A1:B2"/>
    <mergeCell ref="A77:D77"/>
    <mergeCell ref="B78:D7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673</v>
      </c>
      <c r="C1" s="2" t="s">
        <v>2</v>
      </c>
    </row>
    <row r="2" spans="1:3">
      <c r="A2" s="3" t="s">
        <v>605</v>
      </c>
    </row>
    <row r="3" spans="1:3">
      <c r="A3" s="4" t="s">
        <v>674</v>
      </c>
      <c r="B3" s="11" t="n">
        <v>250000000</v>
      </c>
    </row>
    <row r="4" spans="1:3">
      <c r="A4" s="4" t="s">
        <v>410</v>
      </c>
      <c r="B4" s="4" t="s">
        <v>675</v>
      </c>
    </row>
    <row r="5" spans="1:3">
      <c r="A5" s="4" t="s">
        <v>660</v>
      </c>
      <c r="C5" s="11" t="n">
        <v>250000000</v>
      </c>
    </row>
    <row r="6" spans="1:3">
      <c r="A6" s="4" t="s">
        <v>676</v>
      </c>
    </row>
    <row r="7" spans="1:3">
      <c r="A7" s="3" t="s">
        <v>605</v>
      </c>
    </row>
    <row r="8" spans="1:3">
      <c r="A8" s="4" t="s">
        <v>677</v>
      </c>
      <c r="B8" s="4" t="s">
        <v>484</v>
      </c>
    </row>
    <row r="9" spans="1:3">
      <c r="A9" s="4" t="s">
        <v>678</v>
      </c>
      <c r="B9" s="4" t="s">
        <v>679</v>
      </c>
    </row>
    <row r="10" spans="1:3">
      <c r="A10" s="4" t="s">
        <v>680</v>
      </c>
    </row>
    <row r="11" spans="1:3">
      <c r="A11" s="3" t="s">
        <v>605</v>
      </c>
    </row>
    <row r="12" spans="1:3">
      <c r="A12" s="4" t="s">
        <v>678</v>
      </c>
      <c r="B12" s="4" t="s">
        <v>681</v>
      </c>
    </row>
    <row r="13" spans="1:3">
      <c r="A13" s="4" t="s">
        <v>682</v>
      </c>
    </row>
    <row r="14" spans="1:3">
      <c r="A14" s="3" t="s">
        <v>605</v>
      </c>
    </row>
    <row r="15" spans="1:3">
      <c r="A15" s="4" t="s">
        <v>678</v>
      </c>
      <c r="B15" s="4" t="s">
        <v>683</v>
      </c>
    </row>
    <row r="16" spans="1:3">
      <c r="A16" s="4" t="s">
        <v>684</v>
      </c>
    </row>
    <row r="17" spans="1:3">
      <c r="A17" s="3" t="s">
        <v>605</v>
      </c>
    </row>
    <row r="18" spans="1:3">
      <c r="A18" s="4" t="s">
        <v>678</v>
      </c>
      <c r="B18" s="4" t="s">
        <v>685</v>
      </c>
    </row>
    <row r="19" spans="1:3">
      <c r="A19" s="4" t="s">
        <v>686</v>
      </c>
    </row>
    <row r="20" spans="1:3">
      <c r="A20" s="3" t="s">
        <v>605</v>
      </c>
    </row>
    <row r="21" spans="1:3">
      <c r="A21" s="4" t="s">
        <v>678</v>
      </c>
      <c r="B21" s="4" t="s">
        <v>3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6"/>
  </cols>
  <sheetData>
    <row r="1" spans="1:7">
      <c r="A1" s="1" t="s">
        <v>687</v>
      </c>
      <c r="B1" s="2" t="s">
        <v>386</v>
      </c>
      <c r="C1" s="2" t="s">
        <v>688</v>
      </c>
      <c r="D1" s="2" t="s">
        <v>689</v>
      </c>
      <c r="E1" s="2" t="s">
        <v>2</v>
      </c>
      <c r="F1" s="2" t="s">
        <v>28</v>
      </c>
      <c r="G1" s="2" t="s">
        <v>690</v>
      </c>
    </row>
    <row r="2" spans="1:7">
      <c r="A2" s="3" t="s">
        <v>605</v>
      </c>
    </row>
    <row r="3" spans="1:7">
      <c r="A3" s="4" t="s">
        <v>630</v>
      </c>
      <c r="E3" s="11" t="n">
        <v>1427800000</v>
      </c>
      <c r="F3" s="11" t="n">
        <v>832900000</v>
      </c>
    </row>
    <row r="4" spans="1:7">
      <c r="A4" s="4" t="s">
        <v>691</v>
      </c>
    </row>
    <row r="5" spans="1:7">
      <c r="A5" s="3" t="s">
        <v>605</v>
      </c>
    </row>
    <row r="6" spans="1:7">
      <c r="A6" s="4" t="s">
        <v>692</v>
      </c>
      <c r="E6" s="11" t="n">
        <v>200000</v>
      </c>
    </row>
    <row r="7" spans="1:7">
      <c r="A7" s="4" t="s">
        <v>636</v>
      </c>
      <c r="E7" s="4" t="s">
        <v>693</v>
      </c>
    </row>
    <row r="8" spans="1:7">
      <c r="A8" s="4" t="s">
        <v>694</v>
      </c>
    </row>
    <row r="9" spans="1:7">
      <c r="A9" s="3" t="s">
        <v>605</v>
      </c>
    </row>
    <row r="10" spans="1:7">
      <c r="A10" s="4" t="s">
        <v>674</v>
      </c>
      <c r="C10" s="11" t="n">
        <v>50000000</v>
      </c>
    </row>
    <row r="11" spans="1:7">
      <c r="A11" s="4" t="s">
        <v>410</v>
      </c>
      <c r="C11" s="4" t="s">
        <v>662</v>
      </c>
    </row>
    <row r="12" spans="1:7">
      <c r="A12" s="4" t="s">
        <v>658</v>
      </c>
      <c r="C12" s="11" t="n">
        <v>10000000</v>
      </c>
    </row>
    <row r="13" spans="1:7">
      <c r="A13" s="4" t="s">
        <v>695</v>
      </c>
    </row>
    <row r="14" spans="1:7">
      <c r="A14" s="3" t="s">
        <v>605</v>
      </c>
    </row>
    <row r="15" spans="1:7">
      <c r="A15" s="4" t="s">
        <v>674</v>
      </c>
      <c r="B15" s="11" t="n">
        <v>145000000</v>
      </c>
      <c r="G15" s="11" t="n">
        <v>120000000</v>
      </c>
    </row>
    <row r="16" spans="1:7">
      <c r="A16" s="4" t="s">
        <v>410</v>
      </c>
      <c r="B16" s="4" t="s">
        <v>696</v>
      </c>
    </row>
    <row r="17" spans="1:7">
      <c r="A17" s="4" t="s">
        <v>658</v>
      </c>
      <c r="B17" s="11" t="n">
        <v>25000000</v>
      </c>
    </row>
    <row r="18" spans="1:7">
      <c r="A18" s="4" t="s">
        <v>697</v>
      </c>
      <c r="D18" s="11" t="n">
        <v>25000000</v>
      </c>
    </row>
    <row r="19" spans="1:7">
      <c r="A19" s="4" t="s">
        <v>698</v>
      </c>
      <c r="B19" s="11" t="n">
        <v>20000000</v>
      </c>
    </row>
    <row r="20" spans="1:7">
      <c r="A20" s="4" t="s">
        <v>630</v>
      </c>
      <c r="E20" s="11" t="n">
        <v>9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5"/>
  </cols>
  <sheetData>
    <row r="1" spans="1:4">
      <c r="A1" s="1" t="s">
        <v>699</v>
      </c>
      <c r="B1" s="2" t="s">
        <v>386</v>
      </c>
      <c r="C1" s="2" t="s">
        <v>2</v>
      </c>
      <c r="D1" s="2" t="s">
        <v>700</v>
      </c>
    </row>
    <row r="2" spans="1:4">
      <c r="A2" s="3" t="s">
        <v>605</v>
      </c>
    </row>
    <row r="3" spans="1:4">
      <c r="A3" s="4" t="s">
        <v>674</v>
      </c>
      <c r="B3" s="11" t="n">
        <v>275000000</v>
      </c>
      <c r="D3" s="11" t="n">
        <v>99000000</v>
      </c>
    </row>
    <row r="4" spans="1:4">
      <c r="A4" s="4" t="s">
        <v>658</v>
      </c>
      <c r="B4" s="11" t="n">
        <v>6900000</v>
      </c>
    </row>
    <row r="5" spans="1:4">
      <c r="A5" s="4" t="s">
        <v>660</v>
      </c>
      <c r="C5" s="11" t="n">
        <v>213100000</v>
      </c>
    </row>
    <row r="6" spans="1:4">
      <c r="A6" s="4" t="s">
        <v>636</v>
      </c>
      <c r="C6" s="4" t="s">
        <v>701</v>
      </c>
    </row>
    <row r="7" spans="1:4">
      <c r="A7" s="4" t="s">
        <v>702</v>
      </c>
    </row>
    <row r="8" spans="1:4">
      <c r="A8" s="3" t="s">
        <v>605</v>
      </c>
    </row>
    <row r="9" spans="1:4">
      <c r="A9" s="4" t="s">
        <v>651</v>
      </c>
      <c r="B9" s="4" t="s">
        <v>654</v>
      </c>
    </row>
    <row r="10" spans="1:4">
      <c r="A10" s="4" t="s">
        <v>703</v>
      </c>
    </row>
    <row r="11" spans="1:4">
      <c r="A11" s="3" t="s">
        <v>605</v>
      </c>
    </row>
    <row r="12" spans="1:4">
      <c r="A12" s="4" t="s">
        <v>651</v>
      </c>
      <c r="B12" s="4" t="s">
        <v>652</v>
      </c>
    </row>
    <row r="13" spans="1:4">
      <c r="A13" s="4" t="s">
        <v>704</v>
      </c>
    </row>
    <row r="14" spans="1:4">
      <c r="A14" s="3" t="s">
        <v>605</v>
      </c>
    </row>
    <row r="15" spans="1:4">
      <c r="A15" s="4" t="s">
        <v>651</v>
      </c>
      <c r="B15" s="4" t="s">
        <v>705</v>
      </c>
    </row>
    <row r="16" spans="1:4">
      <c r="A16" s="4" t="s">
        <v>706</v>
      </c>
      <c r="B16" s="4" t="s">
        <v>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707</v>
      </c>
      <c r="B1" s="2" t="s">
        <v>1</v>
      </c>
    </row>
    <row r="2" spans="1:2">
      <c r="B2" s="2" t="s">
        <v>522</v>
      </c>
    </row>
    <row r="3" spans="1:2">
      <c r="A3" s="3" t="s">
        <v>708</v>
      </c>
    </row>
    <row r="4" spans="1:2">
      <c r="A4" s="4" t="s">
        <v>631</v>
      </c>
      <c r="B4" s="11" t="n">
        <v>0</v>
      </c>
    </row>
    <row r="5" spans="1:2">
      <c r="A5" s="4" t="s">
        <v>615</v>
      </c>
    </row>
    <row r="6" spans="1:2">
      <c r="A6" s="3" t="s">
        <v>708</v>
      </c>
    </row>
    <row r="7" spans="1:2">
      <c r="A7" s="4" t="s">
        <v>633</v>
      </c>
      <c r="B7" s="11" t="n">
        <v>240000000</v>
      </c>
    </row>
    <row r="8" spans="1:2">
      <c r="A8" s="4" t="s">
        <v>644</v>
      </c>
      <c r="B8" s="4" t="s">
        <v>709</v>
      </c>
    </row>
    <row r="9" spans="1:2">
      <c r="A9" s="4" t="s">
        <v>710</v>
      </c>
      <c r="B9" s="11" t="n">
        <v>100000000</v>
      </c>
    </row>
    <row r="10" spans="1:2">
      <c r="A10" s="4" t="s">
        <v>631</v>
      </c>
      <c r="B10" s="5" t="n">
        <v>14400000</v>
      </c>
    </row>
    <row r="11" spans="1:2">
      <c r="A11" s="4" t="s">
        <v>646</v>
      </c>
      <c r="B11" s="11" t="n">
        <v>125600000</v>
      </c>
    </row>
    <row r="12" spans="1:2">
      <c r="A12" s="4" t="s">
        <v>711</v>
      </c>
    </row>
    <row r="13" spans="1:2">
      <c r="A13" s="3" t="s">
        <v>708</v>
      </c>
    </row>
    <row r="14" spans="1:2">
      <c r="A14" s="4" t="s">
        <v>636</v>
      </c>
      <c r="B14" s="4" t="s">
        <v>712</v>
      </c>
    </row>
    <row r="15" spans="1:2">
      <c r="A15" s="4" t="s">
        <v>619</v>
      </c>
    </row>
    <row r="16" spans="1:2">
      <c r="A16" s="3" t="s">
        <v>708</v>
      </c>
    </row>
    <row r="17" spans="1:2">
      <c r="A17" s="4" t="s">
        <v>636</v>
      </c>
      <c r="B17" s="4" t="s">
        <v>713</v>
      </c>
    </row>
    <row r="18" spans="1:2">
      <c r="A18" s="4" t="s">
        <v>674</v>
      </c>
      <c r="B18" s="11" t="n">
        <v>250000000</v>
      </c>
    </row>
    <row r="19" spans="1:2">
      <c r="A19" s="4" t="s">
        <v>658</v>
      </c>
      <c r="B19" s="11" t="n">
        <v>2500000</v>
      </c>
    </row>
    <row r="20" spans="1:2">
      <c r="A20" s="4" t="s">
        <v>706</v>
      </c>
      <c r="B20" s="4" t="s">
        <v>714</v>
      </c>
    </row>
    <row r="21" spans="1:2">
      <c r="A21" s="4" t="s">
        <v>715</v>
      </c>
      <c r="B21" s="11" t="n">
        <v>238100000</v>
      </c>
    </row>
    <row r="22" spans="1:2">
      <c r="A22" s="4" t="s">
        <v>716</v>
      </c>
    </row>
    <row r="23" spans="1:2">
      <c r="A23" s="3" t="s">
        <v>708</v>
      </c>
    </row>
    <row r="24" spans="1:2">
      <c r="A24" s="4" t="s">
        <v>706</v>
      </c>
      <c r="B24" s="4" t="s">
        <v>7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 customWidth="1" max="5" min="5" width="24"/>
  </cols>
  <sheetData>
    <row r="1" spans="1:5">
      <c r="A1" s="1" t="s">
        <v>718</v>
      </c>
      <c r="B1" s="2" t="s">
        <v>422</v>
      </c>
      <c r="C1" s="2" t="s">
        <v>719</v>
      </c>
      <c r="D1" s="2" t="s">
        <v>720</v>
      </c>
      <c r="E1" s="2" t="s">
        <v>721</v>
      </c>
    </row>
    <row r="2" spans="1:5">
      <c r="A2" s="3" t="s">
        <v>605</v>
      </c>
    </row>
    <row r="3" spans="1:5">
      <c r="A3" s="4" t="s">
        <v>388</v>
      </c>
      <c r="B3" s="9" t="n">
        <v>0.01</v>
      </c>
      <c r="C3" s="9" t="n">
        <v>0.01</v>
      </c>
      <c r="D3" s="9" t="n">
        <v>0.01</v>
      </c>
      <c r="E3" s="9" t="n">
        <v>0.01</v>
      </c>
    </row>
    <row r="4" spans="1:5">
      <c r="A4" s="4" t="s">
        <v>394</v>
      </c>
    </row>
    <row r="5" spans="1:5">
      <c r="A5" s="3" t="s">
        <v>605</v>
      </c>
    </row>
    <row r="6" spans="1:5">
      <c r="A6" s="4" t="s">
        <v>410</v>
      </c>
      <c r="B6" s="4" t="s">
        <v>411</v>
      </c>
    </row>
    <row r="7" spans="1:5">
      <c r="A7" s="4" t="s">
        <v>406</v>
      </c>
      <c r="B7" s="12" t="n">
        <v>0.504</v>
      </c>
    </row>
    <row r="8" spans="1:5">
      <c r="A8" s="4" t="s">
        <v>394</v>
      </c>
    </row>
    <row r="9" spans="1:5">
      <c r="A9" s="3" t="s">
        <v>605</v>
      </c>
    </row>
    <row r="10" spans="1:5">
      <c r="A10" s="4" t="s">
        <v>388</v>
      </c>
      <c r="B10" s="9" t="n">
        <v>0.01</v>
      </c>
    </row>
    <row r="11" spans="1:5">
      <c r="A11" s="4" t="s">
        <v>722</v>
      </c>
    </row>
    <row r="12" spans="1:5">
      <c r="A12" s="3" t="s">
        <v>605</v>
      </c>
    </row>
    <row r="13" spans="1:5">
      <c r="A13" s="4" t="s">
        <v>410</v>
      </c>
      <c r="B13" s="4" t="s">
        <v>411</v>
      </c>
    </row>
    <row r="14" spans="1:5">
      <c r="A14" s="4" t="s">
        <v>674</v>
      </c>
      <c r="B14" s="11" t="n">
        <v>150000000</v>
      </c>
    </row>
    <row r="15" spans="1:5">
      <c r="A15" s="4" t="s">
        <v>723</v>
      </c>
      <c r="B15" s="11" t="n">
        <v>1000</v>
      </c>
    </row>
    <row r="16" spans="1:5">
      <c r="A16" s="4" t="s">
        <v>724</v>
      </c>
      <c r="C16" s="11" t="n">
        <v>1400000</v>
      </c>
    </row>
    <row r="17" spans="1:5">
      <c r="A17" s="4" t="s">
        <v>610</v>
      </c>
      <c r="C17" s="11" t="n">
        <v>5300000</v>
      </c>
    </row>
    <row r="18" spans="1:5">
      <c r="A18" s="4" t="s">
        <v>725</v>
      </c>
      <c r="B18" s="13" t="n">
        <v>74.3823</v>
      </c>
    </row>
    <row r="19" spans="1:5">
      <c r="A19" s="4" t="s">
        <v>726</v>
      </c>
      <c r="B19" s="11" t="n">
        <v>27</v>
      </c>
      <c r="C19" s="11" t="n">
        <v>27</v>
      </c>
    </row>
    <row r="20" spans="1:5">
      <c r="A20" s="4" t="s">
        <v>389</v>
      </c>
      <c r="B20" s="13" t="n">
        <v>37.4887</v>
      </c>
    </row>
    <row r="21" spans="1:5">
      <c r="A21" s="4" t="s">
        <v>727</v>
      </c>
      <c r="C21" s="11" t="n">
        <v>26600000</v>
      </c>
    </row>
    <row r="22" spans="1:5">
      <c r="A22" s="4" t="s">
        <v>728</v>
      </c>
      <c r="B22" s="5" t="n">
        <v>5600000</v>
      </c>
    </row>
    <row r="23" spans="1:5">
      <c r="A23" s="4" t="s">
        <v>729</v>
      </c>
      <c r="C23" s="11" t="n">
        <v>23300000</v>
      </c>
    </row>
    <row r="24" spans="1:5">
      <c r="A24" s="4" t="s">
        <v>730</v>
      </c>
      <c r="B24" s="5" t="n">
        <v>5600000</v>
      </c>
    </row>
    <row r="25" spans="1:5">
      <c r="A25" s="4" t="s">
        <v>731</v>
      </c>
      <c r="C25" s="11" t="n">
        <v>35</v>
      </c>
    </row>
    <row r="26" spans="1:5">
      <c r="A26" s="4" t="s">
        <v>732</v>
      </c>
      <c r="C26" s="11" t="n">
        <v>14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522</v>
      </c>
    </row>
    <row r="3" spans="1:2">
      <c r="A3" s="4" t="s">
        <v>734</v>
      </c>
    </row>
    <row r="4" spans="1:2">
      <c r="A4" s="3" t="s">
        <v>605</v>
      </c>
    </row>
    <row r="5" spans="1:2">
      <c r="A5" s="4" t="s">
        <v>674</v>
      </c>
      <c r="B5" s="11" t="n">
        <v>25000000</v>
      </c>
    </row>
    <row r="6" spans="1:2">
      <c r="A6" s="4" t="s">
        <v>658</v>
      </c>
      <c r="B6" s="11" t="n">
        <v>400000</v>
      </c>
    </row>
    <row r="7" spans="1:2">
      <c r="A7" s="4" t="s">
        <v>636</v>
      </c>
      <c r="B7" s="4" t="s">
        <v>639</v>
      </c>
    </row>
    <row r="8" spans="1:2">
      <c r="A8" s="4" t="s">
        <v>715</v>
      </c>
      <c r="B8" s="11" t="n">
        <v>7700000</v>
      </c>
    </row>
    <row r="9" spans="1:2">
      <c r="A9" s="4" t="s">
        <v>735</v>
      </c>
    </row>
    <row r="10" spans="1:2">
      <c r="A10" s="3" t="s">
        <v>605</v>
      </c>
    </row>
    <row r="11" spans="1:2">
      <c r="A11" s="4" t="s">
        <v>706</v>
      </c>
      <c r="B11" s="4" t="s">
        <v>736</v>
      </c>
    </row>
    <row r="12" spans="1:2">
      <c r="A12" s="4" t="s">
        <v>737</v>
      </c>
    </row>
    <row r="13" spans="1:2">
      <c r="A13" s="3" t="s">
        <v>605</v>
      </c>
    </row>
    <row r="14" spans="1:2">
      <c r="A14" s="4" t="s">
        <v>674</v>
      </c>
      <c r="B14" s="11" t="n">
        <v>35000000</v>
      </c>
    </row>
    <row r="15" spans="1:2">
      <c r="A15" s="4" t="s">
        <v>658</v>
      </c>
      <c r="B15" s="11" t="n">
        <v>3900000</v>
      </c>
    </row>
    <row r="16" spans="1:2">
      <c r="A16" s="4" t="s">
        <v>636</v>
      </c>
      <c r="B16" s="4" t="s">
        <v>639</v>
      </c>
    </row>
    <row r="17" spans="1:2">
      <c r="A17" s="4" t="s">
        <v>715</v>
      </c>
      <c r="B17" s="11" t="n">
        <v>35000000</v>
      </c>
    </row>
    <row r="18" spans="1:2">
      <c r="A18" s="4" t="s">
        <v>738</v>
      </c>
    </row>
    <row r="19" spans="1:2">
      <c r="A19" s="3" t="s">
        <v>605</v>
      </c>
    </row>
    <row r="20" spans="1:2">
      <c r="A20" s="4" t="s">
        <v>706</v>
      </c>
      <c r="B20" s="4" t="s">
        <v>7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522</v>
      </c>
    </row>
    <row r="3" spans="1:2">
      <c r="A3" s="3" t="s">
        <v>708</v>
      </c>
    </row>
    <row r="4" spans="1:2">
      <c r="A4" s="4" t="s">
        <v>631</v>
      </c>
      <c r="B4" s="11" t="n">
        <v>0</v>
      </c>
    </row>
    <row r="5" spans="1:2">
      <c r="A5" s="4" t="s">
        <v>632</v>
      </c>
    </row>
    <row r="6" spans="1:2">
      <c r="A6" s="3" t="s">
        <v>708</v>
      </c>
    </row>
    <row r="7" spans="1:2">
      <c r="A7" s="4" t="s">
        <v>633</v>
      </c>
      <c r="B7" s="5" t="n">
        <v>146000000</v>
      </c>
    </row>
    <row r="8" spans="1:2">
      <c r="A8" s="4" t="s">
        <v>740</v>
      </c>
    </row>
    <row r="9" spans="1:2">
      <c r="A9" s="3" t="s">
        <v>708</v>
      </c>
    </row>
    <row r="10" spans="1:2">
      <c r="A10" s="4" t="s">
        <v>631</v>
      </c>
      <c r="B10" s="5" t="n">
        <v>24800000</v>
      </c>
    </row>
    <row r="11" spans="1:2">
      <c r="A11" s="4" t="s">
        <v>741</v>
      </c>
    </row>
    <row r="12" spans="1:2">
      <c r="A12" s="3" t="s">
        <v>708</v>
      </c>
    </row>
    <row r="13" spans="1:2">
      <c r="A13" s="4" t="s">
        <v>633</v>
      </c>
      <c r="B13" s="5" t="n">
        <v>60000000</v>
      </c>
    </row>
    <row r="14" spans="1:2">
      <c r="A14" s="4" t="s">
        <v>742</v>
      </c>
      <c r="B14" s="11" t="n">
        <v>100000000</v>
      </c>
    </row>
    <row r="15" spans="1:2">
      <c r="A15" s="4" t="s">
        <v>644</v>
      </c>
      <c r="B15" s="4" t="s">
        <v>7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1"/>
    <col customWidth="1" max="3" min="3" width="26"/>
    <col customWidth="1" max="4" min="4" width="21"/>
  </cols>
  <sheetData>
    <row r="1" spans="1:4">
      <c r="A1" s="1" t="s">
        <v>744</v>
      </c>
      <c r="B1" s="2" t="s">
        <v>546</v>
      </c>
      <c r="C1" s="2" t="s">
        <v>1</v>
      </c>
    </row>
    <row r="2" spans="1:4">
      <c r="B2" s="2" t="s">
        <v>745</v>
      </c>
      <c r="C2" s="2" t="s">
        <v>746</v>
      </c>
      <c r="D2" s="2" t="s">
        <v>747</v>
      </c>
    </row>
    <row r="3" spans="1:4">
      <c r="A3" s="4" t="s">
        <v>748</v>
      </c>
    </row>
    <row r="4" spans="1:4">
      <c r="A4" s="3" t="s">
        <v>605</v>
      </c>
    </row>
    <row r="5" spans="1:4">
      <c r="A5" s="4" t="s">
        <v>416</v>
      </c>
      <c r="C5" s="5" t="n">
        <v>14</v>
      </c>
    </row>
    <row r="6" spans="1:4">
      <c r="A6" s="4" t="s">
        <v>620</v>
      </c>
    </row>
    <row r="7" spans="1:4">
      <c r="A7" s="3" t="s">
        <v>605</v>
      </c>
    </row>
    <row r="8" spans="1:4">
      <c r="A8" s="4" t="s">
        <v>749</v>
      </c>
      <c r="B8" s="11" t="n">
        <v>11000000</v>
      </c>
    </row>
    <row r="9" spans="1:4">
      <c r="A9" s="4" t="s">
        <v>750</v>
      </c>
    </row>
    <row r="10" spans="1:4">
      <c r="A10" s="3" t="s">
        <v>605</v>
      </c>
    </row>
    <row r="11" spans="1:4">
      <c r="A11" s="4" t="s">
        <v>674</v>
      </c>
      <c r="D11" s="11" t="n">
        <v>110000000</v>
      </c>
    </row>
    <row r="12" spans="1:4">
      <c r="A12" s="4" t="s">
        <v>636</v>
      </c>
      <c r="C12" s="4" t="s">
        <v>751</v>
      </c>
    </row>
    <row r="13" spans="1:4">
      <c r="A13" s="4" t="s">
        <v>752</v>
      </c>
      <c r="C13" s="4" t="s">
        <v>753</v>
      </c>
    </row>
    <row r="14" spans="1:4">
      <c r="A14" s="4" t="s">
        <v>754</v>
      </c>
      <c r="C14" s="11" t="n">
        <v>69800000</v>
      </c>
    </row>
    <row r="15" spans="1:4">
      <c r="A15" s="4" t="s">
        <v>715</v>
      </c>
      <c r="C15" s="11" t="n">
        <v>91000000</v>
      </c>
    </row>
    <row r="16" spans="1:4">
      <c r="A16" s="4" t="s">
        <v>621</v>
      </c>
    </row>
    <row r="17" spans="1:4">
      <c r="A17" s="3" t="s">
        <v>605</v>
      </c>
    </row>
    <row r="18" spans="1:4">
      <c r="A18" s="4" t="s">
        <v>755</v>
      </c>
      <c r="D18" s="5" t="n">
        <v>30000000</v>
      </c>
    </row>
    <row r="19" spans="1:4">
      <c r="A19" s="4" t="s">
        <v>756</v>
      </c>
      <c r="C19" s="4" t="s">
        <v>757</v>
      </c>
    </row>
    <row r="20" spans="1:4">
      <c r="A20" s="4" t="s">
        <v>758</v>
      </c>
    </row>
    <row r="21" spans="1:4">
      <c r="A21" s="3" t="s">
        <v>605</v>
      </c>
    </row>
    <row r="22" spans="1:4">
      <c r="A22" s="4" t="s">
        <v>759</v>
      </c>
      <c r="D22" s="11" t="n">
        <v>10000000</v>
      </c>
    </row>
    <row r="23" spans="1:4">
      <c r="A23" s="4" t="s">
        <v>755</v>
      </c>
      <c r="B23" s="11" t="n">
        <v>30000000</v>
      </c>
    </row>
    <row r="24" spans="1:4">
      <c r="A24" s="4" t="s">
        <v>644</v>
      </c>
      <c r="C24" s="4" t="s">
        <v>760</v>
      </c>
    </row>
    <row r="25" spans="1:4">
      <c r="A25" s="4" t="s">
        <v>710</v>
      </c>
      <c r="C25" s="11" t="n">
        <v>0</v>
      </c>
    </row>
    <row r="26" spans="1:4">
      <c r="A26" s="4" t="s">
        <v>646</v>
      </c>
      <c r="C26" s="11" t="n">
        <v>1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8</v>
      </c>
    </row>
    <row r="2" spans="1:3">
      <c r="A2" s="3" t="s">
        <v>762</v>
      </c>
    </row>
    <row r="3" spans="1:3">
      <c r="A3" s="4" t="s">
        <v>763</v>
      </c>
      <c r="B3" s="7" t="n">
        <v>82.40000000000001</v>
      </c>
      <c r="C3" s="7" t="n">
        <v>49.3</v>
      </c>
    </row>
    <row r="4" spans="1:3">
      <c r="A4" s="4" t="s">
        <v>764</v>
      </c>
    </row>
    <row r="5" spans="1:3">
      <c r="A5" s="3" t="s">
        <v>762</v>
      </c>
    </row>
    <row r="6" spans="1:3">
      <c r="A6" s="4" t="s">
        <v>765</v>
      </c>
      <c r="B6" s="8" t="n">
        <v>16.9</v>
      </c>
      <c r="C6" s="5" t="n">
        <v>14</v>
      </c>
    </row>
    <row r="7" spans="1:3">
      <c r="A7" s="4" t="s">
        <v>766</v>
      </c>
      <c r="B7" s="8" t="n">
        <v>17.6</v>
      </c>
      <c r="C7" s="8" t="n">
        <v>6.8</v>
      </c>
    </row>
    <row r="8" spans="1:3">
      <c r="A8" s="4" t="s">
        <v>767</v>
      </c>
      <c r="B8" s="8" t="n">
        <v>19.9</v>
      </c>
      <c r="C8" s="8" t="n">
        <v>19.2</v>
      </c>
    </row>
    <row r="9" spans="1:3">
      <c r="A9" s="4" t="s">
        <v>768</v>
      </c>
      <c r="B9" s="8" t="n">
        <v>7.7</v>
      </c>
      <c r="C9" s="8" t="n">
        <v>4.9</v>
      </c>
    </row>
    <row r="10" spans="1:3">
      <c r="A10" s="4" t="s">
        <v>763</v>
      </c>
      <c r="B10" s="7" t="n">
        <v>20.3</v>
      </c>
      <c r="C10" s="7"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9</v>
      </c>
    </row>
    <row r="3" spans="1:3">
      <c r="A3" s="3" t="s">
        <v>153</v>
      </c>
    </row>
    <row r="4" spans="1:3">
      <c r="A4" s="4" t="s">
        <v>115</v>
      </c>
      <c r="B4" s="7" t="n">
        <v>97.5</v>
      </c>
      <c r="C4" s="7" t="n">
        <v>-182.2</v>
      </c>
    </row>
    <row r="5" spans="1:3">
      <c r="A5" s="3" t="s">
        <v>154</v>
      </c>
    </row>
    <row r="6" spans="1:3">
      <c r="A6" s="4" t="s">
        <v>97</v>
      </c>
      <c r="B6" s="8" t="n">
        <v>105.4</v>
      </c>
      <c r="C6" s="8" t="n">
        <v>86.59999999999999</v>
      </c>
    </row>
    <row r="7" spans="1:3">
      <c r="A7" s="4" t="s">
        <v>155</v>
      </c>
      <c r="B7" s="8" t="n">
        <v>5.3</v>
      </c>
      <c r="C7" s="8" t="n">
        <v>3.5</v>
      </c>
    </row>
    <row r="8" spans="1:3">
      <c r="A8" s="4" t="s">
        <v>156</v>
      </c>
      <c r="B8" s="8" t="n">
        <v>0.4</v>
      </c>
      <c r="C8" s="8" t="n">
        <v>0.3</v>
      </c>
    </row>
    <row r="9" spans="1:3">
      <c r="A9" s="4" t="s">
        <v>157</v>
      </c>
      <c r="B9" s="8" t="n">
        <v>-4.4</v>
      </c>
      <c r="C9" s="5" t="n">
        <v>0</v>
      </c>
    </row>
    <row r="10" spans="1:3">
      <c r="A10" s="4" t="s">
        <v>158</v>
      </c>
      <c r="B10" s="8" t="n">
        <v>97.8</v>
      </c>
      <c r="C10" s="8" t="n">
        <v>-138.6</v>
      </c>
    </row>
    <row r="11" spans="1:3">
      <c r="A11" s="4" t="s">
        <v>103</v>
      </c>
      <c r="B11" s="8" t="n">
        <v>-9.699999999999999</v>
      </c>
      <c r="C11" s="8" t="n">
        <v>33.7</v>
      </c>
    </row>
    <row r="12" spans="1:3">
      <c r="A12" s="4" t="s">
        <v>159</v>
      </c>
      <c r="B12" s="5" t="n">
        <v>12</v>
      </c>
      <c r="C12" s="8" t="n">
        <v>15.2</v>
      </c>
    </row>
    <row r="13" spans="1:3">
      <c r="A13" s="4" t="s">
        <v>160</v>
      </c>
      <c r="B13" s="5" t="n">
        <v>1</v>
      </c>
      <c r="C13" s="8" t="n">
        <v>2.2</v>
      </c>
    </row>
    <row r="14" spans="1:3">
      <c r="A14" s="4" t="s">
        <v>161</v>
      </c>
      <c r="B14" s="5" t="n">
        <v>0</v>
      </c>
      <c r="C14" s="8" t="n">
        <v>245.3</v>
      </c>
    </row>
    <row r="15" spans="1:3">
      <c r="A15" s="4" t="s">
        <v>105</v>
      </c>
      <c r="B15" s="8" t="n">
        <v>-190.1</v>
      </c>
      <c r="C15" s="5" t="n">
        <v>0</v>
      </c>
    </row>
    <row r="16" spans="1:3">
      <c r="A16" s="4" t="s">
        <v>162</v>
      </c>
      <c r="B16" s="8" t="n">
        <v>12.6</v>
      </c>
      <c r="C16" s="8" t="n">
        <v>12.5</v>
      </c>
    </row>
    <row r="17" spans="1:3">
      <c r="A17" s="4" t="s">
        <v>163</v>
      </c>
      <c r="B17" s="5" t="n">
        <v>0</v>
      </c>
      <c r="C17" s="5" t="n">
        <v>2</v>
      </c>
    </row>
    <row r="18" spans="1:3">
      <c r="A18" s="4" t="s">
        <v>164</v>
      </c>
      <c r="B18" s="8" t="n">
        <v>4.1</v>
      </c>
      <c r="C18" s="8" t="n">
        <v>-5.5</v>
      </c>
    </row>
    <row r="19" spans="1:3">
      <c r="A19" s="3" t="s">
        <v>165</v>
      </c>
    </row>
    <row r="20" spans="1:3">
      <c r="A20" s="4" t="s">
        <v>166</v>
      </c>
      <c r="B20" s="8" t="n">
        <v>-57.5</v>
      </c>
      <c r="C20" s="8" t="n">
        <v>20.7</v>
      </c>
    </row>
    <row r="21" spans="1:3">
      <c r="A21" s="4" t="s">
        <v>167</v>
      </c>
      <c r="B21" s="8" t="n">
        <v>-38.1</v>
      </c>
      <c r="C21" s="8" t="n">
        <v>-35.7</v>
      </c>
    </row>
    <row r="22" spans="1:3">
      <c r="A22" s="4" t="s">
        <v>168</v>
      </c>
      <c r="B22" s="8" t="n">
        <v>18.9</v>
      </c>
      <c r="C22" s="5" t="n">
        <v>28</v>
      </c>
    </row>
    <row r="23" spans="1:3">
      <c r="A23" s="4" t="s">
        <v>169</v>
      </c>
      <c r="B23" s="8" t="n">
        <v>6.6</v>
      </c>
      <c r="C23" s="8" t="n">
        <v>9.5</v>
      </c>
    </row>
    <row r="24" spans="1:3">
      <c r="A24" s="4" t="s">
        <v>52</v>
      </c>
      <c r="B24" s="8" t="n">
        <v>64.09999999999999</v>
      </c>
      <c r="C24" s="8" t="n">
        <v>-0.5</v>
      </c>
    </row>
    <row r="25" spans="1:3">
      <c r="A25" s="4" t="s">
        <v>170</v>
      </c>
      <c r="B25" s="8" t="n">
        <v>-35.4</v>
      </c>
      <c r="C25" s="8" t="n">
        <v>-1.7</v>
      </c>
    </row>
    <row r="26" spans="1:3">
      <c r="A26" s="4" t="s">
        <v>171</v>
      </c>
      <c r="B26" s="8" t="n">
        <v>90.5</v>
      </c>
      <c r="C26" s="8" t="n">
        <v>95.3</v>
      </c>
    </row>
    <row r="27" spans="1:3">
      <c r="A27" s="4" t="s">
        <v>172</v>
      </c>
      <c r="B27" s="8" t="n">
        <v>-7.2</v>
      </c>
      <c r="C27" s="8" t="n">
        <v>26.2</v>
      </c>
    </row>
    <row r="28" spans="1:3">
      <c r="A28" s="4" t="s">
        <v>173</v>
      </c>
      <c r="B28" s="8" t="n">
        <v>83.3</v>
      </c>
      <c r="C28" s="8" t="n">
        <v>121.5</v>
      </c>
    </row>
    <row r="29" spans="1:3">
      <c r="A29" s="3" t="s">
        <v>174</v>
      </c>
    </row>
    <row r="30" spans="1:3">
      <c r="A30" s="4" t="s">
        <v>175</v>
      </c>
      <c r="B30" s="8" t="n">
        <v>200.5</v>
      </c>
      <c r="C30" s="5" t="n">
        <v>0</v>
      </c>
    </row>
    <row r="31" spans="1:3">
      <c r="A31" s="4" t="s">
        <v>176</v>
      </c>
      <c r="B31" s="8" t="n">
        <v>-4.8</v>
      </c>
      <c r="C31" s="8" t="n">
        <v>-54.7</v>
      </c>
    </row>
    <row r="32" spans="1:3">
      <c r="A32" s="4" t="s">
        <v>177</v>
      </c>
      <c r="B32" s="8" t="n">
        <v>-108.4</v>
      </c>
      <c r="C32" s="8" t="n">
        <v>-28.2</v>
      </c>
    </row>
    <row r="33" spans="1:3">
      <c r="A33" s="4" t="s">
        <v>178</v>
      </c>
      <c r="B33" s="8" t="n">
        <v>-5.5</v>
      </c>
      <c r="C33" s="8" t="n">
        <v>-0.7</v>
      </c>
    </row>
    <row r="34" spans="1:3">
      <c r="A34" s="4" t="s">
        <v>179</v>
      </c>
      <c r="B34" s="5" t="n">
        <v>0</v>
      </c>
      <c r="C34" s="8" t="n">
        <v>0.2</v>
      </c>
    </row>
    <row r="35" spans="1:3">
      <c r="A35" s="4" t="s">
        <v>180</v>
      </c>
      <c r="B35" s="8" t="n">
        <v>81.8</v>
      </c>
      <c r="C35" s="8" t="n">
        <v>-83.40000000000001</v>
      </c>
    </row>
    <row r="36" spans="1:3">
      <c r="A36" s="4" t="s">
        <v>181</v>
      </c>
      <c r="B36" s="8" t="n">
        <v>13.5</v>
      </c>
      <c r="C36" s="8" t="n">
        <v>-14.2</v>
      </c>
    </row>
    <row r="37" spans="1:3">
      <c r="A37" s="4" t="s">
        <v>182</v>
      </c>
      <c r="B37" s="8" t="n">
        <v>95.3</v>
      </c>
      <c r="C37" s="8" t="n">
        <v>-97.59999999999999</v>
      </c>
    </row>
    <row r="38" spans="1:3">
      <c r="A38" s="3" t="s">
        <v>183</v>
      </c>
    </row>
    <row r="39" spans="1:3">
      <c r="A39" s="4" t="s">
        <v>184</v>
      </c>
      <c r="B39" s="8" t="n">
        <v>781.7</v>
      </c>
      <c r="C39" s="8" t="n">
        <v>235.6</v>
      </c>
    </row>
    <row r="40" spans="1:3">
      <c r="A40" s="4" t="s">
        <v>185</v>
      </c>
      <c r="B40" s="8" t="n">
        <v>-920.5</v>
      </c>
      <c r="C40" s="8" t="n">
        <v>-212.2</v>
      </c>
    </row>
    <row r="41" spans="1:3">
      <c r="A41" s="4" t="s">
        <v>186</v>
      </c>
      <c r="B41" s="8" t="n">
        <v>248.1</v>
      </c>
      <c r="C41" s="8" t="n">
        <v>40.4</v>
      </c>
    </row>
    <row r="42" spans="1:3">
      <c r="A42" s="4" t="s">
        <v>187</v>
      </c>
      <c r="B42" s="8" t="n">
        <v>-79.90000000000001</v>
      </c>
      <c r="C42" s="8" t="n">
        <v>-42.3</v>
      </c>
    </row>
    <row r="43" spans="1:3">
      <c r="A43" s="4" t="s">
        <v>188</v>
      </c>
      <c r="B43" s="5" t="n">
        <v>21</v>
      </c>
      <c r="C43" s="8" t="n">
        <v>50.4</v>
      </c>
    </row>
    <row r="44" spans="1:3">
      <c r="A44" s="4" t="s">
        <v>189</v>
      </c>
      <c r="B44" s="5" t="n">
        <v>-9</v>
      </c>
      <c r="C44" s="5" t="n">
        <v>0</v>
      </c>
    </row>
    <row r="45" spans="1:3">
      <c r="A45" s="4" t="s">
        <v>190</v>
      </c>
      <c r="B45" s="5" t="n">
        <v>0</v>
      </c>
      <c r="C45" s="8" t="n">
        <v>-0.8</v>
      </c>
    </row>
    <row r="46" spans="1:3">
      <c r="A46" s="4" t="s">
        <v>191</v>
      </c>
      <c r="B46" s="8" t="n">
        <v>-2.7</v>
      </c>
      <c r="C46" s="5" t="n">
        <v>-2</v>
      </c>
    </row>
    <row r="47" spans="1:3">
      <c r="A47" s="4" t="s">
        <v>192</v>
      </c>
      <c r="B47" s="5" t="n">
        <v>0</v>
      </c>
      <c r="C47" s="5" t="n">
        <v>-6</v>
      </c>
    </row>
    <row r="48" spans="1:3">
      <c r="A48" s="4" t="s">
        <v>193</v>
      </c>
      <c r="B48" s="8" t="n">
        <v>-7.3</v>
      </c>
      <c r="C48" s="5" t="n">
        <v>0</v>
      </c>
    </row>
    <row r="49" spans="1:3">
      <c r="A49" s="4" t="s">
        <v>194</v>
      </c>
      <c r="B49" s="8" t="n">
        <v>-23.8</v>
      </c>
      <c r="C49" s="8" t="n">
        <v>-17.7</v>
      </c>
    </row>
    <row r="50" spans="1:3">
      <c r="A50" s="4" t="s">
        <v>195</v>
      </c>
      <c r="B50" s="8" t="n">
        <v>-31.3</v>
      </c>
      <c r="C50" s="8" t="n">
        <v>-28.1</v>
      </c>
    </row>
    <row r="51" spans="1:3">
      <c r="A51" s="4" t="s">
        <v>196</v>
      </c>
      <c r="B51" s="8" t="n">
        <v>-6.1</v>
      </c>
      <c r="C51" s="8" t="n">
        <v>-1.9</v>
      </c>
    </row>
    <row r="52" spans="1:3">
      <c r="A52" s="4" t="s">
        <v>197</v>
      </c>
      <c r="B52" s="8" t="n">
        <v>-29.8</v>
      </c>
      <c r="C52" s="8" t="n">
        <v>15.4</v>
      </c>
    </row>
    <row r="53" spans="1:3">
      <c r="A53" s="4" t="s">
        <v>198</v>
      </c>
      <c r="B53" s="5" t="n">
        <v>0</v>
      </c>
      <c r="C53" s="8" t="n">
        <v>-11.2</v>
      </c>
    </row>
    <row r="54" spans="1:3">
      <c r="A54" s="4" t="s">
        <v>199</v>
      </c>
      <c r="B54" s="8" t="n">
        <v>-29.8</v>
      </c>
      <c r="C54" s="8" t="n">
        <v>4.2</v>
      </c>
    </row>
    <row r="55" spans="1:3">
      <c r="A55" s="4" t="s">
        <v>200</v>
      </c>
      <c r="B55" s="8" t="n">
        <v>148.8</v>
      </c>
      <c r="C55" s="8" t="n">
        <v>28.1</v>
      </c>
    </row>
    <row r="56" spans="1:3">
      <c r="A56" s="4" t="s">
        <v>201</v>
      </c>
      <c r="B56" s="8" t="n">
        <v>689.2</v>
      </c>
      <c r="C56" s="8" t="n">
        <v>287.2</v>
      </c>
    </row>
    <row r="57" spans="1:3">
      <c r="A57" s="4" t="s">
        <v>202</v>
      </c>
      <c r="B57" s="5" t="n">
        <v>838</v>
      </c>
      <c r="C57" s="8" t="n">
        <v>315.3</v>
      </c>
    </row>
    <row r="58" spans="1:3">
      <c r="A58" s="4" t="s">
        <v>203</v>
      </c>
      <c r="B58" s="8" t="n">
        <v>6.3</v>
      </c>
      <c r="C58" s="8" t="n">
        <v>17.9</v>
      </c>
    </row>
    <row r="59" spans="1:3">
      <c r="A59" s="4" t="s">
        <v>204</v>
      </c>
      <c r="B59" s="8" t="n">
        <v>831.7</v>
      </c>
      <c r="C59" s="8" t="n">
        <v>297.4</v>
      </c>
    </row>
    <row r="60" spans="1:3">
      <c r="A60" s="3" t="s">
        <v>205</v>
      </c>
    </row>
    <row r="61" spans="1:3">
      <c r="A61" s="4" t="s">
        <v>206</v>
      </c>
      <c r="B61" s="8" t="n">
        <v>52.7</v>
      </c>
      <c r="C61" s="8" t="n">
        <v>36.6</v>
      </c>
    </row>
    <row r="62" spans="1:3">
      <c r="A62" s="4" t="s">
        <v>207</v>
      </c>
      <c r="B62" s="8" t="n">
        <v>70.59999999999999</v>
      </c>
      <c r="C62" s="8" t="n">
        <v>1.7</v>
      </c>
    </row>
    <row r="63" spans="1:3">
      <c r="A63" s="3" t="s">
        <v>208</v>
      </c>
    </row>
    <row r="64" spans="1:3">
      <c r="A64" s="4" t="s">
        <v>209</v>
      </c>
      <c r="B64" s="8" t="n">
        <v>2.4</v>
      </c>
      <c r="C64" s="5" t="n">
        <v>-4</v>
      </c>
    </row>
    <row r="65" spans="1:3">
      <c r="A65" s="3" t="s">
        <v>210</v>
      </c>
    </row>
    <row r="66" spans="1:3">
      <c r="A66" s="4" t="s">
        <v>211</v>
      </c>
      <c r="B66" s="5" t="n">
        <v>509</v>
      </c>
      <c r="C66" s="5" t="n">
        <v>0</v>
      </c>
    </row>
    <row r="67" spans="1:3">
      <c r="A67" s="4" t="s">
        <v>212</v>
      </c>
      <c r="B67" s="7" t="n">
        <v>21.7</v>
      </c>
      <c r="C67" s="11"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8</v>
      </c>
    </row>
    <row r="2" spans="1:3">
      <c r="A2" s="3" t="s">
        <v>762</v>
      </c>
    </row>
    <row r="3" spans="1:3">
      <c r="A3" s="4" t="s">
        <v>770</v>
      </c>
      <c r="C3" s="7" t="n">
        <v>20.2</v>
      </c>
    </row>
    <row r="4" spans="1:3">
      <c r="A4" s="4" t="s">
        <v>763</v>
      </c>
      <c r="B4" s="7" t="n">
        <v>120.8</v>
      </c>
      <c r="C4" s="8" t="n">
        <v>80.7</v>
      </c>
    </row>
    <row r="5" spans="1:3">
      <c r="A5" s="4" t="s">
        <v>44</v>
      </c>
    </row>
    <row r="6" spans="1:3">
      <c r="A6" s="3" t="s">
        <v>762</v>
      </c>
    </row>
    <row r="7" spans="1:3">
      <c r="A7" s="4" t="s">
        <v>771</v>
      </c>
      <c r="B7" s="5" t="n">
        <v>57</v>
      </c>
      <c r="C7" s="8" t="n">
        <v>59.5</v>
      </c>
    </row>
    <row r="8" spans="1:3">
      <c r="A8" s="4" t="s">
        <v>609</v>
      </c>
      <c r="B8" s="8" t="n">
        <v>6.5</v>
      </c>
      <c r="C8" s="8" t="n">
        <v>8.199999999999999</v>
      </c>
    </row>
    <row r="9" spans="1:3">
      <c r="A9" s="4" t="s">
        <v>772</v>
      </c>
      <c r="B9" s="8" t="n">
        <v>2.1</v>
      </c>
      <c r="C9" s="8" t="n">
        <v>7.5</v>
      </c>
    </row>
    <row r="10" spans="1:3">
      <c r="A10" s="4" t="s">
        <v>770</v>
      </c>
      <c r="B10" s="8" t="n">
        <v>46.3</v>
      </c>
      <c r="C10" s="5" t="n">
        <v>0</v>
      </c>
    </row>
    <row r="11" spans="1:3">
      <c r="A11" s="4" t="s">
        <v>773</v>
      </c>
      <c r="B11" s="8" t="n">
        <v>0.1</v>
      </c>
      <c r="C11" s="5" t="n">
        <v>0</v>
      </c>
    </row>
    <row r="12" spans="1:3">
      <c r="A12" s="4" t="s">
        <v>774</v>
      </c>
      <c r="B12" s="7" t="n">
        <v>8.800000000000001</v>
      </c>
      <c r="C12" s="7"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8</v>
      </c>
    </row>
    <row r="2" spans="1:3">
      <c r="A2" s="3" t="s">
        <v>762</v>
      </c>
    </row>
    <row r="3" spans="1:3">
      <c r="A3" s="4" t="s">
        <v>763</v>
      </c>
      <c r="B3" s="7" t="n">
        <v>439.7</v>
      </c>
      <c r="C3" s="7" t="n">
        <v>229.8</v>
      </c>
    </row>
    <row r="4" spans="1:3">
      <c r="A4" s="4" t="s">
        <v>776</v>
      </c>
    </row>
    <row r="5" spans="1:3">
      <c r="A5" s="3" t="s">
        <v>762</v>
      </c>
    </row>
    <row r="6" spans="1:3">
      <c r="A6" s="4" t="s">
        <v>777</v>
      </c>
      <c r="B6" s="8" t="n">
        <v>81.5</v>
      </c>
      <c r="C6" s="8" t="n">
        <v>115.7</v>
      </c>
    </row>
    <row r="7" spans="1:3">
      <c r="A7" s="4" t="s">
        <v>778</v>
      </c>
      <c r="B7" s="8" t="n">
        <v>40.8</v>
      </c>
      <c r="C7" s="8" t="n">
        <v>26.1</v>
      </c>
    </row>
    <row r="8" spans="1:3">
      <c r="A8" s="4" t="s">
        <v>779</v>
      </c>
      <c r="B8" s="8" t="n">
        <v>14.1</v>
      </c>
      <c r="C8" s="8" t="n">
        <v>9.6</v>
      </c>
    </row>
    <row r="9" spans="1:3">
      <c r="A9" s="4" t="s">
        <v>780</v>
      </c>
      <c r="B9" s="8" t="n">
        <v>36.6</v>
      </c>
      <c r="C9" s="8" t="n">
        <v>7.3</v>
      </c>
    </row>
    <row r="10" spans="1:3">
      <c r="A10" s="4" t="s">
        <v>781</v>
      </c>
      <c r="B10" s="8" t="n">
        <v>7.3</v>
      </c>
      <c r="C10" s="5" t="n">
        <v>1</v>
      </c>
    </row>
    <row r="11" spans="1:3">
      <c r="A11" s="4" t="s">
        <v>782</v>
      </c>
      <c r="B11" s="8" t="n">
        <v>130.3</v>
      </c>
      <c r="C11" s="5" t="n">
        <v>6</v>
      </c>
    </row>
    <row r="12" spans="1:3">
      <c r="A12" s="4" t="s">
        <v>783</v>
      </c>
      <c r="B12" s="8" t="n">
        <v>39.7</v>
      </c>
      <c r="C12" s="8" t="n">
        <v>25.6</v>
      </c>
    </row>
    <row r="13" spans="1:3">
      <c r="A13" s="4" t="s">
        <v>774</v>
      </c>
      <c r="B13" s="7" t="n">
        <v>89.40000000000001</v>
      </c>
      <c r="C13" s="7" t="n">
        <v>3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8</v>
      </c>
    </row>
    <row r="2" spans="1:3">
      <c r="A2" s="3" t="s">
        <v>762</v>
      </c>
    </row>
    <row r="3" spans="1:3">
      <c r="A3" s="4" t="s">
        <v>763</v>
      </c>
      <c r="B3" s="7" t="n">
        <v>38.1</v>
      </c>
      <c r="C3" s="11" t="n">
        <v>26</v>
      </c>
    </row>
    <row r="4" spans="1:3">
      <c r="A4" s="4" t="s">
        <v>785</v>
      </c>
    </row>
    <row r="5" spans="1:3">
      <c r="A5" s="3" t="s">
        <v>762</v>
      </c>
    </row>
    <row r="6" spans="1:3">
      <c r="A6" s="4" t="s">
        <v>786</v>
      </c>
      <c r="B6" s="5" t="n">
        <v>36</v>
      </c>
      <c r="C6" s="5" t="n">
        <v>0</v>
      </c>
    </row>
    <row r="7" spans="1:3">
      <c r="A7" s="4" t="s">
        <v>787</v>
      </c>
      <c r="B7" s="8" t="n">
        <v>1.5</v>
      </c>
      <c r="C7" s="8" t="n">
        <v>17.3</v>
      </c>
    </row>
    <row r="8" spans="1:3">
      <c r="A8" s="4" t="s">
        <v>774</v>
      </c>
      <c r="B8" s="7" t="n">
        <v>0.6</v>
      </c>
      <c r="C8" s="7" t="n">
        <v>8.69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4"/>
    <col customWidth="1" max="10" min="10" width="14"/>
  </cols>
  <sheetData>
    <row r="1" spans="1:10">
      <c r="A1" s="1" t="s">
        <v>788</v>
      </c>
      <c r="C1" s="2" t="s">
        <v>789</v>
      </c>
      <c r="D1" s="2" t="s">
        <v>790</v>
      </c>
      <c r="E1" s="2" t="s">
        <v>791</v>
      </c>
      <c r="F1" s="2" t="s">
        <v>2</v>
      </c>
      <c r="G1" s="2" t="s">
        <v>89</v>
      </c>
      <c r="H1" s="2" t="s">
        <v>2</v>
      </c>
      <c r="J1" s="2" t="s">
        <v>89</v>
      </c>
    </row>
    <row r="2" spans="1:10">
      <c r="A2" s="3" t="s">
        <v>792</v>
      </c>
    </row>
    <row r="3" spans="1:10">
      <c r="A3" s="4" t="s">
        <v>793</v>
      </c>
      <c r="H3" s="7" t="n">
        <v>1182.5</v>
      </c>
    </row>
    <row r="4" spans="1:10">
      <c r="A4" s="4" t="s">
        <v>417</v>
      </c>
      <c r="F4" s="7" t="n">
        <v>114.4</v>
      </c>
      <c r="G4" s="7" t="n">
        <v>-157.7</v>
      </c>
      <c r="H4" s="8" t="n">
        <v>97.5</v>
      </c>
      <c r="J4" s="7" t="n">
        <v>-182.2</v>
      </c>
    </row>
    <row r="5" spans="1:10">
      <c r="A5" s="4" t="s">
        <v>794</v>
      </c>
      <c r="F5" s="8" t="n">
        <v>4.1</v>
      </c>
      <c r="G5" s="8" t="n">
        <v>0.1</v>
      </c>
      <c r="H5" s="8" t="n">
        <v>4.1</v>
      </c>
      <c r="I5" s="4" t="s">
        <v>46</v>
      </c>
      <c r="J5" s="8" t="n">
        <v>-0.1</v>
      </c>
    </row>
    <row r="6" spans="1:10">
      <c r="A6" s="4" t="s">
        <v>795</v>
      </c>
      <c r="F6" s="8" t="n">
        <v>0.8</v>
      </c>
      <c r="G6" s="5" t="n">
        <v>0</v>
      </c>
      <c r="H6" s="8" t="n">
        <v>0.8</v>
      </c>
      <c r="J6" s="5" t="n">
        <v>0</v>
      </c>
    </row>
    <row r="7" spans="1:10">
      <c r="A7" s="4" t="s">
        <v>796</v>
      </c>
      <c r="H7" s="8" t="n">
        <v>-31.3</v>
      </c>
    </row>
    <row r="8" spans="1:10">
      <c r="A8" s="4" t="s">
        <v>797</v>
      </c>
      <c r="H8" s="8" t="n">
        <v>530.7</v>
      </c>
    </row>
    <row r="9" spans="1:10">
      <c r="A9" s="4" t="s">
        <v>798</v>
      </c>
      <c r="H9" s="8" t="n">
        <v>-23.8</v>
      </c>
    </row>
    <row r="10" spans="1:10">
      <c r="A10" s="4" t="s">
        <v>162</v>
      </c>
      <c r="H10" s="8" t="n">
        <v>12.6</v>
      </c>
    </row>
    <row r="11" spans="1:10">
      <c r="A11" s="4" t="s">
        <v>192</v>
      </c>
      <c r="H11" s="8" t="n">
        <v>-7.3</v>
      </c>
    </row>
    <row r="12" spans="1:10">
      <c r="A12" s="4" t="s">
        <v>799</v>
      </c>
      <c r="H12" s="8" t="n">
        <v>-2.7</v>
      </c>
    </row>
    <row r="13" spans="1:10">
      <c r="A13" s="4" t="s">
        <v>774</v>
      </c>
      <c r="H13" s="8" t="n">
        <v>-0.5</v>
      </c>
    </row>
    <row r="14" spans="1:10">
      <c r="A14" s="4" t="s">
        <v>800</v>
      </c>
      <c r="F14" s="8" t="n">
        <v>1783.6</v>
      </c>
      <c r="H14" s="8" t="n">
        <v>1783.6</v>
      </c>
    </row>
    <row r="15" spans="1:10">
      <c r="A15" s="4" t="s">
        <v>801</v>
      </c>
      <c r="H15" s="8" t="n">
        <v>11.2</v>
      </c>
    </row>
    <row r="16" spans="1:10">
      <c r="A16" s="4" t="s">
        <v>802</v>
      </c>
      <c r="F16" s="7" t="n">
        <v>2.2</v>
      </c>
      <c r="G16" s="11" t="n">
        <v>0</v>
      </c>
      <c r="H16" s="7" t="n">
        <v>2.2</v>
      </c>
      <c r="J16" s="7" t="n">
        <v>-0.1</v>
      </c>
    </row>
    <row r="17" spans="1:10">
      <c r="A17" s="4" t="s">
        <v>803</v>
      </c>
      <c r="C17" s="9" t="n">
        <v>0.15</v>
      </c>
      <c r="D17" s="9" t="n">
        <v>0.15</v>
      </c>
      <c r="E17" s="9" t="n">
        <v>0.15</v>
      </c>
      <c r="F17" s="9" t="n">
        <v>0.15</v>
      </c>
      <c r="G17" s="9" t="n">
        <v>0.15</v>
      </c>
      <c r="H17" s="9" t="n">
        <v>0.45</v>
      </c>
      <c r="J17" s="9" t="n">
        <v>0.45</v>
      </c>
    </row>
    <row r="18" spans="1:10">
      <c r="A18" s="4" t="s">
        <v>142</v>
      </c>
    </row>
    <row r="19" spans="1:10">
      <c r="A19" s="3" t="s">
        <v>792</v>
      </c>
    </row>
    <row r="20" spans="1:10">
      <c r="A20" s="4" t="s">
        <v>804</v>
      </c>
      <c r="F20" s="7" t="n">
        <v>1.6</v>
      </c>
      <c r="G20" s="7" t="n">
        <v>3.1</v>
      </c>
      <c r="H20" s="7" t="n">
        <v>20.9</v>
      </c>
      <c r="J20" s="7" t="n">
        <v>17.6</v>
      </c>
    </row>
    <row r="21" spans="1:10">
      <c r="A21" s="4" t="s">
        <v>801</v>
      </c>
      <c r="F21" s="8" t="n">
        <v>0.8</v>
      </c>
      <c r="G21" s="8" t="n">
        <v>1.7</v>
      </c>
      <c r="H21" s="8" t="n">
        <v>11.2</v>
      </c>
      <c r="J21" s="8" t="n">
        <v>9.4</v>
      </c>
    </row>
    <row r="22" spans="1:10">
      <c r="A22" s="4" t="s">
        <v>151</v>
      </c>
      <c r="F22" s="8" t="n">
        <v>0.1</v>
      </c>
      <c r="G22" s="7" t="n">
        <v>2.2</v>
      </c>
      <c r="H22" s="8" t="n">
        <v>0.5</v>
      </c>
      <c r="J22" s="7" t="n">
        <v>2.7</v>
      </c>
    </row>
    <row r="23" spans="1:10">
      <c r="A23" s="4" t="s">
        <v>805</v>
      </c>
    </row>
    <row r="24" spans="1:10">
      <c r="A24" s="3" t="s">
        <v>792</v>
      </c>
    </row>
    <row r="25" spans="1:10">
      <c r="A25" s="4" t="s">
        <v>804</v>
      </c>
      <c r="H25" s="8" t="n">
        <v>0.1</v>
      </c>
    </row>
    <row r="26" spans="1:10">
      <c r="A26" s="4" t="s">
        <v>806</v>
      </c>
    </row>
    <row r="27" spans="1:10">
      <c r="A27" s="3" t="s">
        <v>792</v>
      </c>
    </row>
    <row r="28" spans="1:10">
      <c r="A28" s="4" t="s">
        <v>793</v>
      </c>
      <c r="H28" s="8" t="n">
        <v>991.9</v>
      </c>
    </row>
    <row r="29" spans="1:10">
      <c r="A29" s="4" t="s">
        <v>417</v>
      </c>
      <c r="H29" s="8" t="n">
        <v>77.7</v>
      </c>
    </row>
    <row r="30" spans="1:10">
      <c r="A30" s="4" t="s">
        <v>794</v>
      </c>
      <c r="B30" s="4" t="s">
        <v>46</v>
      </c>
      <c r="H30" s="8" t="n">
        <v>4.1</v>
      </c>
    </row>
    <row r="31" spans="1:10">
      <c r="A31" s="4" t="s">
        <v>795</v>
      </c>
      <c r="H31" s="8" t="n">
        <v>0.8</v>
      </c>
    </row>
    <row r="32" spans="1:10">
      <c r="A32" s="4" t="s">
        <v>796</v>
      </c>
      <c r="H32" s="8" t="n">
        <v>-31.3</v>
      </c>
    </row>
    <row r="33" spans="1:10">
      <c r="A33" s="4" t="s">
        <v>797</v>
      </c>
      <c r="H33" s="8" t="n">
        <v>407.4</v>
      </c>
    </row>
    <row r="34" spans="1:10">
      <c r="A34" s="4" t="s">
        <v>798</v>
      </c>
      <c r="H34" s="5" t="n">
        <v>0</v>
      </c>
    </row>
    <row r="35" spans="1:10">
      <c r="A35" s="4" t="s">
        <v>162</v>
      </c>
      <c r="H35" s="5" t="n">
        <v>12</v>
      </c>
    </row>
    <row r="36" spans="1:10">
      <c r="A36" s="4" t="s">
        <v>192</v>
      </c>
      <c r="H36" s="5" t="n">
        <v>0</v>
      </c>
    </row>
    <row r="37" spans="1:10">
      <c r="A37" s="4" t="s">
        <v>799</v>
      </c>
      <c r="H37" s="8" t="n">
        <v>-2.7</v>
      </c>
    </row>
    <row r="38" spans="1:10">
      <c r="A38" s="4" t="s">
        <v>774</v>
      </c>
      <c r="H38" s="8" t="n">
        <v>-0.5</v>
      </c>
    </row>
    <row r="39" spans="1:10">
      <c r="A39" s="4" t="s">
        <v>800</v>
      </c>
      <c r="F39" s="8" t="n">
        <v>1480.4</v>
      </c>
      <c r="H39" s="8" t="n">
        <v>1480.4</v>
      </c>
    </row>
    <row r="40" spans="1:10">
      <c r="A40" s="4" t="s">
        <v>807</v>
      </c>
    </row>
    <row r="41" spans="1:10">
      <c r="A41" s="3" t="s">
        <v>792</v>
      </c>
    </row>
    <row r="42" spans="1:10">
      <c r="A42" s="4" t="s">
        <v>804</v>
      </c>
      <c r="H42" s="8" t="n">
        <v>20.9</v>
      </c>
    </row>
    <row r="43" spans="1:10">
      <c r="A43" s="4" t="s">
        <v>808</v>
      </c>
    </row>
    <row r="44" spans="1:10">
      <c r="A44" s="3" t="s">
        <v>792</v>
      </c>
    </row>
    <row r="45" spans="1:10">
      <c r="A45" s="4" t="s">
        <v>804</v>
      </c>
      <c r="H45" s="8" t="n">
        <v>0.1</v>
      </c>
    </row>
    <row r="46" spans="1:10">
      <c r="A46" s="4" t="s">
        <v>809</v>
      </c>
    </row>
    <row r="47" spans="1:10">
      <c r="A47" s="3" t="s">
        <v>792</v>
      </c>
    </row>
    <row r="48" spans="1:10">
      <c r="A48" s="4" t="s">
        <v>793</v>
      </c>
      <c r="H48" s="8" t="n">
        <v>190.6</v>
      </c>
    </row>
    <row r="49" spans="1:10">
      <c r="A49" s="4" t="s">
        <v>417</v>
      </c>
      <c r="H49" s="8" t="n">
        <v>19.8</v>
      </c>
    </row>
    <row r="50" spans="1:10">
      <c r="A50" s="4" t="s">
        <v>794</v>
      </c>
      <c r="B50" s="4" t="s">
        <v>46</v>
      </c>
      <c r="H50" s="5" t="n">
        <v>0</v>
      </c>
    </row>
    <row r="51" spans="1:10">
      <c r="A51" s="4" t="s">
        <v>795</v>
      </c>
      <c r="H51" s="5" t="n">
        <v>0</v>
      </c>
    </row>
    <row r="52" spans="1:10">
      <c r="A52" s="4" t="s">
        <v>796</v>
      </c>
      <c r="H52" s="5" t="n">
        <v>0</v>
      </c>
    </row>
    <row r="53" spans="1:10">
      <c r="A53" s="4" t="s">
        <v>797</v>
      </c>
      <c r="H53" s="8" t="n">
        <v>123.3</v>
      </c>
    </row>
    <row r="54" spans="1:10">
      <c r="A54" s="4" t="s">
        <v>798</v>
      </c>
      <c r="H54" s="8" t="n">
        <v>-23.8</v>
      </c>
    </row>
    <row r="55" spans="1:10">
      <c r="A55" s="4" t="s">
        <v>162</v>
      </c>
      <c r="H55" s="8" t="n">
        <v>0.6</v>
      </c>
    </row>
    <row r="56" spans="1:10">
      <c r="A56" s="4" t="s">
        <v>192</v>
      </c>
      <c r="H56" s="8" t="n">
        <v>-7.3</v>
      </c>
    </row>
    <row r="57" spans="1:10">
      <c r="A57" s="4" t="s">
        <v>799</v>
      </c>
      <c r="H57" s="5" t="n">
        <v>0</v>
      </c>
    </row>
    <row r="58" spans="1:10">
      <c r="A58" s="4" t="s">
        <v>774</v>
      </c>
      <c r="H58" s="5" t="n">
        <v>0</v>
      </c>
    </row>
    <row r="59" spans="1:10">
      <c r="A59" s="4" t="s">
        <v>800</v>
      </c>
      <c r="F59" s="7" t="n">
        <v>303.2</v>
      </c>
      <c r="H59" s="8" t="n">
        <v>303.2</v>
      </c>
    </row>
    <row r="60" spans="1:10">
      <c r="A60" s="4" t="s">
        <v>810</v>
      </c>
    </row>
    <row r="61" spans="1:10">
      <c r="A61" s="3" t="s">
        <v>792</v>
      </c>
    </row>
    <row r="62" spans="1:10">
      <c r="A62" s="4" t="s">
        <v>804</v>
      </c>
      <c r="H62" s="5" t="n">
        <v>0</v>
      </c>
    </row>
    <row r="63" spans="1:10">
      <c r="A63" s="4" t="s">
        <v>811</v>
      </c>
    </row>
    <row r="64" spans="1:10">
      <c r="A64" s="3" t="s">
        <v>792</v>
      </c>
    </row>
    <row r="65" spans="1:10">
      <c r="A65" s="4" t="s">
        <v>804</v>
      </c>
      <c r="H65" s="11" t="n">
        <v>0</v>
      </c>
    </row>
    <row r="66" spans="1:10"/>
    <row r="67" spans="1:10">
      <c r="A67" s="4" t="s">
        <v>46</v>
      </c>
      <c r="B67" s="4" t="s">
        <v>148</v>
      </c>
    </row>
  </sheetData>
  <mergeCells count="4">
    <mergeCell ref="A1:B1"/>
    <mergeCell ref="H1:I1"/>
    <mergeCell ref="A66:I66"/>
    <mergeCell ref="B67:I6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812</v>
      </c>
      <c r="B1" s="2" t="s">
        <v>789</v>
      </c>
      <c r="C1" s="2" t="s">
        <v>790</v>
      </c>
      <c r="D1" s="2" t="s">
        <v>791</v>
      </c>
      <c r="E1" s="2" t="s">
        <v>2</v>
      </c>
      <c r="F1" s="2" t="s">
        <v>89</v>
      </c>
      <c r="G1" s="2" t="s">
        <v>2</v>
      </c>
      <c r="H1" s="2" t="s">
        <v>89</v>
      </c>
    </row>
    <row r="2" spans="1:8">
      <c r="A2" s="3" t="s">
        <v>244</v>
      </c>
    </row>
    <row r="3" spans="1:8">
      <c r="A3" s="4" t="s">
        <v>127</v>
      </c>
      <c r="B3" s="9" t="n">
        <v>0.15</v>
      </c>
      <c r="C3" s="9" t="n">
        <v>0.15</v>
      </c>
      <c r="D3" s="9" t="n">
        <v>0.15</v>
      </c>
      <c r="E3" s="9" t="n">
        <v>0.15</v>
      </c>
      <c r="F3" s="9" t="n">
        <v>0.15</v>
      </c>
      <c r="G3" s="9" t="n">
        <v>0.45</v>
      </c>
      <c r="H3" s="9" t="n">
        <v>0.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s>
  <sheetData>
    <row r="1" spans="1:4">
      <c r="A1" s="1" t="s">
        <v>813</v>
      </c>
      <c r="B1" s="2" t="s">
        <v>88</v>
      </c>
      <c r="C1" s="2" t="s">
        <v>1</v>
      </c>
    </row>
    <row r="2" spans="1:4">
      <c r="B2" s="2" t="s">
        <v>2</v>
      </c>
      <c r="C2" s="2" t="s">
        <v>2</v>
      </c>
      <c r="D2" s="2" t="s">
        <v>28</v>
      </c>
    </row>
    <row r="3" spans="1:4">
      <c r="A3" s="3" t="s">
        <v>244</v>
      </c>
    </row>
    <row r="4" spans="1:4">
      <c r="A4" s="4" t="s">
        <v>814</v>
      </c>
      <c r="D4" s="11" t="n">
        <v>150000000</v>
      </c>
    </row>
    <row r="5" spans="1:4">
      <c r="A5" s="4" t="s">
        <v>815</v>
      </c>
      <c r="B5" s="5" t="n">
        <v>0</v>
      </c>
      <c r="C5"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816</v>
      </c>
      <c r="B1" s="2" t="s">
        <v>88</v>
      </c>
      <c r="D1" s="2" t="s">
        <v>1</v>
      </c>
    </row>
    <row r="2" spans="1:5">
      <c r="B2" s="2" t="s">
        <v>2</v>
      </c>
      <c r="C2" s="2" t="s">
        <v>89</v>
      </c>
      <c r="D2" s="2" t="s">
        <v>2</v>
      </c>
      <c r="E2" s="2" t="s">
        <v>89</v>
      </c>
    </row>
    <row r="3" spans="1:5">
      <c r="A3" s="3" t="s">
        <v>248</v>
      </c>
    </row>
    <row r="4" spans="1:5">
      <c r="A4" s="4" t="s">
        <v>817</v>
      </c>
      <c r="B4" s="4" t="s">
        <v>474</v>
      </c>
      <c r="C4" s="4" t="s">
        <v>475</v>
      </c>
      <c r="D4" s="4" t="s">
        <v>476</v>
      </c>
      <c r="E4" s="4" t="s">
        <v>4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 customWidth="1" max="5" min="5" width="14"/>
  </cols>
  <sheetData>
    <row r="1" spans="1:5">
      <c r="A1" s="1" t="s">
        <v>818</v>
      </c>
      <c r="B1" s="2" t="s">
        <v>88</v>
      </c>
      <c r="D1" s="2" t="s">
        <v>1</v>
      </c>
    </row>
    <row r="2" spans="1:5">
      <c r="B2" s="2" t="s">
        <v>2</v>
      </c>
      <c r="C2" s="2" t="s">
        <v>89</v>
      </c>
      <c r="D2" s="2" t="s">
        <v>2</v>
      </c>
      <c r="E2" s="2" t="s">
        <v>89</v>
      </c>
    </row>
    <row r="3" spans="1:5">
      <c r="A3" s="4" t="s">
        <v>819</v>
      </c>
    </row>
    <row r="4" spans="1:5">
      <c r="A4" s="3" t="s">
        <v>820</v>
      </c>
    </row>
    <row r="5" spans="1:5">
      <c r="A5" s="4" t="s">
        <v>821</v>
      </c>
      <c r="B5" s="11" t="n">
        <v>23800</v>
      </c>
      <c r="D5" s="11" t="n">
        <v>23800</v>
      </c>
    </row>
    <row r="6" spans="1:5">
      <c r="A6" s="4" t="s">
        <v>822</v>
      </c>
      <c r="D6" s="4" t="s">
        <v>823</v>
      </c>
    </row>
    <row r="7" spans="1:5">
      <c r="A7" s="4" t="s">
        <v>824</v>
      </c>
      <c r="B7" s="5" t="n">
        <v>57149</v>
      </c>
      <c r="C7" s="5" t="n">
        <v>49718</v>
      </c>
      <c r="D7" s="5" t="n">
        <v>257602</v>
      </c>
      <c r="E7" s="5" t="n">
        <v>122350</v>
      </c>
    </row>
    <row r="8" spans="1:5">
      <c r="A8" s="4" t="s">
        <v>825</v>
      </c>
      <c r="B8" s="5" t="n">
        <v>48286</v>
      </c>
      <c r="C8" s="5" t="n">
        <v>29621</v>
      </c>
      <c r="D8" s="5" t="n">
        <v>200026</v>
      </c>
      <c r="E8" s="5" t="n">
        <v>57200</v>
      </c>
    </row>
    <row r="9" spans="1:5">
      <c r="A9" s="4" t="s">
        <v>826</v>
      </c>
    </row>
    <row r="10" spans="1:5">
      <c r="A10" s="3" t="s">
        <v>820</v>
      </c>
    </row>
    <row r="11" spans="1:5">
      <c r="A11" s="4" t="s">
        <v>162</v>
      </c>
      <c r="B11" s="11" t="n">
        <v>3500</v>
      </c>
      <c r="C11" s="11" t="n">
        <v>3800</v>
      </c>
      <c r="D11" s="11" t="n">
        <v>10500</v>
      </c>
      <c r="E11" s="11" t="n">
        <v>11200</v>
      </c>
    </row>
    <row r="12" spans="1:5">
      <c r="A12" s="4" t="s">
        <v>827</v>
      </c>
      <c r="B12" s="5" t="n">
        <v>2300</v>
      </c>
      <c r="C12" s="5" t="n">
        <v>2500</v>
      </c>
      <c r="D12" s="5" t="n">
        <v>6800</v>
      </c>
      <c r="E12" s="5" t="n">
        <v>7300</v>
      </c>
    </row>
    <row r="13" spans="1:5">
      <c r="A13" s="4" t="s">
        <v>828</v>
      </c>
    </row>
    <row r="14" spans="1:5">
      <c r="A14" s="3" t="s">
        <v>820</v>
      </c>
    </row>
    <row r="15" spans="1:5">
      <c r="A15" s="4" t="s">
        <v>162</v>
      </c>
      <c r="C15" s="5" t="n">
        <v>400</v>
      </c>
      <c r="E15" s="5" t="n">
        <v>1200</v>
      </c>
    </row>
    <row r="16" spans="1:5">
      <c r="A16" s="4" t="s">
        <v>829</v>
      </c>
    </row>
    <row r="17" spans="1:5">
      <c r="A17" s="3" t="s">
        <v>820</v>
      </c>
    </row>
    <row r="18" spans="1:5">
      <c r="A18" s="4" t="s">
        <v>821</v>
      </c>
      <c r="B18" s="11" t="n">
        <v>10000</v>
      </c>
      <c r="D18" s="5" t="n">
        <v>10000</v>
      </c>
    </row>
    <row r="19" spans="1:5">
      <c r="A19" s="4" t="s">
        <v>822</v>
      </c>
      <c r="B19" s="4" t="s">
        <v>830</v>
      </c>
    </row>
    <row r="20" spans="1:5">
      <c r="A20" s="4" t="s">
        <v>831</v>
      </c>
    </row>
    <row r="21" spans="1:5">
      <c r="A21" s="3" t="s">
        <v>820</v>
      </c>
    </row>
    <row r="22" spans="1:5">
      <c r="A22" s="4" t="s">
        <v>162</v>
      </c>
      <c r="B22" s="11" t="n">
        <v>600</v>
      </c>
    </row>
    <row r="23" spans="1:5">
      <c r="A23" s="4" t="s">
        <v>827</v>
      </c>
      <c r="B23" s="5" t="n">
        <v>400</v>
      </c>
    </row>
    <row r="24" spans="1:5">
      <c r="A24" s="4" t="s">
        <v>832</v>
      </c>
    </row>
    <row r="25" spans="1:5">
      <c r="A25" s="3" t="s">
        <v>820</v>
      </c>
    </row>
    <row r="26" spans="1:5">
      <c r="A26" s="4" t="s">
        <v>821</v>
      </c>
      <c r="B26" s="5" t="n">
        <v>700</v>
      </c>
      <c r="D26" s="11" t="n">
        <v>700</v>
      </c>
    </row>
    <row r="27" spans="1:5">
      <c r="A27" s="4" t="s">
        <v>822</v>
      </c>
      <c r="D27" s="4" t="s">
        <v>833</v>
      </c>
    </row>
    <row r="28" spans="1:5">
      <c r="A28" s="4" t="s">
        <v>834</v>
      </c>
    </row>
    <row r="29" spans="1:5">
      <c r="A29" s="3" t="s">
        <v>820</v>
      </c>
    </row>
    <row r="30" spans="1:5">
      <c r="A30" s="4" t="s">
        <v>162</v>
      </c>
      <c r="B30" s="5" t="n">
        <v>400</v>
      </c>
      <c r="C30" s="5" t="n">
        <v>400</v>
      </c>
      <c r="D30" s="11" t="n">
        <v>1300</v>
      </c>
      <c r="E30" s="5" t="n">
        <v>1300</v>
      </c>
    </row>
    <row r="31" spans="1:5">
      <c r="A31" s="4" t="s">
        <v>827</v>
      </c>
      <c r="B31" s="5" t="n">
        <v>300</v>
      </c>
      <c r="C31" s="11" t="n">
        <v>300</v>
      </c>
      <c r="D31" s="5" t="n">
        <v>800</v>
      </c>
      <c r="E31" s="11" t="n">
        <v>800</v>
      </c>
    </row>
    <row r="32" spans="1:5">
      <c r="A32" s="4" t="s">
        <v>835</v>
      </c>
    </row>
    <row r="33" spans="1:5">
      <c r="A33" s="3" t="s">
        <v>820</v>
      </c>
    </row>
    <row r="34" spans="1:5">
      <c r="A34" s="4" t="s">
        <v>821</v>
      </c>
      <c r="B34" s="11" t="n">
        <v>100</v>
      </c>
      <c r="D34" s="5" t="n">
        <v>100</v>
      </c>
    </row>
    <row r="35" spans="1:5">
      <c r="A35" s="4" t="s">
        <v>822</v>
      </c>
      <c r="B35" s="4" t="s">
        <v>836</v>
      </c>
    </row>
    <row r="36" spans="1:5">
      <c r="A36" s="4" t="s">
        <v>837</v>
      </c>
    </row>
    <row r="37" spans="1:5">
      <c r="A37" s="3" t="s">
        <v>820</v>
      </c>
    </row>
    <row r="38" spans="1:5">
      <c r="A38" s="4" t="s">
        <v>838</v>
      </c>
      <c r="D38" s="11" t="n">
        <v>25</v>
      </c>
    </row>
    <row r="39" spans="1:5">
      <c r="A39" s="4" t="s">
        <v>839</v>
      </c>
      <c r="D39" s="4" t="s">
        <v>84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41</v>
      </c>
      <c r="B1" s="2" t="s">
        <v>88</v>
      </c>
      <c r="D1" s="2" t="s">
        <v>1</v>
      </c>
    </row>
    <row r="2" spans="1:5">
      <c r="B2" s="2" t="s">
        <v>2</v>
      </c>
      <c r="C2" s="2" t="s">
        <v>89</v>
      </c>
      <c r="D2" s="2" t="s">
        <v>2</v>
      </c>
      <c r="E2" s="2" t="s">
        <v>89</v>
      </c>
    </row>
    <row r="3" spans="1:5">
      <c r="A3" s="3" t="s">
        <v>254</v>
      </c>
    </row>
    <row r="4" spans="1:5">
      <c r="A4" s="4" t="s">
        <v>842</v>
      </c>
      <c r="B4" s="5" t="n">
        <v>80581762</v>
      </c>
      <c r="C4" s="5" t="n">
        <v>61834968</v>
      </c>
      <c r="D4" s="5" t="n">
        <v>68272918</v>
      </c>
      <c r="E4" s="5" t="n">
        <v>61931040</v>
      </c>
    </row>
    <row r="5" spans="1:5">
      <c r="A5" s="4" t="s">
        <v>843</v>
      </c>
      <c r="B5" s="5" t="n">
        <v>663643</v>
      </c>
      <c r="C5" s="5" t="n">
        <v>0</v>
      </c>
      <c r="D5" s="5" t="n">
        <v>703056</v>
      </c>
      <c r="E5" s="5" t="n">
        <v>0</v>
      </c>
    </row>
    <row r="6" spans="1:5">
      <c r="A6" s="4" t="s">
        <v>844</v>
      </c>
      <c r="B6" s="5" t="n">
        <v>81245405</v>
      </c>
      <c r="C6" s="5" t="n">
        <v>61834968</v>
      </c>
      <c r="D6" s="5" t="n">
        <v>68975974</v>
      </c>
      <c r="E6" s="5" t="n">
        <v>61931040</v>
      </c>
    </row>
    <row r="7" spans="1:5">
      <c r="A7" s="4" t="s">
        <v>845</v>
      </c>
      <c r="B7" s="5" t="n">
        <v>3996185</v>
      </c>
      <c r="C7" s="5" t="n">
        <v>2984667</v>
      </c>
      <c r="D7" s="5" t="n">
        <v>4006310</v>
      </c>
      <c r="E7" s="5" t="n">
        <v>2953971</v>
      </c>
    </row>
    <row r="8" spans="1:5">
      <c r="A8" s="4" t="s">
        <v>846</v>
      </c>
      <c r="C8" s="5" t="n">
        <v>324574</v>
      </c>
      <c r="E8" s="5" t="n">
        <v>24195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34"/>
    <col customWidth="1" max="5" min="5" width="21"/>
    <col customWidth="1" max="6" min="6" width="51"/>
    <col customWidth="1" max="7" min="7" width="21"/>
  </cols>
  <sheetData>
    <row r="1" spans="1:7">
      <c r="A1" s="1" t="s">
        <v>847</v>
      </c>
      <c r="B1" s="2" t="s">
        <v>848</v>
      </c>
      <c r="C1" s="2" t="s">
        <v>360</v>
      </c>
      <c r="D1" s="2" t="s">
        <v>849</v>
      </c>
      <c r="E1" s="2" t="s">
        <v>382</v>
      </c>
      <c r="F1" s="2" t="s">
        <v>850</v>
      </c>
      <c r="G1" s="2" t="s">
        <v>382</v>
      </c>
    </row>
    <row r="2" spans="1:7">
      <c r="A2" s="3" t="s">
        <v>851</v>
      </c>
    </row>
    <row r="3" spans="1:7">
      <c r="A3" s="4" t="s">
        <v>365</v>
      </c>
      <c r="C3" s="5" t="n">
        <v>3</v>
      </c>
      <c r="F3" s="5" t="n">
        <v>3</v>
      </c>
    </row>
    <row r="4" spans="1:7">
      <c r="A4" s="4" t="s">
        <v>390</v>
      </c>
      <c r="F4" s="5" t="n">
        <v>155</v>
      </c>
    </row>
    <row r="5" spans="1:7">
      <c r="A5" s="4" t="s">
        <v>852</v>
      </c>
    </row>
    <row r="6" spans="1:7">
      <c r="A6" s="3" t="s">
        <v>851</v>
      </c>
    </row>
    <row r="7" spans="1:7">
      <c r="A7" s="4" t="s">
        <v>390</v>
      </c>
      <c r="F7" s="5" t="n">
        <v>75</v>
      </c>
    </row>
    <row r="8" spans="1:7">
      <c r="A8" s="4" t="s">
        <v>590</v>
      </c>
    </row>
    <row r="9" spans="1:7">
      <c r="A9" s="3" t="s">
        <v>851</v>
      </c>
    </row>
    <row r="10" spans="1:7">
      <c r="A10" s="4" t="s">
        <v>390</v>
      </c>
      <c r="F10" s="5" t="n">
        <v>80</v>
      </c>
    </row>
    <row r="11" spans="1:7">
      <c r="A11" s="4" t="s">
        <v>853</v>
      </c>
    </row>
    <row r="12" spans="1:7">
      <c r="A12" s="3" t="s">
        <v>851</v>
      </c>
    </row>
    <row r="13" spans="1:7">
      <c r="A13" s="4" t="s">
        <v>390</v>
      </c>
      <c r="B13" s="5" t="n">
        <v>74</v>
      </c>
    </row>
    <row r="14" spans="1:7">
      <c r="A14" s="4" t="s">
        <v>854</v>
      </c>
    </row>
    <row r="15" spans="1:7">
      <c r="A15" s="3" t="s">
        <v>851</v>
      </c>
    </row>
    <row r="16" spans="1:7">
      <c r="A16" s="4" t="s">
        <v>390</v>
      </c>
      <c r="B16" s="5" t="n">
        <v>73</v>
      </c>
    </row>
    <row r="17" spans="1:7">
      <c r="A17" s="4" t="s">
        <v>855</v>
      </c>
    </row>
    <row r="18" spans="1:7">
      <c r="A18" s="3" t="s">
        <v>851</v>
      </c>
    </row>
    <row r="19" spans="1:7">
      <c r="A19" s="4" t="s">
        <v>390</v>
      </c>
      <c r="F19" s="5" t="n">
        <v>3</v>
      </c>
    </row>
    <row r="20" spans="1:7">
      <c r="A20" s="4" t="s">
        <v>373</v>
      </c>
      <c r="D20" s="4" t="s">
        <v>374</v>
      </c>
      <c r="F20" s="4" t="s">
        <v>374</v>
      </c>
    </row>
    <row r="21" spans="1:7">
      <c r="A21" s="4" t="s">
        <v>573</v>
      </c>
    </row>
    <row r="22" spans="1:7">
      <c r="A22" s="3" t="s">
        <v>851</v>
      </c>
    </row>
    <row r="23" spans="1:7">
      <c r="A23" s="4" t="s">
        <v>856</v>
      </c>
      <c r="D23" s="5" t="n">
        <v>2</v>
      </c>
      <c r="F23" s="5" t="n">
        <v>2</v>
      </c>
    </row>
    <row r="24" spans="1:7">
      <c r="A24" s="4" t="s">
        <v>857</v>
      </c>
    </row>
    <row r="25" spans="1:7">
      <c r="A25" s="3" t="s">
        <v>851</v>
      </c>
    </row>
    <row r="26" spans="1:7">
      <c r="A26" s="4" t="s">
        <v>858</v>
      </c>
      <c r="E26" s="7" t="n">
        <v>78.09999999999999</v>
      </c>
      <c r="G26" s="7" t="n">
        <v>266.6</v>
      </c>
    </row>
    <row r="27" spans="1:7">
      <c r="A27" s="4" t="s">
        <v>859</v>
      </c>
    </row>
    <row r="28" spans="1:7">
      <c r="A28" s="3" t="s">
        <v>851</v>
      </c>
    </row>
    <row r="29" spans="1:7">
      <c r="A29" s="4" t="s">
        <v>858</v>
      </c>
      <c r="D29" s="7" t="n">
        <v>1.4</v>
      </c>
      <c r="E29" s="8" t="n">
        <v>1.8</v>
      </c>
      <c r="F29" s="7" t="n">
        <v>3.9</v>
      </c>
      <c r="G29" s="8" t="n">
        <v>4.7</v>
      </c>
    </row>
    <row r="30" spans="1:7">
      <c r="A30" s="4" t="s">
        <v>860</v>
      </c>
    </row>
    <row r="31" spans="1:7">
      <c r="A31" s="3" t="s">
        <v>851</v>
      </c>
    </row>
    <row r="32" spans="1:7">
      <c r="A32" s="4" t="s">
        <v>858</v>
      </c>
      <c r="D32" s="5" t="n">
        <v>10</v>
      </c>
      <c r="F32" s="8" t="n">
        <v>27.1</v>
      </c>
    </row>
    <row r="33" spans="1:7">
      <c r="A33" s="4" t="s">
        <v>861</v>
      </c>
    </row>
    <row r="34" spans="1:7">
      <c r="A34" s="3" t="s">
        <v>851</v>
      </c>
    </row>
    <row r="35" spans="1:7">
      <c r="A35" s="4" t="s">
        <v>858</v>
      </c>
      <c r="D35" s="8" t="n">
        <v>90.59999999999999</v>
      </c>
    </row>
    <row r="36" spans="1:7">
      <c r="A36" s="4" t="s">
        <v>862</v>
      </c>
    </row>
    <row r="37" spans="1:7">
      <c r="A37" s="3" t="s">
        <v>851</v>
      </c>
    </row>
    <row r="38" spans="1:7">
      <c r="A38" s="4" t="s">
        <v>858</v>
      </c>
      <c r="D38" s="8" t="n">
        <v>5.2</v>
      </c>
      <c r="E38" s="8" t="n">
        <v>4.1</v>
      </c>
      <c r="F38" s="8" t="n">
        <v>14.8</v>
      </c>
      <c r="G38" s="8" t="n">
        <v>12.2</v>
      </c>
    </row>
    <row r="39" spans="1:7">
      <c r="A39" s="4" t="s">
        <v>863</v>
      </c>
    </row>
    <row r="40" spans="1:7">
      <c r="A40" s="3" t="s">
        <v>851</v>
      </c>
    </row>
    <row r="41" spans="1:7">
      <c r="A41" s="4" t="s">
        <v>858</v>
      </c>
      <c r="D41" s="8" t="n">
        <v>33.3</v>
      </c>
      <c r="E41" s="7" t="n">
        <v>30.4</v>
      </c>
      <c r="F41" s="7" t="n">
        <v>97.5</v>
      </c>
      <c r="G41" s="7" t="n">
        <v>92.09999999999999</v>
      </c>
    </row>
    <row r="42" spans="1:7">
      <c r="A42" s="4" t="s">
        <v>864</v>
      </c>
    </row>
    <row r="43" spans="1:7">
      <c r="A43" s="3" t="s">
        <v>851</v>
      </c>
    </row>
    <row r="44" spans="1:7">
      <c r="A44" s="4" t="s">
        <v>858</v>
      </c>
      <c r="D44" s="7" t="n">
        <v>7.7</v>
      </c>
    </row>
    <row r="45" spans="1:7">
      <c r="A45" s="4" t="s">
        <v>394</v>
      </c>
    </row>
    <row r="46" spans="1:7">
      <c r="A46" s="3" t="s">
        <v>851</v>
      </c>
    </row>
    <row r="47" spans="1:7">
      <c r="A47" s="4" t="s">
        <v>416</v>
      </c>
      <c r="B47" s="5" t="n">
        <v>300</v>
      </c>
    </row>
    <row r="48" spans="1:7">
      <c r="A48" s="4" t="s">
        <v>865</v>
      </c>
    </row>
    <row r="49" spans="1:7">
      <c r="A49" s="3" t="s">
        <v>851</v>
      </c>
    </row>
    <row r="50" spans="1:7">
      <c r="A50" s="4" t="s">
        <v>416</v>
      </c>
      <c r="D50" s="5" t="n">
        <v>300</v>
      </c>
      <c r="F50" s="5" t="n">
        <v>300</v>
      </c>
    </row>
    <row r="51" spans="1:7">
      <c r="A51" s="4" t="s">
        <v>866</v>
      </c>
    </row>
    <row r="52" spans="1:7">
      <c r="A52" s="3" t="s">
        <v>851</v>
      </c>
    </row>
    <row r="53" spans="1:7">
      <c r="A53" s="4" t="s">
        <v>858</v>
      </c>
      <c r="D53" s="7" t="n">
        <v>0.2</v>
      </c>
    </row>
    <row r="54" spans="1:7">
      <c r="A54" s="4" t="s">
        <v>867</v>
      </c>
      <c r="D54" s="7" t="n">
        <v>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89</v>
      </c>
    </row>
    <row r="3" spans="1:3">
      <c r="A3" s="3" t="s">
        <v>214</v>
      </c>
    </row>
    <row r="4" spans="1:3">
      <c r="A4" s="4" t="s">
        <v>215</v>
      </c>
      <c r="B4" s="7" t="n">
        <v>0.2</v>
      </c>
      <c r="C4" s="7" t="n">
        <v>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 customWidth="1" max="11" min="11" width="14"/>
    <col customWidth="1" max="12" min="12" width="4"/>
  </cols>
  <sheetData>
    <row r="1" spans="1:12">
      <c r="A1" s="1" t="s">
        <v>868</v>
      </c>
      <c r="C1" s="2" t="s">
        <v>88</v>
      </c>
      <c r="G1" s="2" t="s">
        <v>1</v>
      </c>
    </row>
    <row r="2" spans="1:12">
      <c r="C2" s="2" t="s">
        <v>2</v>
      </c>
      <c r="E2" s="2" t="s">
        <v>89</v>
      </c>
      <c r="G2" s="2" t="s">
        <v>2</v>
      </c>
      <c r="I2" s="2" t="s">
        <v>89</v>
      </c>
      <c r="K2" s="2" t="s">
        <v>28</v>
      </c>
      <c r="L2" s="2" t="s">
        <v>46</v>
      </c>
    </row>
    <row r="3" spans="1:12">
      <c r="A3" s="3" t="s">
        <v>851</v>
      </c>
    </row>
    <row r="4" spans="1:12">
      <c r="A4" s="4" t="s">
        <v>869</v>
      </c>
      <c r="C4" s="7" t="n">
        <v>2341.5</v>
      </c>
      <c r="E4" s="7" t="n">
        <v>1079.9</v>
      </c>
      <c r="G4" s="7" t="n">
        <v>4754.3</v>
      </c>
      <c r="I4" s="7" t="n">
        <v>3113.3</v>
      </c>
    </row>
    <row r="5" spans="1:12">
      <c r="A5" s="3" t="s">
        <v>92</v>
      </c>
    </row>
    <row r="6" spans="1:12">
      <c r="A6" s="4" t="s">
        <v>93</v>
      </c>
      <c r="C6" s="8" t="n">
        <v>1988.1</v>
      </c>
      <c r="E6" s="8" t="n">
        <v>965.6</v>
      </c>
      <c r="G6" s="8" t="n">
        <v>4181.6</v>
      </c>
      <c r="I6" s="8" t="n">
        <v>2806.7</v>
      </c>
    </row>
    <row r="7" spans="1:12">
      <c r="A7" s="4" t="s">
        <v>94</v>
      </c>
      <c r="C7" s="8" t="n">
        <v>153.2</v>
      </c>
      <c r="E7" s="5" t="n">
        <v>61</v>
      </c>
      <c r="G7" s="8" t="n">
        <v>276.5</v>
      </c>
      <c r="I7" s="8" t="n">
        <v>187.8</v>
      </c>
    </row>
    <row r="8" spans="1:12">
      <c r="A8" s="4" t="s">
        <v>95</v>
      </c>
      <c r="C8" s="5" t="n">
        <v>0</v>
      </c>
      <c r="E8" s="5" t="n">
        <v>0</v>
      </c>
      <c r="G8" s="5" t="n">
        <v>0</v>
      </c>
      <c r="I8" s="8" t="n">
        <v>-42.4</v>
      </c>
    </row>
    <row r="9" spans="1:12">
      <c r="A9" s="4" t="s">
        <v>96</v>
      </c>
      <c r="C9" s="8" t="n">
        <v>61.8</v>
      </c>
      <c r="E9" s="8" t="n">
        <v>24.9</v>
      </c>
      <c r="G9" s="8" t="n">
        <v>115.8</v>
      </c>
      <c r="I9" s="8" t="n">
        <v>77.5</v>
      </c>
    </row>
    <row r="10" spans="1:12">
      <c r="A10" s="4" t="s">
        <v>97</v>
      </c>
      <c r="C10" s="8" t="n">
        <v>46.9</v>
      </c>
      <c r="E10" s="5" t="n">
        <v>29</v>
      </c>
      <c r="G10" s="8" t="n">
        <v>105.4</v>
      </c>
      <c r="I10" s="8" t="n">
        <v>86.59999999999999</v>
      </c>
    </row>
    <row r="11" spans="1:12">
      <c r="A11" s="4" t="s">
        <v>98</v>
      </c>
      <c r="C11" s="8" t="n">
        <v>0.7</v>
      </c>
      <c r="E11" s="8" t="n">
        <v>2.2</v>
      </c>
      <c r="G11" s="5" t="n">
        <v>1</v>
      </c>
      <c r="I11" s="8" t="n">
        <v>2.2</v>
      </c>
    </row>
    <row r="12" spans="1:12">
      <c r="A12" s="4" t="s">
        <v>100</v>
      </c>
      <c r="C12" s="8" t="n">
        <v>90.8</v>
      </c>
      <c r="E12" s="8" t="n">
        <v>-2.8</v>
      </c>
      <c r="G12" s="5" t="n">
        <v>74</v>
      </c>
      <c r="I12" s="8" t="n">
        <v>-5.1</v>
      </c>
    </row>
    <row r="13" spans="1:12">
      <c r="A13" s="4" t="s">
        <v>45</v>
      </c>
      <c r="C13" s="8" t="n">
        <v>5569.1</v>
      </c>
      <c r="D13" s="4" t="s">
        <v>489</v>
      </c>
      <c r="E13" s="8" t="n">
        <v>3019.5</v>
      </c>
      <c r="F13" s="4" t="s">
        <v>47</v>
      </c>
      <c r="G13" s="8" t="n">
        <v>5569.1</v>
      </c>
      <c r="H13" s="4" t="s">
        <v>489</v>
      </c>
      <c r="I13" s="8" t="n">
        <v>3019.5</v>
      </c>
      <c r="J13" s="4" t="s">
        <v>47</v>
      </c>
      <c r="K13" s="7" t="n">
        <v>2979.8</v>
      </c>
    </row>
    <row r="14" spans="1:12">
      <c r="A14" s="4" t="s">
        <v>870</v>
      </c>
      <c r="B14" s="4" t="s">
        <v>437</v>
      </c>
      <c r="C14" s="8" t="n">
        <v>68.5</v>
      </c>
      <c r="E14" s="8" t="n">
        <v>10.8</v>
      </c>
      <c r="G14" s="8" t="n">
        <v>98.7</v>
      </c>
    </row>
    <row r="15" spans="1:12">
      <c r="A15" s="4" t="s">
        <v>391</v>
      </c>
    </row>
    <row r="16" spans="1:12">
      <c r="A16" s="3" t="s">
        <v>92</v>
      </c>
    </row>
    <row r="17" spans="1:12">
      <c r="A17" s="4" t="s">
        <v>45</v>
      </c>
      <c r="C17" s="8" t="n">
        <v>12.1</v>
      </c>
      <c r="G17" s="8" t="n">
        <v>12.1</v>
      </c>
    </row>
    <row r="18" spans="1:12">
      <c r="A18" s="4" t="s">
        <v>871</v>
      </c>
    </row>
    <row r="19" spans="1:12">
      <c r="A19" s="3" t="s">
        <v>851</v>
      </c>
    </row>
    <row r="20" spans="1:12">
      <c r="A20" s="4" t="s">
        <v>858</v>
      </c>
      <c r="E20" s="8" t="n">
        <v>73.59999999999999</v>
      </c>
      <c r="I20" s="8" t="n">
        <v>246.8</v>
      </c>
    </row>
    <row r="21" spans="1:12">
      <c r="A21" s="3" t="s">
        <v>92</v>
      </c>
    </row>
    <row r="22" spans="1:12">
      <c r="A22" s="4" t="s">
        <v>870</v>
      </c>
      <c r="E22" s="5" t="n">
        <v>6</v>
      </c>
      <c r="I22" s="8" t="n">
        <v>12.2</v>
      </c>
    </row>
    <row r="23" spans="1:12">
      <c r="A23" s="4" t="s">
        <v>872</v>
      </c>
    </row>
    <row r="24" spans="1:12">
      <c r="A24" s="3" t="s">
        <v>92</v>
      </c>
    </row>
    <row r="25" spans="1:12">
      <c r="A25" s="4" t="s">
        <v>870</v>
      </c>
      <c r="C25" s="8" t="n">
        <v>0.4</v>
      </c>
      <c r="G25" s="8" t="n">
        <v>0.4</v>
      </c>
    </row>
    <row r="26" spans="1:12">
      <c r="A26" s="3" t="s">
        <v>608</v>
      </c>
    </row>
    <row r="27" spans="1:12">
      <c r="A27" s="4" t="s">
        <v>34</v>
      </c>
      <c r="C27" s="8" t="n">
        <v>167.2</v>
      </c>
      <c r="G27" s="8" t="n">
        <v>167.2</v>
      </c>
    </row>
    <row r="28" spans="1:12">
      <c r="A28" s="4" t="s">
        <v>873</v>
      </c>
    </row>
    <row r="29" spans="1:12">
      <c r="A29" s="3" t="s">
        <v>851</v>
      </c>
    </row>
    <row r="30" spans="1:12">
      <c r="A30" s="4" t="s">
        <v>869</v>
      </c>
      <c r="C30" s="8" t="n">
        <v>2250.9</v>
      </c>
      <c r="E30" s="8" t="n">
        <v>1006.3</v>
      </c>
      <c r="G30" s="8" t="n">
        <v>4663.7</v>
      </c>
      <c r="I30" s="8" t="n">
        <v>2866.5</v>
      </c>
    </row>
    <row r="31" spans="1:12">
      <c r="A31" s="4" t="s">
        <v>858</v>
      </c>
      <c r="C31" s="8" t="n">
        <v>90.59999999999999</v>
      </c>
      <c r="D31" s="4" t="s">
        <v>443</v>
      </c>
      <c r="E31" s="8" t="n">
        <v>73.59999999999999</v>
      </c>
      <c r="G31" s="8" t="n">
        <v>90.59999999999999</v>
      </c>
      <c r="I31" s="8" t="n">
        <v>246.8</v>
      </c>
      <c r="J31" s="4" t="s">
        <v>443</v>
      </c>
    </row>
    <row r="32" spans="1:12">
      <c r="A32" s="3" t="s">
        <v>92</v>
      </c>
    </row>
    <row r="33" spans="1:12">
      <c r="A33" s="4" t="s">
        <v>93</v>
      </c>
      <c r="C33" s="8" t="n">
        <v>1988.1</v>
      </c>
      <c r="E33" s="8" t="n">
        <v>965.6</v>
      </c>
      <c r="G33" s="8" t="n">
        <v>4181.6</v>
      </c>
      <c r="I33" s="8" t="n">
        <v>2806.7</v>
      </c>
    </row>
    <row r="34" spans="1:12">
      <c r="A34" s="4" t="s">
        <v>94</v>
      </c>
      <c r="C34" s="8" t="n">
        <v>153.2</v>
      </c>
      <c r="E34" s="5" t="n">
        <v>61</v>
      </c>
      <c r="G34" s="8" t="n">
        <v>276.5</v>
      </c>
      <c r="I34" s="8" t="n">
        <v>187.8</v>
      </c>
    </row>
    <row r="35" spans="1:12">
      <c r="A35" s="4" t="s">
        <v>95</v>
      </c>
      <c r="I35" s="8" t="n">
        <v>-42.4</v>
      </c>
    </row>
    <row r="36" spans="1:12">
      <c r="A36" s="4" t="s">
        <v>874</v>
      </c>
      <c r="C36" s="8" t="n">
        <v>200.2</v>
      </c>
      <c r="E36" s="8" t="n">
        <v>53.3</v>
      </c>
      <c r="G36" s="8" t="n">
        <v>296.2</v>
      </c>
      <c r="I36" s="8" t="n">
        <v>161.2</v>
      </c>
    </row>
    <row r="37" spans="1:12">
      <c r="A37" s="4" t="s">
        <v>870</v>
      </c>
      <c r="B37" s="4" t="s">
        <v>437</v>
      </c>
      <c r="I37" s="8" t="n">
        <v>24.2</v>
      </c>
    </row>
    <row r="38" spans="1:12">
      <c r="A38" s="4" t="s">
        <v>875</v>
      </c>
    </row>
    <row r="39" spans="1:12">
      <c r="A39" s="3" t="s">
        <v>851</v>
      </c>
    </row>
    <row r="40" spans="1:12">
      <c r="A40" s="4" t="s">
        <v>858</v>
      </c>
      <c r="E40" s="8" t="n">
        <v>78.09999999999999</v>
      </c>
      <c r="I40" s="8" t="n">
        <v>266.6</v>
      </c>
    </row>
    <row r="41" spans="1:12">
      <c r="A41" s="3" t="s">
        <v>92</v>
      </c>
    </row>
    <row r="42" spans="1:12">
      <c r="A42" s="4" t="s">
        <v>45</v>
      </c>
      <c r="B42" s="4" t="s">
        <v>47</v>
      </c>
      <c r="C42" s="5" t="n">
        <v>4269</v>
      </c>
      <c r="E42" s="8" t="n">
        <v>1854.3</v>
      </c>
      <c r="G42" s="5" t="n">
        <v>4269</v>
      </c>
      <c r="I42" s="8" t="n">
        <v>1854.3</v>
      </c>
    </row>
    <row r="43" spans="1:12">
      <c r="A43" s="4" t="s">
        <v>870</v>
      </c>
      <c r="B43" s="4" t="s">
        <v>437</v>
      </c>
      <c r="C43" s="8" t="n">
        <v>47.6</v>
      </c>
      <c r="E43" s="8" t="n">
        <v>7.5</v>
      </c>
      <c r="G43" s="8" t="n">
        <v>69.59999999999999</v>
      </c>
    </row>
    <row r="44" spans="1:12">
      <c r="A44" s="4" t="s">
        <v>876</v>
      </c>
    </row>
    <row r="45" spans="1:12">
      <c r="A45" s="3" t="s">
        <v>851</v>
      </c>
    </row>
    <row r="46" spans="1:12">
      <c r="A46" s="4" t="s">
        <v>869</v>
      </c>
      <c r="C46" s="8" t="n">
        <v>2005.5</v>
      </c>
      <c r="E46" s="8" t="n">
        <v>935.1</v>
      </c>
      <c r="G46" s="8" t="n">
        <v>4240.9</v>
      </c>
      <c r="I46" s="8" t="n">
        <v>2651.6</v>
      </c>
    </row>
    <row r="47" spans="1:12">
      <c r="A47" s="4" t="s">
        <v>858</v>
      </c>
      <c r="C47" s="8" t="n">
        <v>108.3</v>
      </c>
      <c r="D47" s="4" t="s">
        <v>443</v>
      </c>
      <c r="E47" s="8" t="n">
        <v>78.09999999999999</v>
      </c>
      <c r="F47" s="4" t="s">
        <v>443</v>
      </c>
      <c r="G47" s="8" t="n">
        <v>125.4</v>
      </c>
      <c r="I47" s="8" t="n">
        <v>266.6</v>
      </c>
      <c r="J47" s="4" t="s">
        <v>443</v>
      </c>
    </row>
    <row r="48" spans="1:12">
      <c r="A48" s="3" t="s">
        <v>92</v>
      </c>
    </row>
    <row r="49" spans="1:12">
      <c r="A49" s="4" t="s">
        <v>93</v>
      </c>
      <c r="C49" s="8" t="n">
        <v>1823.2</v>
      </c>
      <c r="E49" s="8" t="n">
        <v>923.7</v>
      </c>
      <c r="G49" s="8" t="n">
        <v>3888.5</v>
      </c>
      <c r="I49" s="8" t="n">
        <v>2675.1</v>
      </c>
    </row>
    <row r="50" spans="1:12">
      <c r="A50" s="4" t="s">
        <v>94</v>
      </c>
      <c r="C50" s="8" t="n">
        <v>110.5</v>
      </c>
      <c r="E50" s="8" t="n">
        <v>51.7</v>
      </c>
      <c r="G50" s="8" t="n">
        <v>212.9</v>
      </c>
      <c r="I50" s="8" t="n">
        <v>159.6</v>
      </c>
    </row>
    <row r="51" spans="1:12">
      <c r="A51" s="4" t="s">
        <v>95</v>
      </c>
      <c r="I51" s="8" t="n">
        <v>-42.4</v>
      </c>
    </row>
    <row r="52" spans="1:12">
      <c r="A52" s="4" t="s">
        <v>874</v>
      </c>
      <c r="C52" s="8" t="n">
        <v>180.1</v>
      </c>
      <c r="E52" s="8" t="n">
        <v>37.8</v>
      </c>
      <c r="G52" s="8" t="n">
        <v>264.9</v>
      </c>
      <c r="I52" s="8" t="n">
        <v>125.9</v>
      </c>
    </row>
    <row r="53" spans="1:12">
      <c r="A53" s="4" t="s">
        <v>870</v>
      </c>
      <c r="B53" s="4" t="s">
        <v>437</v>
      </c>
      <c r="I53" s="8" t="n">
        <v>14.4</v>
      </c>
    </row>
    <row r="54" spans="1:12">
      <c r="A54" s="4" t="s">
        <v>877</v>
      </c>
    </row>
    <row r="55" spans="1:12">
      <c r="A55" s="3" t="s">
        <v>92</v>
      </c>
    </row>
    <row r="56" spans="1:12">
      <c r="A56" s="4" t="s">
        <v>45</v>
      </c>
      <c r="B56" s="4" t="s">
        <v>47</v>
      </c>
      <c r="C56" s="8" t="n">
        <v>422.9</v>
      </c>
      <c r="E56" s="8" t="n">
        <v>393.2</v>
      </c>
      <c r="G56" s="8" t="n">
        <v>422.9</v>
      </c>
      <c r="I56" s="8" t="n">
        <v>393.2</v>
      </c>
    </row>
    <row r="57" spans="1:12">
      <c r="A57" s="4" t="s">
        <v>870</v>
      </c>
      <c r="B57" s="4" t="s">
        <v>437</v>
      </c>
      <c r="C57" s="8" t="n">
        <v>3.8</v>
      </c>
      <c r="E57" s="8" t="n">
        <v>3.2</v>
      </c>
      <c r="G57" s="8" t="n">
        <v>8.699999999999999</v>
      </c>
    </row>
    <row r="58" spans="1:12">
      <c r="A58" s="4" t="s">
        <v>878</v>
      </c>
    </row>
    <row r="59" spans="1:12">
      <c r="A59" s="3" t="s">
        <v>851</v>
      </c>
    </row>
    <row r="60" spans="1:12">
      <c r="A60" s="4" t="s">
        <v>869</v>
      </c>
      <c r="C60" s="8" t="n">
        <v>90.59999999999999</v>
      </c>
      <c r="E60" s="8" t="n">
        <v>71.2</v>
      </c>
      <c r="G60" s="8" t="n">
        <v>270.5</v>
      </c>
      <c r="I60" s="8" t="n">
        <v>214.4</v>
      </c>
    </row>
    <row r="61" spans="1:12">
      <c r="A61" s="4" t="s">
        <v>858</v>
      </c>
      <c r="C61" s="8" t="n">
        <v>40.1</v>
      </c>
      <c r="D61" s="4" t="s">
        <v>443</v>
      </c>
      <c r="E61" s="8" t="n">
        <v>36.3</v>
      </c>
      <c r="F61" s="4" t="s">
        <v>443</v>
      </c>
      <c r="G61" s="8" t="n">
        <v>116.4</v>
      </c>
      <c r="I61" s="5" t="n">
        <v>109</v>
      </c>
      <c r="J61" s="4" t="s">
        <v>443</v>
      </c>
    </row>
    <row r="62" spans="1:12">
      <c r="A62" s="3" t="s">
        <v>92</v>
      </c>
    </row>
    <row r="63" spans="1:12">
      <c r="A63" s="4" t="s">
        <v>93</v>
      </c>
      <c r="C63" s="8" t="n">
        <v>89.09999999999999</v>
      </c>
      <c r="E63" s="8" t="n">
        <v>73.5</v>
      </c>
      <c r="G63" s="8" t="n">
        <v>266.7</v>
      </c>
      <c r="I63" s="8" t="n">
        <v>213.4</v>
      </c>
    </row>
    <row r="64" spans="1:12">
      <c r="A64" s="4" t="s">
        <v>94</v>
      </c>
      <c r="C64" s="8" t="n">
        <v>10.7</v>
      </c>
      <c r="E64" s="8" t="n">
        <v>9.199999999999999</v>
      </c>
      <c r="G64" s="5" t="n">
        <v>31</v>
      </c>
      <c r="I64" s="8" t="n">
        <v>28.4</v>
      </c>
    </row>
    <row r="65" spans="1:12">
      <c r="A65" s="4" t="s">
        <v>95</v>
      </c>
      <c r="I65" s="5" t="n">
        <v>0</v>
      </c>
    </row>
    <row r="66" spans="1:12">
      <c r="A66" s="4" t="s">
        <v>874</v>
      </c>
      <c r="C66" s="8" t="n">
        <v>30.9</v>
      </c>
      <c r="E66" s="8" t="n">
        <v>24.8</v>
      </c>
      <c r="G66" s="8" t="n">
        <v>89.2</v>
      </c>
      <c r="I66" s="8" t="n">
        <v>81.59999999999999</v>
      </c>
    </row>
    <row r="67" spans="1:12">
      <c r="A67" s="4" t="s">
        <v>870</v>
      </c>
      <c r="B67" s="4" t="s">
        <v>437</v>
      </c>
      <c r="I67" s="8" t="n">
        <v>5.1</v>
      </c>
    </row>
    <row r="68" spans="1:12">
      <c r="A68" s="4" t="s">
        <v>879</v>
      </c>
    </row>
    <row r="69" spans="1:12">
      <c r="A69" s="3" t="s">
        <v>92</v>
      </c>
    </row>
    <row r="70" spans="1:12">
      <c r="A70" s="4" t="s">
        <v>45</v>
      </c>
      <c r="B70" s="4" t="s">
        <v>47</v>
      </c>
      <c r="C70" s="8" t="n">
        <v>371.8</v>
      </c>
      <c r="G70" s="8" t="n">
        <v>371.8</v>
      </c>
    </row>
    <row r="71" spans="1:12">
      <c r="A71" s="4" t="s">
        <v>870</v>
      </c>
      <c r="B71" s="4" t="s">
        <v>437</v>
      </c>
      <c r="C71" s="8" t="n">
        <v>10.6</v>
      </c>
      <c r="G71" s="8" t="n">
        <v>10.6</v>
      </c>
    </row>
    <row r="72" spans="1:12">
      <c r="A72" s="4" t="s">
        <v>880</v>
      </c>
    </row>
    <row r="73" spans="1:12">
      <c r="A73" s="3" t="s">
        <v>851</v>
      </c>
    </row>
    <row r="74" spans="1:12">
      <c r="A74" s="4" t="s">
        <v>869</v>
      </c>
      <c r="C74" s="8" t="n">
        <v>213.9</v>
      </c>
      <c r="G74" s="8" t="n">
        <v>213.9</v>
      </c>
    </row>
    <row r="75" spans="1:12">
      <c r="A75" s="4" t="s">
        <v>858</v>
      </c>
      <c r="C75" s="5" t="n">
        <v>0</v>
      </c>
      <c r="D75" s="4" t="s">
        <v>443</v>
      </c>
      <c r="G75" s="5" t="n">
        <v>0</v>
      </c>
    </row>
    <row r="76" spans="1:12">
      <c r="A76" s="3" t="s">
        <v>92</v>
      </c>
    </row>
    <row r="77" spans="1:12">
      <c r="A77" s="4" t="s">
        <v>93</v>
      </c>
      <c r="C77" s="8" t="n">
        <v>174.6</v>
      </c>
      <c r="G77" s="8" t="n">
        <v>174.6</v>
      </c>
    </row>
    <row r="78" spans="1:12">
      <c r="A78" s="4" t="s">
        <v>94</v>
      </c>
      <c r="C78" s="8" t="n">
        <v>25.8</v>
      </c>
      <c r="G78" s="8" t="n">
        <v>25.8</v>
      </c>
    </row>
    <row r="79" spans="1:12">
      <c r="A79" s="4" t="s">
        <v>874</v>
      </c>
      <c r="C79" s="8" t="n">
        <v>13.5</v>
      </c>
      <c r="G79" s="8" t="n">
        <v>13.5</v>
      </c>
    </row>
    <row r="80" spans="1:12">
      <c r="A80" s="4" t="s">
        <v>881</v>
      </c>
    </row>
    <row r="81" spans="1:12">
      <c r="A81" s="3" t="s">
        <v>92</v>
      </c>
    </row>
    <row r="82" spans="1:12">
      <c r="A82" s="4" t="s">
        <v>45</v>
      </c>
      <c r="B82" s="4" t="s">
        <v>47</v>
      </c>
      <c r="C82" s="8" t="n">
        <v>505.4</v>
      </c>
      <c r="E82" s="5" t="n">
        <v>772</v>
      </c>
      <c r="G82" s="8" t="n">
        <v>505.4</v>
      </c>
      <c r="I82" s="5" t="n">
        <v>772</v>
      </c>
    </row>
    <row r="83" spans="1:12">
      <c r="A83" s="4" t="s">
        <v>870</v>
      </c>
      <c r="B83" s="4" t="s">
        <v>437</v>
      </c>
      <c r="C83" s="8" t="n">
        <v>6.5</v>
      </c>
      <c r="E83" s="8" t="n">
        <v>0.1</v>
      </c>
      <c r="G83" s="8" t="n">
        <v>9.800000000000001</v>
      </c>
    </row>
    <row r="84" spans="1:12">
      <c r="A84" s="4" t="s">
        <v>882</v>
      </c>
    </row>
    <row r="85" spans="1:12">
      <c r="A85" s="3" t="s">
        <v>608</v>
      </c>
    </row>
    <row r="86" spans="1:12">
      <c r="A86" s="4" t="s">
        <v>34</v>
      </c>
      <c r="C86" s="8" t="n">
        <v>167.2</v>
      </c>
      <c r="E86" s="8" t="n">
        <v>471.5</v>
      </c>
      <c r="G86" s="8" t="n">
        <v>167.2</v>
      </c>
      <c r="I86" s="8" t="n">
        <v>471.5</v>
      </c>
    </row>
    <row r="87" spans="1:12">
      <c r="A87" s="4" t="s">
        <v>883</v>
      </c>
    </row>
    <row r="88" spans="1:12">
      <c r="A88" s="3" t="s">
        <v>851</v>
      </c>
    </row>
    <row r="89" spans="1:12">
      <c r="A89" s="4" t="s">
        <v>869</v>
      </c>
      <c r="C89" s="8" t="n">
        <v>-59.1</v>
      </c>
      <c r="E89" s="5" t="n">
        <v>0</v>
      </c>
      <c r="G89" s="8" t="n">
        <v>-61.6</v>
      </c>
      <c r="I89" s="8" t="n">
        <v>0.5</v>
      </c>
    </row>
    <row r="90" spans="1:12">
      <c r="A90" s="4" t="s">
        <v>858</v>
      </c>
      <c r="C90" s="8" t="n">
        <v>-57.8</v>
      </c>
      <c r="D90" s="4" t="s">
        <v>443</v>
      </c>
      <c r="E90" s="8" t="n">
        <v>-40.8</v>
      </c>
      <c r="F90" s="4" t="s">
        <v>443</v>
      </c>
      <c r="G90" s="8" t="n">
        <v>-151.2</v>
      </c>
      <c r="I90" s="8" t="n">
        <v>-128.8</v>
      </c>
      <c r="J90" s="4" t="s">
        <v>443</v>
      </c>
    </row>
    <row r="91" spans="1:12">
      <c r="A91" s="3" t="s">
        <v>92</v>
      </c>
    </row>
    <row r="92" spans="1:12">
      <c r="A92" s="4" t="s">
        <v>93</v>
      </c>
      <c r="C92" s="8" t="n">
        <v>-98.8</v>
      </c>
      <c r="E92" s="8" t="n">
        <v>-31.6</v>
      </c>
      <c r="G92" s="8" t="n">
        <v>-148.2</v>
      </c>
      <c r="I92" s="8" t="n">
        <v>-81.8</v>
      </c>
    </row>
    <row r="93" spans="1:12">
      <c r="A93" s="4" t="s">
        <v>94</v>
      </c>
      <c r="C93" s="8" t="n">
        <v>6.2</v>
      </c>
      <c r="E93" s="8" t="n">
        <v>0.1</v>
      </c>
      <c r="G93" s="8" t="n">
        <v>6.8</v>
      </c>
      <c r="I93" s="8" t="n">
        <v>-0.2</v>
      </c>
    </row>
    <row r="94" spans="1:12">
      <c r="A94" s="4" t="s">
        <v>95</v>
      </c>
      <c r="I94" s="5" t="n">
        <v>0</v>
      </c>
    </row>
    <row r="95" spans="1:12">
      <c r="A95" s="4" t="s">
        <v>874</v>
      </c>
      <c r="C95" s="7" t="n">
        <v>-24.3</v>
      </c>
      <c r="E95" s="7" t="n">
        <v>-9.300000000000001</v>
      </c>
      <c r="G95" s="7" t="n">
        <v>-71.40000000000001</v>
      </c>
      <c r="I95" s="8" t="n">
        <v>-46.3</v>
      </c>
    </row>
    <row r="96" spans="1:12">
      <c r="A96" s="4" t="s">
        <v>870</v>
      </c>
      <c r="B96" s="4" t="s">
        <v>437</v>
      </c>
      <c r="I96" s="7" t="n">
        <v>4.7</v>
      </c>
    </row>
    <row r="97" spans="1:12"/>
    <row r="98" spans="1:12">
      <c r="A98" s="4" t="s">
        <v>46</v>
      </c>
      <c r="B98" s="4" t="s">
        <v>73</v>
      </c>
    </row>
    <row r="99" spans="1:12">
      <c r="A99" s="4" t="s">
        <v>47</v>
      </c>
      <c r="B99" s="4" t="s">
        <v>74</v>
      </c>
    </row>
    <row r="100" spans="1:12">
      <c r="A100" s="4" t="s">
        <v>437</v>
      </c>
      <c r="B100" s="4" t="s">
        <v>884</v>
      </c>
    </row>
    <row r="101" spans="1:12">
      <c r="A101" s="4" t="s">
        <v>443</v>
      </c>
      <c r="B101" s="4" t="s">
        <v>885</v>
      </c>
    </row>
  </sheetData>
  <mergeCells count="107">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A97:K97"/>
    <mergeCell ref="B98:K98"/>
    <mergeCell ref="B99:K99"/>
    <mergeCell ref="B100:K100"/>
    <mergeCell ref="B101:K10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886</v>
      </c>
      <c r="B1" s="2" t="s">
        <v>88</v>
      </c>
      <c r="C1" s="2" t="s">
        <v>1</v>
      </c>
    </row>
    <row r="2" spans="1:4">
      <c r="B2" s="2" t="s">
        <v>2</v>
      </c>
      <c r="C2" s="2" t="s">
        <v>2</v>
      </c>
      <c r="D2" s="2" t="s">
        <v>28</v>
      </c>
    </row>
    <row r="3" spans="1:4">
      <c r="A3" s="3" t="s">
        <v>851</v>
      </c>
    </row>
    <row r="4" spans="1:4">
      <c r="A4" s="4" t="s">
        <v>38</v>
      </c>
      <c r="B4" s="7" t="n">
        <v>2732.9</v>
      </c>
      <c r="C4" s="7" t="n">
        <v>2732.9</v>
      </c>
      <c r="D4" s="7" t="n">
        <v>1587.6</v>
      </c>
    </row>
    <row r="5" spans="1:4">
      <c r="A5" s="4" t="s">
        <v>39</v>
      </c>
      <c r="B5" s="8" t="n">
        <v>-585.2</v>
      </c>
      <c r="C5" s="8" t="n">
        <v>-585.2</v>
      </c>
      <c r="D5" s="8" t="n">
        <v>-484.3</v>
      </c>
    </row>
    <row r="6" spans="1:4">
      <c r="A6" s="4" t="s">
        <v>40</v>
      </c>
      <c r="B6" s="8" t="n">
        <v>2147.7</v>
      </c>
      <c r="C6" s="8" t="n">
        <v>2147.7</v>
      </c>
      <c r="D6" s="7" t="n">
        <v>1103.3</v>
      </c>
    </row>
    <row r="7" spans="1:4">
      <c r="A7" s="4" t="s">
        <v>887</v>
      </c>
      <c r="B7" s="8" t="n">
        <v>44.6</v>
      </c>
      <c r="C7" s="8" t="n">
        <v>102.4</v>
      </c>
    </row>
    <row r="8" spans="1:4">
      <c r="A8" s="4" t="s">
        <v>875</v>
      </c>
    </row>
    <row r="9" spans="1:4">
      <c r="A9" s="3" t="s">
        <v>851</v>
      </c>
    </row>
    <row r="10" spans="1:4">
      <c r="A10" s="4" t="s">
        <v>38</v>
      </c>
      <c r="B10" s="8" t="n">
        <v>2079.9</v>
      </c>
      <c r="C10" s="8" t="n">
        <v>2079.9</v>
      </c>
    </row>
    <row r="11" spans="1:4">
      <c r="A11" s="4" t="s">
        <v>39</v>
      </c>
      <c r="B11" s="8" t="n">
        <v>-437.8</v>
      </c>
      <c r="C11" s="8" t="n">
        <v>-437.8</v>
      </c>
    </row>
    <row r="12" spans="1:4">
      <c r="A12" s="4" t="s">
        <v>40</v>
      </c>
      <c r="B12" s="8" t="n">
        <v>1642.1</v>
      </c>
      <c r="C12" s="8" t="n">
        <v>1642.1</v>
      </c>
    </row>
    <row r="13" spans="1:4">
      <c r="A13" s="4" t="s">
        <v>887</v>
      </c>
      <c r="B13" s="8" t="n">
        <v>31.6</v>
      </c>
      <c r="C13" s="8" t="n">
        <v>75.09999999999999</v>
      </c>
    </row>
    <row r="14" spans="1:4">
      <c r="A14" s="4" t="s">
        <v>877</v>
      </c>
    </row>
    <row r="15" spans="1:4">
      <c r="A15" s="3" t="s">
        <v>851</v>
      </c>
    </row>
    <row r="16" spans="1:4">
      <c r="A16" s="4" t="s">
        <v>38</v>
      </c>
      <c r="B16" s="8" t="n">
        <v>357.5</v>
      </c>
      <c r="C16" s="8" t="n">
        <v>357.5</v>
      </c>
    </row>
    <row r="17" spans="1:4">
      <c r="A17" s="4" t="s">
        <v>39</v>
      </c>
      <c r="B17" s="8" t="n">
        <v>-106.9</v>
      </c>
      <c r="C17" s="8" t="n">
        <v>-106.9</v>
      </c>
    </row>
    <row r="18" spans="1:4">
      <c r="A18" s="4" t="s">
        <v>40</v>
      </c>
      <c r="B18" s="8" t="n">
        <v>250.6</v>
      </c>
      <c r="C18" s="8" t="n">
        <v>250.6</v>
      </c>
    </row>
    <row r="19" spans="1:4">
      <c r="A19" s="4" t="s">
        <v>887</v>
      </c>
      <c r="B19" s="8" t="n">
        <v>5.2</v>
      </c>
      <c r="C19" s="8" t="n">
        <v>15.6</v>
      </c>
    </row>
    <row r="20" spans="1:4">
      <c r="A20" s="4" t="s">
        <v>879</v>
      </c>
    </row>
    <row r="21" spans="1:4">
      <c r="A21" s="3" t="s">
        <v>851</v>
      </c>
    </row>
    <row r="22" spans="1:4">
      <c r="A22" s="4" t="s">
        <v>38</v>
      </c>
      <c r="B22" s="8" t="n">
        <v>155.2</v>
      </c>
      <c r="C22" s="8" t="n">
        <v>155.2</v>
      </c>
    </row>
    <row r="23" spans="1:4">
      <c r="A23" s="4" t="s">
        <v>39</v>
      </c>
      <c r="B23" s="8" t="n">
        <v>-3.4</v>
      </c>
      <c r="C23" s="8" t="n">
        <v>-3.4</v>
      </c>
    </row>
    <row r="24" spans="1:4">
      <c r="A24" s="4" t="s">
        <v>40</v>
      </c>
      <c r="B24" s="8" t="n">
        <v>151.8</v>
      </c>
      <c r="C24" s="8" t="n">
        <v>151.8</v>
      </c>
    </row>
    <row r="25" spans="1:4">
      <c r="A25" s="4" t="s">
        <v>887</v>
      </c>
      <c r="B25" s="8" t="n">
        <v>3.3</v>
      </c>
      <c r="C25" s="8" t="n">
        <v>3.3</v>
      </c>
    </row>
    <row r="26" spans="1:4">
      <c r="A26" s="4" t="s">
        <v>881</v>
      </c>
    </row>
    <row r="27" spans="1:4">
      <c r="A27" s="3" t="s">
        <v>851</v>
      </c>
    </row>
    <row r="28" spans="1:4">
      <c r="A28" s="4" t="s">
        <v>38</v>
      </c>
      <c r="B28" s="8" t="n">
        <v>140.3</v>
      </c>
      <c r="C28" s="8" t="n">
        <v>140.3</v>
      </c>
    </row>
    <row r="29" spans="1:4">
      <c r="A29" s="4" t="s">
        <v>39</v>
      </c>
      <c r="B29" s="8" t="n">
        <v>-37.1</v>
      </c>
      <c r="C29" s="8" t="n">
        <v>-37.1</v>
      </c>
    </row>
    <row r="30" spans="1:4">
      <c r="A30" s="4" t="s">
        <v>40</v>
      </c>
      <c r="B30" s="8" t="n">
        <v>103.2</v>
      </c>
      <c r="C30" s="8" t="n">
        <v>103.2</v>
      </c>
    </row>
    <row r="31" spans="1:4">
      <c r="A31" s="4" t="s">
        <v>887</v>
      </c>
      <c r="B31" s="7" t="n">
        <v>4.5</v>
      </c>
      <c r="C31" s="7" t="n">
        <v>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28</v>
      </c>
    </row>
    <row r="3" spans="1:3">
      <c r="A3" s="3" t="s">
        <v>889</v>
      </c>
    </row>
    <row r="4" spans="1:3">
      <c r="A4" s="4" t="s">
        <v>890</v>
      </c>
      <c r="B4" s="7" t="n">
        <v>47.5</v>
      </c>
    </row>
    <row r="5" spans="1:3">
      <c r="A5" s="4" t="s">
        <v>770</v>
      </c>
      <c r="C5" s="7" t="n">
        <v>20.2</v>
      </c>
    </row>
    <row r="6" spans="1:3">
      <c r="A6" s="3" t="s">
        <v>891</v>
      </c>
    </row>
    <row r="7" spans="1:3">
      <c r="A7" s="4" t="s">
        <v>892</v>
      </c>
      <c r="B7" s="8" t="n">
        <v>16.3</v>
      </c>
      <c r="C7" s="8" t="n">
        <v>14.7</v>
      </c>
    </row>
    <row r="8" spans="1:3">
      <c r="A8" s="4" t="s">
        <v>893</v>
      </c>
    </row>
    <row r="9" spans="1:3">
      <c r="A9" s="3" t="s">
        <v>894</v>
      </c>
    </row>
    <row r="10" spans="1:3">
      <c r="A10" s="4" t="s">
        <v>45</v>
      </c>
      <c r="B10" s="8" t="n">
        <v>112.8</v>
      </c>
      <c r="C10" s="5" t="n">
        <v>58</v>
      </c>
    </row>
    <row r="11" spans="1:3">
      <c r="A11" s="3" t="s">
        <v>891</v>
      </c>
    </row>
    <row r="12" spans="1:3">
      <c r="A12" s="4" t="s">
        <v>895</v>
      </c>
      <c r="B12" s="8" t="n">
        <v>-572.4</v>
      </c>
      <c r="C12" s="8" t="n">
        <v>-274.8</v>
      </c>
    </row>
    <row r="13" spans="1:3">
      <c r="A13" s="4" t="s">
        <v>896</v>
      </c>
      <c r="B13" s="8" t="n">
        <v>-459.6</v>
      </c>
      <c r="C13" s="8" t="n">
        <v>-216.8</v>
      </c>
    </row>
    <row r="14" spans="1:3">
      <c r="A14" s="4" t="s">
        <v>897</v>
      </c>
    </row>
    <row r="15" spans="1:3">
      <c r="A15" s="3" t="s">
        <v>894</v>
      </c>
    </row>
    <row r="16" spans="1:3">
      <c r="A16" s="4" t="s">
        <v>45</v>
      </c>
      <c r="B16" s="8" t="n">
        <v>104.6</v>
      </c>
      <c r="C16" s="8" t="n">
        <v>53.1</v>
      </c>
    </row>
    <row r="17" spans="1:3">
      <c r="A17" s="3" t="s">
        <v>891</v>
      </c>
    </row>
    <row r="18" spans="1:3">
      <c r="A18" s="4" t="s">
        <v>895</v>
      </c>
      <c r="B18" s="5" t="n">
        <v>-133</v>
      </c>
      <c r="C18" s="8" t="n">
        <v>-103.6</v>
      </c>
    </row>
    <row r="19" spans="1:3">
      <c r="A19" s="4" t="s">
        <v>898</v>
      </c>
    </row>
    <row r="20" spans="1:3">
      <c r="A20" s="3" t="s">
        <v>891</v>
      </c>
    </row>
    <row r="21" spans="1:3">
      <c r="A21" s="4" t="s">
        <v>895</v>
      </c>
      <c r="B21" s="8" t="n">
        <v>-1.3</v>
      </c>
    </row>
    <row r="22" spans="1:3">
      <c r="A22" s="4" t="s">
        <v>899</v>
      </c>
    </row>
    <row r="23" spans="1:3">
      <c r="A23" s="3" t="s">
        <v>894</v>
      </c>
    </row>
    <row r="24" spans="1:3">
      <c r="A24" s="4" t="s">
        <v>45</v>
      </c>
      <c r="B24" s="8" t="n">
        <v>0.5</v>
      </c>
    </row>
    <row r="25" spans="1:3">
      <c r="A25" s="3" t="s">
        <v>891</v>
      </c>
    </row>
    <row r="26" spans="1:3">
      <c r="A26" s="4" t="s">
        <v>895</v>
      </c>
      <c r="B26" s="8" t="n">
        <v>-11.7</v>
      </c>
      <c r="C26" s="8" t="n">
        <v>-0.8</v>
      </c>
    </row>
    <row r="27" spans="1:3">
      <c r="A27" s="4" t="s">
        <v>900</v>
      </c>
    </row>
    <row r="28" spans="1:3">
      <c r="A28" s="3" t="s">
        <v>894</v>
      </c>
    </row>
    <row r="29" spans="1:3">
      <c r="A29" s="4" t="s">
        <v>45</v>
      </c>
      <c r="B29" s="8" t="n">
        <v>7.7</v>
      </c>
      <c r="C29" s="8" t="n">
        <v>4.9</v>
      </c>
    </row>
    <row r="30" spans="1:3">
      <c r="A30" s="3" t="s">
        <v>891</v>
      </c>
    </row>
    <row r="31" spans="1:3">
      <c r="A31" s="4" t="s">
        <v>895</v>
      </c>
      <c r="B31" s="8" t="n">
        <v>-39.7</v>
      </c>
      <c r="C31" s="8" t="n">
        <v>-25.6</v>
      </c>
    </row>
    <row r="32" spans="1:3">
      <c r="A32" s="4" t="s">
        <v>901</v>
      </c>
    </row>
    <row r="33" spans="1:3">
      <c r="A33" s="3" t="s">
        <v>891</v>
      </c>
    </row>
    <row r="34" spans="1:3">
      <c r="A34" s="4" t="s">
        <v>895</v>
      </c>
      <c r="B34" s="8" t="n">
        <v>-386.7</v>
      </c>
      <c r="C34" s="8" t="n">
        <v>-144.8</v>
      </c>
    </row>
    <row r="35" spans="1:3">
      <c r="A35" s="4" t="s">
        <v>902</v>
      </c>
    </row>
    <row r="36" spans="1:3">
      <c r="A36" s="3" t="s">
        <v>894</v>
      </c>
    </row>
    <row r="37" spans="1:3">
      <c r="A37" s="4" t="s">
        <v>45</v>
      </c>
      <c r="B37" s="5" t="n">
        <v>0</v>
      </c>
      <c r="C37" s="5" t="n">
        <v>0</v>
      </c>
    </row>
    <row r="38" spans="1:3">
      <c r="A38" s="3" t="s">
        <v>891</v>
      </c>
    </row>
    <row r="39" spans="1:3">
      <c r="A39" s="4" t="s">
        <v>895</v>
      </c>
      <c r="B39" s="5" t="n">
        <v>0</v>
      </c>
      <c r="C39" s="5" t="n">
        <v>0</v>
      </c>
    </row>
    <row r="40" spans="1:3">
      <c r="A40" s="4" t="s">
        <v>896</v>
      </c>
      <c r="B40" s="5" t="n">
        <v>0</v>
      </c>
      <c r="C40" s="5" t="n">
        <v>0</v>
      </c>
    </row>
    <row r="41" spans="1:3">
      <c r="A41" s="4" t="s">
        <v>903</v>
      </c>
    </row>
    <row r="42" spans="1:3">
      <c r="A42" s="3" t="s">
        <v>894</v>
      </c>
    </row>
    <row r="43" spans="1:3">
      <c r="A43" s="4" t="s">
        <v>45</v>
      </c>
      <c r="B43" s="5" t="n">
        <v>0</v>
      </c>
      <c r="C43" s="5" t="n">
        <v>0</v>
      </c>
    </row>
    <row r="44" spans="1:3">
      <c r="A44" s="3" t="s">
        <v>891</v>
      </c>
    </row>
    <row r="45" spans="1:3">
      <c r="A45" s="4" t="s">
        <v>895</v>
      </c>
      <c r="B45" s="5" t="n">
        <v>0</v>
      </c>
      <c r="C45" s="5" t="n">
        <v>0</v>
      </c>
    </row>
    <row r="46" spans="1:3">
      <c r="A46" s="4" t="s">
        <v>904</v>
      </c>
    </row>
    <row r="47" spans="1:3">
      <c r="A47" s="3" t="s">
        <v>891</v>
      </c>
    </row>
    <row r="48" spans="1:3">
      <c r="A48" s="4" t="s">
        <v>895</v>
      </c>
      <c r="B48" s="5" t="n">
        <v>0</v>
      </c>
    </row>
    <row r="49" spans="1:3">
      <c r="A49" s="4" t="s">
        <v>905</v>
      </c>
    </row>
    <row r="50" spans="1:3">
      <c r="A50" s="3" t="s">
        <v>894</v>
      </c>
    </row>
    <row r="51" spans="1:3">
      <c r="A51" s="4" t="s">
        <v>45</v>
      </c>
      <c r="B51" s="5" t="n">
        <v>0</v>
      </c>
    </row>
    <row r="52" spans="1:3">
      <c r="A52" s="3" t="s">
        <v>891</v>
      </c>
    </row>
    <row r="53" spans="1:3">
      <c r="A53" s="4" t="s">
        <v>895</v>
      </c>
      <c r="B53" s="5" t="n">
        <v>0</v>
      </c>
      <c r="C53" s="5" t="n">
        <v>0</v>
      </c>
    </row>
    <row r="54" spans="1:3">
      <c r="A54" s="4" t="s">
        <v>906</v>
      </c>
    </row>
    <row r="55" spans="1:3">
      <c r="A55" s="3" t="s">
        <v>894</v>
      </c>
    </row>
    <row r="56" spans="1:3">
      <c r="A56" s="4" t="s">
        <v>45</v>
      </c>
      <c r="B56" s="5" t="n">
        <v>0</v>
      </c>
      <c r="C56" s="5" t="n">
        <v>0</v>
      </c>
    </row>
    <row r="57" spans="1:3">
      <c r="A57" s="3" t="s">
        <v>891</v>
      </c>
    </row>
    <row r="58" spans="1:3">
      <c r="A58" s="4" t="s">
        <v>895</v>
      </c>
      <c r="B58" s="5" t="n">
        <v>0</v>
      </c>
      <c r="C58" s="5" t="n">
        <v>0</v>
      </c>
    </row>
    <row r="59" spans="1:3">
      <c r="A59" s="4" t="s">
        <v>907</v>
      </c>
    </row>
    <row r="60" spans="1:3">
      <c r="A60" s="3" t="s">
        <v>891</v>
      </c>
    </row>
    <row r="61" spans="1:3">
      <c r="A61" s="4" t="s">
        <v>895</v>
      </c>
      <c r="B61" s="5" t="n">
        <v>0</v>
      </c>
      <c r="C61" s="5" t="n">
        <v>0</v>
      </c>
    </row>
    <row r="62" spans="1:3">
      <c r="A62" s="4" t="s">
        <v>908</v>
      </c>
    </row>
    <row r="63" spans="1:3">
      <c r="A63" s="3" t="s">
        <v>894</v>
      </c>
    </row>
    <row r="64" spans="1:3">
      <c r="A64" s="4" t="s">
        <v>45</v>
      </c>
      <c r="B64" s="8" t="n">
        <v>112.8</v>
      </c>
      <c r="C64" s="5" t="n">
        <v>58</v>
      </c>
    </row>
    <row r="65" spans="1:3">
      <c r="A65" s="3" t="s">
        <v>891</v>
      </c>
    </row>
    <row r="66" spans="1:3">
      <c r="A66" s="4" t="s">
        <v>895</v>
      </c>
      <c r="B66" s="8" t="n">
        <v>-572.4</v>
      </c>
      <c r="C66" s="8" t="n">
        <v>-274.8</v>
      </c>
    </row>
    <row r="67" spans="1:3">
      <c r="A67" s="4" t="s">
        <v>896</v>
      </c>
      <c r="B67" s="8" t="n">
        <v>-459.6</v>
      </c>
      <c r="C67" s="8" t="n">
        <v>-216.8</v>
      </c>
    </row>
    <row r="68" spans="1:3">
      <c r="A68" s="4" t="s">
        <v>909</v>
      </c>
    </row>
    <row r="69" spans="1:3">
      <c r="A69" s="3" t="s">
        <v>894</v>
      </c>
    </row>
    <row r="70" spans="1:3">
      <c r="A70" s="4" t="s">
        <v>45</v>
      </c>
      <c r="B70" s="8" t="n">
        <v>104.6</v>
      </c>
      <c r="C70" s="8" t="n">
        <v>53.1</v>
      </c>
    </row>
    <row r="71" spans="1:3">
      <c r="A71" s="3" t="s">
        <v>891</v>
      </c>
    </row>
    <row r="72" spans="1:3">
      <c r="A72" s="4" t="s">
        <v>895</v>
      </c>
      <c r="B72" s="5" t="n">
        <v>-133</v>
      </c>
      <c r="C72" s="8" t="n">
        <v>-103.6</v>
      </c>
    </row>
    <row r="73" spans="1:3">
      <c r="A73" s="4" t="s">
        <v>910</v>
      </c>
    </row>
    <row r="74" spans="1:3">
      <c r="A74" s="3" t="s">
        <v>891</v>
      </c>
    </row>
    <row r="75" spans="1:3">
      <c r="A75" s="4" t="s">
        <v>895</v>
      </c>
      <c r="B75" s="8" t="n">
        <v>-1.3</v>
      </c>
    </row>
    <row r="76" spans="1:3">
      <c r="A76" s="4" t="s">
        <v>911</v>
      </c>
    </row>
    <row r="77" spans="1:3">
      <c r="A77" s="3" t="s">
        <v>894</v>
      </c>
    </row>
    <row r="78" spans="1:3">
      <c r="A78" s="4" t="s">
        <v>45</v>
      </c>
      <c r="B78" s="8" t="n">
        <v>0.5</v>
      </c>
    </row>
    <row r="79" spans="1:3">
      <c r="A79" s="3" t="s">
        <v>891</v>
      </c>
    </row>
    <row r="80" spans="1:3">
      <c r="A80" s="4" t="s">
        <v>895</v>
      </c>
      <c r="B80" s="8" t="n">
        <v>-11.7</v>
      </c>
      <c r="C80" s="8" t="n">
        <v>-0.8</v>
      </c>
    </row>
    <row r="81" spans="1:3">
      <c r="A81" s="4" t="s">
        <v>912</v>
      </c>
    </row>
    <row r="82" spans="1:3">
      <c r="A82" s="3" t="s">
        <v>894</v>
      </c>
    </row>
    <row r="83" spans="1:3">
      <c r="A83" s="4" t="s">
        <v>45</v>
      </c>
      <c r="B83" s="8" t="n">
        <v>7.7</v>
      </c>
      <c r="C83" s="8" t="n">
        <v>4.9</v>
      </c>
    </row>
    <row r="84" spans="1:3">
      <c r="A84" s="3" t="s">
        <v>891</v>
      </c>
    </row>
    <row r="85" spans="1:3">
      <c r="A85" s="4" t="s">
        <v>895</v>
      </c>
      <c r="B85" s="8" t="n">
        <v>-39.7</v>
      </c>
      <c r="C85" s="8" t="n">
        <v>-25.6</v>
      </c>
    </row>
    <row r="86" spans="1:3">
      <c r="A86" s="4" t="s">
        <v>913</v>
      </c>
    </row>
    <row r="87" spans="1:3">
      <c r="A87" s="3" t="s">
        <v>891</v>
      </c>
    </row>
    <row r="88" spans="1:3">
      <c r="A88" s="4" t="s">
        <v>895</v>
      </c>
      <c r="B88" s="8" t="n">
        <v>-386.7</v>
      </c>
      <c r="C88" s="8" t="n">
        <v>-144.8</v>
      </c>
    </row>
    <row r="89" spans="1:3">
      <c r="A89" s="4" t="s">
        <v>914</v>
      </c>
    </row>
    <row r="90" spans="1:3">
      <c r="A90" s="3" t="s">
        <v>894</v>
      </c>
    </row>
    <row r="91" spans="1:3">
      <c r="A91" s="4" t="s">
        <v>45</v>
      </c>
      <c r="B91" s="5" t="n">
        <v>0</v>
      </c>
      <c r="C91" s="5" t="n">
        <v>0</v>
      </c>
    </row>
    <row r="92" spans="1:3">
      <c r="A92" s="3" t="s">
        <v>891</v>
      </c>
    </row>
    <row r="93" spans="1:3">
      <c r="A93" s="4" t="s">
        <v>895</v>
      </c>
      <c r="B93" s="5" t="n">
        <v>0</v>
      </c>
      <c r="C93" s="5" t="n">
        <v>0</v>
      </c>
    </row>
    <row r="94" spans="1:3">
      <c r="A94" s="4" t="s">
        <v>896</v>
      </c>
      <c r="B94" s="5" t="n">
        <v>0</v>
      </c>
      <c r="C94" s="5" t="n">
        <v>0</v>
      </c>
    </row>
    <row r="95" spans="1:3">
      <c r="A95" s="4" t="s">
        <v>915</v>
      </c>
    </row>
    <row r="96" spans="1:3">
      <c r="A96" s="3" t="s">
        <v>894</v>
      </c>
    </row>
    <row r="97" spans="1:3">
      <c r="A97" s="4" t="s">
        <v>45</v>
      </c>
      <c r="B97" s="5" t="n">
        <v>0</v>
      </c>
      <c r="C97" s="5" t="n">
        <v>0</v>
      </c>
    </row>
    <row r="98" spans="1:3">
      <c r="A98" s="3" t="s">
        <v>891</v>
      </c>
    </row>
    <row r="99" spans="1:3">
      <c r="A99" s="4" t="s">
        <v>895</v>
      </c>
      <c r="B99" s="5" t="n">
        <v>0</v>
      </c>
      <c r="C99" s="5" t="n">
        <v>0</v>
      </c>
    </row>
    <row r="100" spans="1:3">
      <c r="A100" s="4" t="s">
        <v>916</v>
      </c>
    </row>
    <row r="101" spans="1:3">
      <c r="A101" s="3" t="s">
        <v>891</v>
      </c>
    </row>
    <row r="102" spans="1:3">
      <c r="A102" s="4" t="s">
        <v>895</v>
      </c>
      <c r="B102" s="5" t="n">
        <v>0</v>
      </c>
    </row>
    <row r="103" spans="1:3">
      <c r="A103" s="4" t="s">
        <v>917</v>
      </c>
    </row>
    <row r="104" spans="1:3">
      <c r="A104" s="3" t="s">
        <v>894</v>
      </c>
    </row>
    <row r="105" spans="1:3">
      <c r="A105" s="4" t="s">
        <v>45</v>
      </c>
      <c r="B105" s="5" t="n">
        <v>0</v>
      </c>
    </row>
    <row r="106" spans="1:3">
      <c r="A106" s="3" t="s">
        <v>891</v>
      </c>
    </row>
    <row r="107" spans="1:3">
      <c r="A107" s="4" t="s">
        <v>895</v>
      </c>
      <c r="B107" s="5" t="n">
        <v>0</v>
      </c>
      <c r="C107" s="5" t="n">
        <v>0</v>
      </c>
    </row>
    <row r="108" spans="1:3">
      <c r="A108" s="4" t="s">
        <v>918</v>
      </c>
    </row>
    <row r="109" spans="1:3">
      <c r="A109" s="3" t="s">
        <v>894</v>
      </c>
    </row>
    <row r="110" spans="1:3">
      <c r="A110" s="4" t="s">
        <v>45</v>
      </c>
      <c r="B110" s="5" t="n">
        <v>0</v>
      </c>
      <c r="C110" s="5" t="n">
        <v>0</v>
      </c>
    </row>
    <row r="111" spans="1:3">
      <c r="A111" s="3" t="s">
        <v>891</v>
      </c>
    </row>
    <row r="112" spans="1:3">
      <c r="A112" s="4" t="s">
        <v>895</v>
      </c>
      <c r="B112" s="5" t="n">
        <v>0</v>
      </c>
      <c r="C112" s="5" t="n">
        <v>0</v>
      </c>
    </row>
    <row r="113" spans="1:3">
      <c r="A113" s="4" t="s">
        <v>919</v>
      </c>
    </row>
    <row r="114" spans="1:3">
      <c r="A114" s="3" t="s">
        <v>891</v>
      </c>
    </row>
    <row r="115" spans="1:3">
      <c r="A115" s="4" t="s">
        <v>895</v>
      </c>
      <c r="B115" s="11" t="n">
        <v>0</v>
      </c>
      <c r="C115" s="11"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920</v>
      </c>
      <c r="C1" s="2" t="s">
        <v>1</v>
      </c>
    </row>
    <row r="2" spans="1:4">
      <c r="C2" s="2" t="s">
        <v>921</v>
      </c>
      <c r="D2" s="2" t="s">
        <v>922</v>
      </c>
    </row>
    <row r="3" spans="1:4">
      <c r="A3" s="3" t="s">
        <v>923</v>
      </c>
    </row>
    <row r="4" spans="1:4">
      <c r="A4" s="4" t="s">
        <v>894</v>
      </c>
      <c r="C4" s="7" t="n">
        <v>105.1</v>
      </c>
      <c r="D4" s="7" t="n">
        <v>53.1</v>
      </c>
    </row>
    <row r="5" spans="1:4">
      <c r="A5" s="4" t="s">
        <v>891</v>
      </c>
      <c r="C5" s="5" t="n">
        <v>-146</v>
      </c>
      <c r="D5" s="8" t="n">
        <v>-104.4</v>
      </c>
    </row>
    <row r="6" spans="1:4">
      <c r="A6" s="4" t="s">
        <v>924</v>
      </c>
      <c r="B6" s="4" t="s">
        <v>46</v>
      </c>
      <c r="C6" s="8" t="n">
        <v>86.8</v>
      </c>
      <c r="D6" s="8" t="n">
        <v>46.3</v>
      </c>
    </row>
    <row r="7" spans="1:4">
      <c r="A7" s="4" t="s">
        <v>925</v>
      </c>
      <c r="B7" s="4" t="s">
        <v>46</v>
      </c>
      <c r="C7" s="8" t="n">
        <v>-103.1</v>
      </c>
      <c r="D7" s="5" t="n">
        <v>-61</v>
      </c>
    </row>
    <row r="8" spans="1:4">
      <c r="A8" s="4" t="s">
        <v>926</v>
      </c>
      <c r="C8" s="8" t="n">
        <v>0.1</v>
      </c>
      <c r="D8" s="5" t="n">
        <v>0</v>
      </c>
    </row>
    <row r="9" spans="1:4">
      <c r="A9" s="4" t="s">
        <v>927</v>
      </c>
      <c r="C9" s="8" t="n">
        <v>-0.1</v>
      </c>
      <c r="D9" s="5" t="n">
        <v>0</v>
      </c>
    </row>
    <row r="10" spans="1:4">
      <c r="A10" s="4" t="s">
        <v>928</v>
      </c>
      <c r="C10" s="8" t="n">
        <v>18.2</v>
      </c>
      <c r="D10" s="8" t="n">
        <v>6.8</v>
      </c>
    </row>
    <row r="11" spans="1:4">
      <c r="A11" s="4" t="s">
        <v>929</v>
      </c>
      <c r="C11" s="8" t="n">
        <v>-42.8</v>
      </c>
      <c r="D11" s="8" t="n">
        <v>-43.4</v>
      </c>
    </row>
    <row r="12" spans="1:4">
      <c r="A12" s="3" t="s">
        <v>608</v>
      </c>
    </row>
    <row r="13" spans="1:4">
      <c r="A13" s="4" t="s">
        <v>892</v>
      </c>
      <c r="C13" s="7" t="n">
        <v>16.3</v>
      </c>
      <c r="D13" s="7" t="n">
        <v>14.7</v>
      </c>
    </row>
    <row r="14" spans="1:4">
      <c r="A14" s="4" t="s">
        <v>930</v>
      </c>
    </row>
    <row r="15" spans="1:4">
      <c r="A15" s="3" t="s">
        <v>923</v>
      </c>
    </row>
    <row r="16" spans="1:4">
      <c r="A16" s="4" t="s">
        <v>931</v>
      </c>
      <c r="C16" s="4" t="s">
        <v>840</v>
      </c>
    </row>
    <row r="17" spans="1:4">
      <c r="A17" s="3" t="s">
        <v>608</v>
      </c>
    </row>
    <row r="18" spans="1:4">
      <c r="A18" s="4" t="s">
        <v>932</v>
      </c>
      <c r="C18" s="5" t="n">
        <v>44728393</v>
      </c>
      <c r="D18" s="5" t="n">
        <v>9348000</v>
      </c>
    </row>
    <row r="19" spans="1:4">
      <c r="A19" s="4" t="s">
        <v>933</v>
      </c>
    </row>
    <row r="20" spans="1:4">
      <c r="A20" s="3" t="s">
        <v>608</v>
      </c>
    </row>
    <row r="21" spans="1:4">
      <c r="A21" s="4" t="s">
        <v>934</v>
      </c>
      <c r="C21" s="5" t="n">
        <v>443756545</v>
      </c>
      <c r="D21" s="5" t="n">
        <v>36750000</v>
      </c>
    </row>
    <row r="22" spans="1:4">
      <c r="A22" s="4" t="s">
        <v>935</v>
      </c>
    </row>
    <row r="23" spans="1:4">
      <c r="A23" s="3" t="s">
        <v>923</v>
      </c>
    </row>
    <row r="24" spans="1:4">
      <c r="A24" s="4" t="s">
        <v>894</v>
      </c>
      <c r="B24" s="4" t="s">
        <v>47</v>
      </c>
      <c r="C24" s="7" t="n">
        <v>85.2</v>
      </c>
      <c r="D24" s="7" t="n">
        <v>37.4</v>
      </c>
    </row>
    <row r="25" spans="1:4">
      <c r="A25" s="4" t="s">
        <v>891</v>
      </c>
      <c r="B25" s="4" t="s">
        <v>47</v>
      </c>
      <c r="C25" s="5" t="n">
        <v>-82</v>
      </c>
      <c r="D25" s="8" t="n">
        <v>-30.6</v>
      </c>
    </row>
    <row r="26" spans="1:4">
      <c r="A26" s="4" t="s">
        <v>936</v>
      </c>
    </row>
    <row r="27" spans="1:4">
      <c r="A27" s="3" t="s">
        <v>923</v>
      </c>
    </row>
    <row r="28" spans="1:4">
      <c r="A28" s="4" t="s">
        <v>894</v>
      </c>
      <c r="B28" s="4" t="s">
        <v>47</v>
      </c>
      <c r="C28" s="8" t="n">
        <v>14.6</v>
      </c>
      <c r="D28" s="8" t="n">
        <v>14.4</v>
      </c>
    </row>
    <row r="29" spans="1:4">
      <c r="A29" s="4" t="s">
        <v>891</v>
      </c>
      <c r="B29" s="4" t="s">
        <v>47</v>
      </c>
      <c r="C29" s="8" t="n">
        <v>-23.4</v>
      </c>
      <c r="D29" s="8" t="n">
        <v>-35.2</v>
      </c>
    </row>
    <row r="30" spans="1:4">
      <c r="A30" s="4" t="s">
        <v>937</v>
      </c>
    </row>
    <row r="31" spans="1:4">
      <c r="A31" s="3" t="s">
        <v>923</v>
      </c>
    </row>
    <row r="32" spans="1:4">
      <c r="A32" s="4" t="s">
        <v>894</v>
      </c>
      <c r="B32" s="4" t="s">
        <v>47</v>
      </c>
      <c r="C32" s="8" t="n">
        <v>1.1</v>
      </c>
      <c r="D32" s="5" t="n">
        <v>0</v>
      </c>
    </row>
    <row r="33" spans="1:4">
      <c r="A33" s="4" t="s">
        <v>891</v>
      </c>
      <c r="B33" s="4" t="s">
        <v>47</v>
      </c>
      <c r="C33" s="8" t="n">
        <v>-1.1</v>
      </c>
      <c r="D33" s="5" t="n">
        <v>0</v>
      </c>
    </row>
    <row r="34" spans="1:4">
      <c r="A34" s="4" t="s">
        <v>938</v>
      </c>
    </row>
    <row r="35" spans="1:4">
      <c r="A35" s="3" t="s">
        <v>923</v>
      </c>
    </row>
    <row r="36" spans="1:4">
      <c r="A36" s="4" t="s">
        <v>894</v>
      </c>
      <c r="B36" s="4" t="s">
        <v>47</v>
      </c>
      <c r="C36" s="8" t="n">
        <v>3.7</v>
      </c>
      <c r="D36" s="5" t="n">
        <v>0</v>
      </c>
    </row>
    <row r="37" spans="1:4">
      <c r="A37" s="4" t="s">
        <v>891</v>
      </c>
      <c r="B37" s="4" t="s">
        <v>47</v>
      </c>
      <c r="C37" s="8" t="n">
        <v>-3.9</v>
      </c>
      <c r="D37" s="5" t="n">
        <v>0</v>
      </c>
    </row>
    <row r="38" spans="1:4">
      <c r="A38" s="4" t="s">
        <v>939</v>
      </c>
    </row>
    <row r="39" spans="1:4">
      <c r="A39" s="3" t="s">
        <v>923</v>
      </c>
    </row>
    <row r="40" spans="1:4">
      <c r="A40" s="4" t="s">
        <v>894</v>
      </c>
      <c r="B40" s="4" t="s">
        <v>437</v>
      </c>
      <c r="C40" s="8" t="n">
        <v>0.5</v>
      </c>
      <c r="D40" s="5" t="n">
        <v>0</v>
      </c>
    </row>
    <row r="41" spans="1:4">
      <c r="A41" s="4" t="s">
        <v>891</v>
      </c>
      <c r="B41" s="4" t="s">
        <v>437</v>
      </c>
      <c r="C41" s="5" t="n">
        <v>0</v>
      </c>
      <c r="D41" s="5" t="n">
        <v>0</v>
      </c>
    </row>
    <row r="42" spans="1:4">
      <c r="A42" s="4" t="s">
        <v>940</v>
      </c>
    </row>
    <row r="43" spans="1:4">
      <c r="A43" s="3" t="s">
        <v>923</v>
      </c>
    </row>
    <row r="44" spans="1:4">
      <c r="A44" s="4" t="s">
        <v>894</v>
      </c>
      <c r="B44" s="4" t="s">
        <v>437</v>
      </c>
      <c r="C44" s="5" t="n">
        <v>0</v>
      </c>
      <c r="D44" s="5" t="n">
        <v>0</v>
      </c>
    </row>
    <row r="45" spans="1:4">
      <c r="A45" s="4" t="s">
        <v>891</v>
      </c>
      <c r="B45" s="4" t="s">
        <v>437</v>
      </c>
      <c r="C45" s="7" t="n">
        <v>-11.7</v>
      </c>
      <c r="D45" s="7" t="n">
        <v>-0.8</v>
      </c>
    </row>
    <row r="46" spans="1:4">
      <c r="A46" s="4" t="s">
        <v>941</v>
      </c>
    </row>
    <row r="47" spans="1:4">
      <c r="A47" s="3" t="s">
        <v>608</v>
      </c>
    </row>
    <row r="48" spans="1:4">
      <c r="A48" s="4" t="s">
        <v>932</v>
      </c>
      <c r="C48" s="5" t="n">
        <v>575000</v>
      </c>
      <c r="D48" s="5" t="n">
        <v>3392000</v>
      </c>
    </row>
    <row r="49" spans="1:4">
      <c r="A49" s="4" t="s">
        <v>942</v>
      </c>
    </row>
    <row r="50" spans="1:4">
      <c r="A50" s="3" t="s">
        <v>923</v>
      </c>
    </row>
    <row r="51" spans="1:4">
      <c r="A51" s="4" t="s">
        <v>894</v>
      </c>
      <c r="B51" s="4" t="s">
        <v>47</v>
      </c>
      <c r="C51" s="11" t="n">
        <v>0</v>
      </c>
      <c r="D51" s="7" t="n">
        <v>0.1</v>
      </c>
    </row>
    <row r="52" spans="1:4">
      <c r="A52" s="4" t="s">
        <v>891</v>
      </c>
      <c r="B52" s="4" t="s">
        <v>47</v>
      </c>
      <c r="C52" s="5" t="n">
        <v>0</v>
      </c>
      <c r="D52" s="8" t="n">
        <v>-2.5</v>
      </c>
    </row>
    <row r="53" spans="1:4">
      <c r="A53" s="4" t="s">
        <v>943</v>
      </c>
    </row>
    <row r="54" spans="1:4">
      <c r="A54" s="3" t="s">
        <v>923</v>
      </c>
    </row>
    <row r="55" spans="1:4">
      <c r="A55" s="4" t="s">
        <v>894</v>
      </c>
      <c r="B55" s="4" t="s">
        <v>47</v>
      </c>
      <c r="C55" s="5" t="n">
        <v>0</v>
      </c>
      <c r="D55" s="8" t="n">
        <v>1.2</v>
      </c>
    </row>
    <row r="56" spans="1:4">
      <c r="A56" s="4" t="s">
        <v>891</v>
      </c>
      <c r="B56" s="4" t="s">
        <v>47</v>
      </c>
      <c r="C56" s="8" t="n">
        <v>-22.6</v>
      </c>
      <c r="D56" s="5" t="n">
        <v>-18</v>
      </c>
    </row>
    <row r="57" spans="1:4">
      <c r="A57" s="4" t="s">
        <v>944</v>
      </c>
    </row>
    <row r="58" spans="1:4">
      <c r="A58" s="3" t="s">
        <v>923</v>
      </c>
    </row>
    <row r="59" spans="1:4">
      <c r="A59" s="4" t="s">
        <v>894</v>
      </c>
      <c r="B59" s="4" t="s">
        <v>47</v>
      </c>
      <c r="C59" s="5" t="n">
        <v>0</v>
      </c>
    </row>
    <row r="60" spans="1:4">
      <c r="A60" s="4" t="s">
        <v>891</v>
      </c>
      <c r="B60" s="4" t="s">
        <v>47</v>
      </c>
      <c r="C60" s="5" t="n">
        <v>0</v>
      </c>
    </row>
    <row r="61" spans="1:4">
      <c r="A61" s="4" t="s">
        <v>945</v>
      </c>
    </row>
    <row r="62" spans="1:4">
      <c r="A62" s="3" t="s">
        <v>923</v>
      </c>
    </row>
    <row r="63" spans="1:4">
      <c r="A63" s="4" t="s">
        <v>894</v>
      </c>
      <c r="B63" s="4" t="s">
        <v>47</v>
      </c>
      <c r="C63" s="5" t="n">
        <v>0</v>
      </c>
      <c r="D63" s="5" t="n">
        <v>0</v>
      </c>
    </row>
    <row r="64" spans="1:4">
      <c r="A64" s="4" t="s">
        <v>891</v>
      </c>
      <c r="B64" s="4" t="s">
        <v>47</v>
      </c>
      <c r="C64" s="5" t="n">
        <v>0</v>
      </c>
      <c r="D64" s="8" t="n">
        <v>-17.3</v>
      </c>
    </row>
    <row r="65" spans="1:4">
      <c r="A65" s="4" t="s">
        <v>946</v>
      </c>
    </row>
    <row r="66" spans="1:4">
      <c r="A66" s="3" t="s">
        <v>923</v>
      </c>
    </row>
    <row r="67" spans="1:4">
      <c r="A67" s="4" t="s">
        <v>894</v>
      </c>
      <c r="C67" s="5" t="n">
        <v>0</v>
      </c>
      <c r="D67" s="5" t="n">
        <v>0</v>
      </c>
    </row>
    <row r="68" spans="1:4">
      <c r="A68" s="4" t="s">
        <v>891</v>
      </c>
      <c r="C68" s="7" t="n">
        <v>-1.3</v>
      </c>
      <c r="D68" s="11" t="n">
        <v>0</v>
      </c>
    </row>
    <row r="69" spans="1:4">
      <c r="A69" s="4" t="s">
        <v>750</v>
      </c>
    </row>
    <row r="70" spans="1:4">
      <c r="A70" s="3" t="s">
        <v>923</v>
      </c>
    </row>
    <row r="71" spans="1:4">
      <c r="A71" s="4" t="s">
        <v>752</v>
      </c>
      <c r="C71" s="4" t="s">
        <v>753</v>
      </c>
    </row>
    <row r="72" spans="1:4"/>
    <row r="73" spans="1:4">
      <c r="A73" s="4" t="s">
        <v>46</v>
      </c>
      <c r="B73" s="4" t="s">
        <v>947</v>
      </c>
    </row>
    <row r="74" spans="1:4">
      <c r="A74" s="4" t="s">
        <v>47</v>
      </c>
      <c r="B74" s="4" t="s">
        <v>948</v>
      </c>
    </row>
    <row r="75" spans="1:4">
      <c r="A75" s="4" t="s">
        <v>437</v>
      </c>
      <c r="B75" s="4" t="s">
        <v>949</v>
      </c>
    </row>
  </sheetData>
  <mergeCells count="5">
    <mergeCell ref="A1:B2"/>
    <mergeCell ref="A72:C72"/>
    <mergeCell ref="B73:C73"/>
    <mergeCell ref="B74:C74"/>
    <mergeCell ref="B75:C7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950</v>
      </c>
      <c r="B1" s="2" t="s">
        <v>88</v>
      </c>
      <c r="D1" s="2" t="s">
        <v>1</v>
      </c>
    </row>
    <row r="2" spans="1:6">
      <c r="B2" s="2" t="s">
        <v>951</v>
      </c>
      <c r="C2" s="2" t="s">
        <v>382</v>
      </c>
      <c r="D2" s="2" t="s">
        <v>951</v>
      </c>
      <c r="E2" s="2" t="s">
        <v>382</v>
      </c>
      <c r="F2" s="2" t="s">
        <v>362</v>
      </c>
    </row>
    <row r="3" spans="1:6">
      <c r="A3" s="3" t="s">
        <v>952</v>
      </c>
    </row>
    <row r="4" spans="1:6">
      <c r="A4" s="4" t="s">
        <v>953</v>
      </c>
      <c r="B4" s="11" t="n">
        <v>0</v>
      </c>
      <c r="C4" s="11" t="n">
        <v>0</v>
      </c>
      <c r="D4" s="11" t="n">
        <v>0</v>
      </c>
      <c r="E4" s="11" t="n">
        <v>0</v>
      </c>
    </row>
    <row r="5" spans="1:6">
      <c r="A5" s="4" t="s">
        <v>954</v>
      </c>
      <c r="D5" s="5" t="n">
        <v>7200000</v>
      </c>
    </row>
    <row r="6" spans="1:6">
      <c r="A6" s="4" t="s">
        <v>955</v>
      </c>
      <c r="D6" s="5" t="n">
        <v>0</v>
      </c>
      <c r="E6" s="5" t="n">
        <v>0</v>
      </c>
    </row>
    <row r="7" spans="1:6">
      <c r="A7" s="4" t="s">
        <v>93</v>
      </c>
    </row>
    <row r="8" spans="1:6">
      <c r="A8" s="3" t="s">
        <v>952</v>
      </c>
    </row>
    <row r="9" spans="1:6">
      <c r="A9" s="4" t="s">
        <v>763</v>
      </c>
      <c r="B9" s="5" t="n">
        <v>-14400000</v>
      </c>
      <c r="C9" s="5" t="n">
        <v>-1600000</v>
      </c>
      <c r="D9" s="5" t="n">
        <v>-43600000</v>
      </c>
      <c r="E9" s="5" t="n">
        <v>-28100000</v>
      </c>
    </row>
    <row r="10" spans="1:6">
      <c r="A10" s="4" t="s">
        <v>956</v>
      </c>
      <c r="B10" s="5" t="n">
        <v>700000</v>
      </c>
      <c r="C10" s="5" t="n">
        <v>4500000</v>
      </c>
      <c r="D10" s="5" t="n">
        <v>25000000</v>
      </c>
      <c r="E10" s="5" t="n">
        <v>13900000</v>
      </c>
    </row>
    <row r="11" spans="1:6">
      <c r="A11" s="4" t="s">
        <v>101</v>
      </c>
    </row>
    <row r="12" spans="1:6">
      <c r="A12" s="3" t="s">
        <v>952</v>
      </c>
    </row>
    <row r="13" spans="1:6">
      <c r="A13" s="4" t="s">
        <v>957</v>
      </c>
      <c r="B13" s="5" t="n">
        <v>100000</v>
      </c>
    </row>
    <row r="14" spans="1:6">
      <c r="A14" s="4" t="s">
        <v>930</v>
      </c>
    </row>
    <row r="15" spans="1:6">
      <c r="A15" s="3" t="s">
        <v>952</v>
      </c>
    </row>
    <row r="16" spans="1:6">
      <c r="A16" s="4" t="s">
        <v>958</v>
      </c>
      <c r="B16" s="5" t="n">
        <v>-4700000</v>
      </c>
      <c r="D16" s="5" t="n">
        <v>-4700000</v>
      </c>
      <c r="F16" s="11" t="n">
        <v>-16200000</v>
      </c>
    </row>
    <row r="17" spans="1:6">
      <c r="A17" s="4" t="s">
        <v>805</v>
      </c>
    </row>
    <row r="18" spans="1:6">
      <c r="A18" s="3" t="s">
        <v>952</v>
      </c>
    </row>
    <row r="19" spans="1:6">
      <c r="A19" s="4" t="s">
        <v>958</v>
      </c>
      <c r="B19" s="11" t="n">
        <v>100000</v>
      </c>
      <c r="D19" s="11" t="n">
        <v>100000</v>
      </c>
    </row>
    <row r="20" spans="1:6">
      <c r="A20" s="4" t="s">
        <v>959</v>
      </c>
    </row>
    <row r="21" spans="1:6">
      <c r="A21" s="3" t="s">
        <v>952</v>
      </c>
    </row>
    <row r="22" spans="1:6">
      <c r="A22" s="4" t="s">
        <v>960</v>
      </c>
      <c r="B22" s="5" t="n">
        <v>0</v>
      </c>
      <c r="D22" s="5" t="n">
        <v>0</v>
      </c>
    </row>
    <row r="23" spans="1:6">
      <c r="A23" s="4" t="s">
        <v>961</v>
      </c>
    </row>
    <row r="24" spans="1:6">
      <c r="A24" s="3" t="s">
        <v>952</v>
      </c>
    </row>
    <row r="25" spans="1:6">
      <c r="A25" s="4" t="s">
        <v>962</v>
      </c>
      <c r="B25" s="11" t="n">
        <v>-15500000</v>
      </c>
      <c r="C25" s="5" t="n">
        <v>3200000</v>
      </c>
      <c r="D25" s="11" t="n">
        <v>-5600000</v>
      </c>
      <c r="E25" s="5" t="n">
        <v>-9500000</v>
      </c>
    </row>
    <row r="26" spans="1:6">
      <c r="A26" s="4" t="s">
        <v>963</v>
      </c>
    </row>
    <row r="27" spans="1:6">
      <c r="A27" s="3" t="s">
        <v>952</v>
      </c>
    </row>
    <row r="28" spans="1:6">
      <c r="A28" s="4" t="s">
        <v>964</v>
      </c>
      <c r="B28" s="5" t="n">
        <v>1000000</v>
      </c>
      <c r="C28" s="5" t="n">
        <v>-7000000</v>
      </c>
      <c r="D28" s="5" t="n">
        <v>-38500000</v>
      </c>
      <c r="E28" s="5" t="n">
        <v>-21300000</v>
      </c>
    </row>
    <row r="29" spans="1:6">
      <c r="A29" s="4" t="s">
        <v>965</v>
      </c>
      <c r="B29" s="11" t="n">
        <v>100000</v>
      </c>
      <c r="C29" s="11" t="n">
        <v>2200000</v>
      </c>
      <c r="D29" s="11" t="n">
        <v>500000</v>
      </c>
      <c r="E29" s="11" t="n">
        <v>27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66</v>
      </c>
      <c r="B1" s="2" t="s">
        <v>522</v>
      </c>
    </row>
    <row r="2" spans="1:2">
      <c r="A2" s="3" t="s">
        <v>967</v>
      </c>
    </row>
    <row r="3" spans="1:2">
      <c r="A3" s="4" t="s">
        <v>968</v>
      </c>
      <c r="B3" s="11" t="n">
        <v>1</v>
      </c>
    </row>
    <row r="4" spans="1:2">
      <c r="A4" s="4" t="s">
        <v>969</v>
      </c>
      <c r="B4" s="5" t="n">
        <v>4</v>
      </c>
    </row>
    <row r="5" spans="1:2">
      <c r="A5" s="4" t="s">
        <v>970</v>
      </c>
      <c r="B5" s="5" t="n">
        <v>1</v>
      </c>
    </row>
    <row r="6" spans="1:2">
      <c r="A6" s="4" t="s">
        <v>971</v>
      </c>
    </row>
    <row r="7" spans="1:2">
      <c r="A7" s="3" t="s">
        <v>967</v>
      </c>
    </row>
    <row r="8" spans="1:2">
      <c r="A8" s="4" t="s">
        <v>972</v>
      </c>
      <c r="B8" s="11"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28</v>
      </c>
    </row>
    <row r="3" spans="1:3">
      <c r="A3" s="3" t="s">
        <v>967</v>
      </c>
    </row>
    <row r="4" spans="1:3">
      <c r="A4" s="4" t="s">
        <v>974</v>
      </c>
      <c r="B4" s="7" t="n">
        <v>77.09999999999999</v>
      </c>
    </row>
    <row r="5" spans="1:3">
      <c r="A5" s="4" t="s">
        <v>440</v>
      </c>
    </row>
    <row r="6" spans="1:3">
      <c r="A6" s="3" t="s">
        <v>967</v>
      </c>
    </row>
    <row r="7" spans="1:3">
      <c r="A7" s="4" t="s">
        <v>975</v>
      </c>
      <c r="B7" s="8" t="n">
        <v>7.3</v>
      </c>
      <c r="C7" s="11" t="n">
        <v>1</v>
      </c>
    </row>
    <row r="8" spans="1:3">
      <c r="A8" s="4" t="s">
        <v>976</v>
      </c>
    </row>
    <row r="9" spans="1:3">
      <c r="A9" s="3" t="s">
        <v>967</v>
      </c>
    </row>
    <row r="10" spans="1:3">
      <c r="A10" s="4" t="s">
        <v>977</v>
      </c>
      <c r="B10" s="8" t="n">
        <v>0.1</v>
      </c>
    </row>
    <row r="11" spans="1:3">
      <c r="A11" s="4" t="s">
        <v>978</v>
      </c>
    </row>
    <row r="12" spans="1:3">
      <c r="A12" s="3" t="s">
        <v>967</v>
      </c>
    </row>
    <row r="13" spans="1:3">
      <c r="A13" s="4" t="s">
        <v>977</v>
      </c>
      <c r="B13" s="8" t="n">
        <v>2.9</v>
      </c>
    </row>
    <row r="14" spans="1:3">
      <c r="A14" s="4" t="s">
        <v>979</v>
      </c>
    </row>
    <row r="15" spans="1:3">
      <c r="A15" s="3" t="s">
        <v>967</v>
      </c>
    </row>
    <row r="16" spans="1:3">
      <c r="A16" s="4" t="s">
        <v>977</v>
      </c>
      <c r="B16" s="8" t="n">
        <v>0.6</v>
      </c>
    </row>
    <row r="17" spans="1:3">
      <c r="A17" s="4" t="s">
        <v>980</v>
      </c>
    </row>
    <row r="18" spans="1:3">
      <c r="A18" s="3" t="s">
        <v>967</v>
      </c>
    </row>
    <row r="19" spans="1:3">
      <c r="A19" s="4" t="s">
        <v>977</v>
      </c>
      <c r="B19" s="7" t="n">
        <v>2.3</v>
      </c>
    </row>
    <row r="20" spans="1:3">
      <c r="A20" s="4" t="s">
        <v>419</v>
      </c>
    </row>
    <row r="21" spans="1:3">
      <c r="A21" s="3" t="s">
        <v>967</v>
      </c>
    </row>
    <row r="22" spans="1:3">
      <c r="A22" s="4" t="s">
        <v>981</v>
      </c>
      <c r="B22" s="4" t="s">
        <v>456</v>
      </c>
    </row>
    <row r="23" spans="1:3">
      <c r="A23" s="4" t="s">
        <v>982</v>
      </c>
      <c r="B23" s="7" t="n">
        <v>0.5</v>
      </c>
    </row>
    <row r="24" spans="1:3">
      <c r="A24" s="4" t="s">
        <v>983</v>
      </c>
      <c r="B24" s="4" t="s">
        <v>9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985</v>
      </c>
      <c r="B1" s="2" t="s">
        <v>522</v>
      </c>
    </row>
    <row r="2" spans="1:2">
      <c r="A2" s="3" t="s">
        <v>708</v>
      </c>
    </row>
    <row r="3" spans="1:2">
      <c r="A3" s="4" t="s">
        <v>631</v>
      </c>
      <c r="B3" s="11" t="n">
        <v>0</v>
      </c>
    </row>
    <row r="4" spans="1:2">
      <c r="A4" s="4" t="s">
        <v>632</v>
      </c>
    </row>
    <row r="5" spans="1:2">
      <c r="A5" s="3" t="s">
        <v>708</v>
      </c>
    </row>
    <row r="6" spans="1:2">
      <c r="A6" s="4" t="s">
        <v>759</v>
      </c>
      <c r="B6" s="11" t="n">
        <v>14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522</v>
      </c>
    </row>
    <row r="2" spans="1:2">
      <c r="A2" s="3" t="s">
        <v>266</v>
      </c>
    </row>
    <row r="3" spans="1:2">
      <c r="A3" s="4" t="s">
        <v>987</v>
      </c>
      <c r="B3" s="7" t="n">
        <v>11.6</v>
      </c>
    </row>
    <row r="4" spans="1:2">
      <c r="A4" s="5" t="n">
        <v>2018</v>
      </c>
      <c r="B4" s="8" t="n">
        <v>38.9</v>
      </c>
    </row>
    <row r="5" spans="1:2">
      <c r="A5" s="5" t="n">
        <v>2019</v>
      </c>
      <c r="B5" s="8" t="n">
        <v>22.2</v>
      </c>
    </row>
    <row r="6" spans="1:2">
      <c r="A6" s="5" t="n">
        <v>2020</v>
      </c>
      <c r="B6" s="8" t="n">
        <v>13.7</v>
      </c>
    </row>
    <row r="7" spans="1:2">
      <c r="A7" s="5" t="n">
        <v>2021</v>
      </c>
      <c r="B7" s="8" t="n">
        <v>9.9</v>
      </c>
    </row>
    <row r="8" spans="1:2">
      <c r="A8" s="4" t="s">
        <v>988</v>
      </c>
      <c r="B8" s="8" t="n">
        <v>34.6</v>
      </c>
    </row>
    <row r="9" spans="1:2">
      <c r="A9" s="4" t="s">
        <v>989</v>
      </c>
      <c r="B9" s="7" t="n">
        <v>13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33"/>
  </cols>
  <sheetData>
    <row r="1" spans="1:3">
      <c r="A1" s="1" t="s">
        <v>990</v>
      </c>
      <c r="B1" s="2" t="s">
        <v>88</v>
      </c>
      <c r="C1" s="2" t="s">
        <v>1</v>
      </c>
    </row>
    <row r="2" spans="1:3">
      <c r="B2" s="2" t="s">
        <v>991</v>
      </c>
      <c r="C2" s="2" t="s">
        <v>992</v>
      </c>
    </row>
    <row r="3" spans="1:3">
      <c r="A3" s="3" t="s">
        <v>993</v>
      </c>
    </row>
    <row r="4" spans="1:3">
      <c r="A4" s="4" t="s">
        <v>994</v>
      </c>
      <c r="B4" s="5" t="n">
        <v>134</v>
      </c>
      <c r="C4" s="5" t="n">
        <v>134</v>
      </c>
    </row>
    <row r="5" spans="1:3">
      <c r="A5" s="4" t="s">
        <v>995</v>
      </c>
      <c r="B5" s="4" t="s">
        <v>996</v>
      </c>
    </row>
    <row r="6" spans="1:3">
      <c r="A6" s="4" t="s">
        <v>997</v>
      </c>
    </row>
    <row r="7" spans="1:3">
      <c r="A7" s="3" t="s">
        <v>993</v>
      </c>
    </row>
    <row r="8" spans="1:3">
      <c r="A8" s="4" t="s">
        <v>998</v>
      </c>
      <c r="C8" s="4" t="s">
        <v>999</v>
      </c>
    </row>
    <row r="9" spans="1:3">
      <c r="A9" s="4" t="s">
        <v>1000</v>
      </c>
    </row>
    <row r="10" spans="1:3">
      <c r="A10" s="3" t="s">
        <v>993</v>
      </c>
    </row>
    <row r="11" spans="1:3">
      <c r="A11" s="4" t="s">
        <v>998</v>
      </c>
      <c r="C11" s="4" t="s">
        <v>714</v>
      </c>
    </row>
    <row r="12" spans="1:3">
      <c r="A12" s="4" t="s">
        <v>1001</v>
      </c>
    </row>
    <row r="13" spans="1:3">
      <c r="A13" s="3" t="s">
        <v>993</v>
      </c>
    </row>
    <row r="14" spans="1:3">
      <c r="A14" s="4" t="s">
        <v>1002</v>
      </c>
      <c r="C14" s="5" t="n">
        <v>4</v>
      </c>
    </row>
    <row r="15" spans="1:3">
      <c r="A15" s="4" t="s">
        <v>1003</v>
      </c>
      <c r="B15" s="7" t="n">
        <v>5.3</v>
      </c>
    </row>
    <row r="16" spans="1:3">
      <c r="A16" s="4" t="s">
        <v>1004</v>
      </c>
      <c r="B16" s="7" t="n">
        <v>0.7</v>
      </c>
      <c r="C16" s="7" t="n">
        <v>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005</v>
      </c>
      <c r="B1" s="2" t="s">
        <v>1</v>
      </c>
    </row>
    <row r="2" spans="1:2">
      <c r="B2" s="2" t="s">
        <v>522</v>
      </c>
    </row>
    <row r="3" spans="1:2">
      <c r="A3" s="3" t="s">
        <v>1006</v>
      </c>
    </row>
    <row r="4" spans="1:2">
      <c r="A4" s="4" t="s">
        <v>1007</v>
      </c>
      <c r="B4" s="11" t="n">
        <v>1</v>
      </c>
    </row>
    <row r="5" spans="1:2">
      <c r="A5" s="4" t="s">
        <v>1008</v>
      </c>
      <c r="B5" s="8" t="n">
        <v>1.3</v>
      </c>
    </row>
    <row r="6" spans="1:2">
      <c r="A6" s="4" t="s">
        <v>1009</v>
      </c>
      <c r="B6" s="8" t="n">
        <v>-1.4</v>
      </c>
    </row>
    <row r="7" spans="1:2">
      <c r="A7" s="4" t="s">
        <v>1010</v>
      </c>
      <c r="B7" s="8" t="n">
        <v>-6.1</v>
      </c>
    </row>
    <row r="8" spans="1:2">
      <c r="A8" s="4" t="s">
        <v>1011</v>
      </c>
      <c r="B8" s="7" t="n">
        <v>-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012</v>
      </c>
      <c r="B1" s="2" t="s">
        <v>1013</v>
      </c>
      <c r="C1" s="2" t="s">
        <v>471</v>
      </c>
    </row>
    <row r="2" spans="1:3">
      <c r="A2" s="3" t="s">
        <v>1014</v>
      </c>
    </row>
    <row r="3" spans="1:3">
      <c r="A3" s="4" t="s">
        <v>389</v>
      </c>
      <c r="C3" s="5" t="n">
        <v>1</v>
      </c>
    </row>
    <row r="4" spans="1:3">
      <c r="A4" s="4" t="s">
        <v>1015</v>
      </c>
    </row>
    <row r="5" spans="1:3">
      <c r="A5" s="3" t="s">
        <v>1014</v>
      </c>
    </row>
    <row r="6" spans="1:3">
      <c r="A6" s="4" t="s">
        <v>389</v>
      </c>
      <c r="B6" s="10" t="n">
        <v>0.49</v>
      </c>
    </row>
    <row r="7" spans="1:3">
      <c r="A7" s="4" t="s">
        <v>1016</v>
      </c>
    </row>
    <row r="8" spans="1:3">
      <c r="A8" s="3" t="s">
        <v>1014</v>
      </c>
    </row>
    <row r="9" spans="1:3">
      <c r="A9" s="4" t="s">
        <v>1017</v>
      </c>
      <c r="B9" s="5" t="n">
        <v>51</v>
      </c>
    </row>
    <row r="10" spans="1:3">
      <c r="A10" s="4" t="s">
        <v>1018</v>
      </c>
      <c r="B10" s="4" t="s">
        <v>4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019</v>
      </c>
      <c r="B1" s="2" t="s">
        <v>3</v>
      </c>
      <c r="C1" s="2" t="s">
        <v>789</v>
      </c>
      <c r="D1" s="2" t="s">
        <v>790</v>
      </c>
      <c r="E1" s="2" t="s">
        <v>791</v>
      </c>
      <c r="F1" s="2" t="s">
        <v>2</v>
      </c>
      <c r="G1" s="2" t="s">
        <v>89</v>
      </c>
      <c r="H1" s="2" t="s">
        <v>2</v>
      </c>
      <c r="I1" s="2" t="s">
        <v>89</v>
      </c>
    </row>
    <row r="2" spans="1:9">
      <c r="A2" s="3" t="s">
        <v>1014</v>
      </c>
    </row>
    <row r="3" spans="1:9">
      <c r="A3" s="4" t="s">
        <v>127</v>
      </c>
      <c r="C3" s="9" t="n">
        <v>0.15</v>
      </c>
      <c r="D3" s="9" t="n">
        <v>0.15</v>
      </c>
      <c r="E3" s="9" t="n">
        <v>0.15</v>
      </c>
      <c r="F3" s="9" t="n">
        <v>0.15</v>
      </c>
      <c r="G3" s="9" t="n">
        <v>0.15</v>
      </c>
      <c r="H3" s="9" t="n">
        <v>0.45</v>
      </c>
      <c r="I3" s="9" t="n">
        <v>0.45</v>
      </c>
    </row>
    <row r="4" spans="1:9">
      <c r="A4" s="4" t="s">
        <v>1015</v>
      </c>
    </row>
    <row r="5" spans="1:9">
      <c r="A5" s="3" t="s">
        <v>1014</v>
      </c>
    </row>
    <row r="6" spans="1:9">
      <c r="A6" s="4" t="s">
        <v>127</v>
      </c>
      <c r="B6" s="9" t="n">
        <v>0.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8:36Z</dcterms:created>
  <dcterms:modified xmlns:dcterms="http://purl.org/dc/terms/" xmlns:xsi="http://www.w3.org/2001/XMLSchema-instance" xsi:type="dcterms:W3CDTF">2017-11-09T17:18:36Z</dcterms:modified>
</cp:coreProperties>
</file>